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ated Statement of chang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Accounting Policies and Estimat" sheetId="10" state="visible" r:id="rId10"/>
    <sheet xmlns:r="http://schemas.openxmlformats.org/officeDocument/2006/relationships" name="Acquisition of subsidiaries" sheetId="11" state="visible" r:id="rId11"/>
    <sheet xmlns:r="http://schemas.openxmlformats.org/officeDocument/2006/relationships" name="Restricted Cash" sheetId="12" state="visible" r:id="rId12"/>
    <sheet xmlns:r="http://schemas.openxmlformats.org/officeDocument/2006/relationships" name="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Marketable Securities" sheetId="17" state="visible" r:id="rId17"/>
    <sheet xmlns:r="http://schemas.openxmlformats.org/officeDocument/2006/relationships" name="Line of Credit - Bank" sheetId="18" state="visible" r:id="rId18"/>
    <sheet xmlns:r="http://schemas.openxmlformats.org/officeDocument/2006/relationships" name="Convertible Debentures" sheetId="19" state="visible" r:id="rId19"/>
    <sheet xmlns:r="http://schemas.openxmlformats.org/officeDocument/2006/relationships" name="Deferred Purchase Consideration" sheetId="20" state="visible" r:id="rId20"/>
    <sheet xmlns:r="http://schemas.openxmlformats.org/officeDocument/2006/relationships" name="Bank Loan Payable" sheetId="21" state="visible" r:id="rId21"/>
    <sheet xmlns:r="http://schemas.openxmlformats.org/officeDocument/2006/relationships" name="Other long term liabilities" sheetId="22" state="visible" r:id="rId22"/>
    <sheet xmlns:r="http://schemas.openxmlformats.org/officeDocument/2006/relationships" name="Related Parties" sheetId="23" state="visible" r:id="rId23"/>
    <sheet xmlns:r="http://schemas.openxmlformats.org/officeDocument/2006/relationships" name="Stockholders Equity"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Revenues" sheetId="27" state="visible" r:id="rId27"/>
    <sheet xmlns:r="http://schemas.openxmlformats.org/officeDocument/2006/relationships" name="Net Income (Loss) per Common Sh" sheetId="28" state="visible" r:id="rId28"/>
    <sheet xmlns:r="http://schemas.openxmlformats.org/officeDocument/2006/relationships" name="Income Taxes" sheetId="29" state="visible" r:id="rId29"/>
    <sheet xmlns:r="http://schemas.openxmlformats.org/officeDocument/2006/relationships" name="Segmental Reporting" sheetId="30" state="visible" r:id="rId30"/>
    <sheet xmlns:r="http://schemas.openxmlformats.org/officeDocument/2006/relationships" name="Subsequent Events" sheetId="31" state="visible" r:id="rId31"/>
    <sheet xmlns:r="http://schemas.openxmlformats.org/officeDocument/2006/relationships" name="Accounting Policies and Estim_2" sheetId="32" state="visible" r:id="rId32"/>
    <sheet xmlns:r="http://schemas.openxmlformats.org/officeDocument/2006/relationships" name="Accounting Policies and Estim_3" sheetId="33" state="visible" r:id="rId33"/>
    <sheet xmlns:r="http://schemas.openxmlformats.org/officeDocument/2006/relationships" name="Acquisition of subsidiaries (Ta" sheetId="34" state="visible" r:id="rId34"/>
    <sheet xmlns:r="http://schemas.openxmlformats.org/officeDocument/2006/relationships" name="Plant and equipment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Convertible Debentures (Tables)" sheetId="39" state="visible" r:id="rId39"/>
    <sheet xmlns:r="http://schemas.openxmlformats.org/officeDocument/2006/relationships" name="Deferred Purchase Considerati_2" sheetId="40" state="visible" r:id="rId40"/>
    <sheet xmlns:r="http://schemas.openxmlformats.org/officeDocument/2006/relationships" name="Other long term liabilities (Ta" sheetId="41" state="visible" r:id="rId41"/>
    <sheet xmlns:r="http://schemas.openxmlformats.org/officeDocument/2006/relationships" name="Related Parties (Tables)" sheetId="42" state="visible" r:id="rId42"/>
    <sheet xmlns:r="http://schemas.openxmlformats.org/officeDocument/2006/relationships" name="Warrants (Tables)" sheetId="43" state="visible" r:id="rId43"/>
    <sheet xmlns:r="http://schemas.openxmlformats.org/officeDocument/2006/relationships" name="Stock Options (Tables)" sheetId="44" state="visible" r:id="rId44"/>
    <sheet xmlns:r="http://schemas.openxmlformats.org/officeDocument/2006/relationships" name="Revenues (Tables)" sheetId="45" state="visible" r:id="rId45"/>
    <sheet xmlns:r="http://schemas.openxmlformats.org/officeDocument/2006/relationships" name="Net Income (Loss) per Common _2" sheetId="46" state="visible" r:id="rId46"/>
    <sheet xmlns:r="http://schemas.openxmlformats.org/officeDocument/2006/relationships" name="Income Taxes (Tables)" sheetId="47" state="visible" r:id="rId47"/>
    <sheet xmlns:r="http://schemas.openxmlformats.org/officeDocument/2006/relationships" name="Segmental Reporting (Tables)" sheetId="48" state="visible" r:id="rId48"/>
    <sheet xmlns:r="http://schemas.openxmlformats.org/officeDocument/2006/relationships" name="Accounting Policies and Estim_4" sheetId="49" state="visible" r:id="rId49"/>
    <sheet xmlns:r="http://schemas.openxmlformats.org/officeDocument/2006/relationships" name="Summary of Significant Accounti" sheetId="50" state="visible" r:id="rId50"/>
    <sheet xmlns:r="http://schemas.openxmlformats.org/officeDocument/2006/relationships" name="Summary of Significant Accoun_2" sheetId="51" state="visible" r:id="rId51"/>
    <sheet xmlns:r="http://schemas.openxmlformats.org/officeDocument/2006/relationships" name="Acquisition of subsidiaries - A" sheetId="52" state="visible" r:id="rId52"/>
    <sheet xmlns:r="http://schemas.openxmlformats.org/officeDocument/2006/relationships" name="Acquisition of subsidiaries -_2" sheetId="53" state="visible" r:id="rId53"/>
    <sheet xmlns:r="http://schemas.openxmlformats.org/officeDocument/2006/relationships" name="Acquisition of subsidiaries (De" sheetId="54" state="visible" r:id="rId54"/>
    <sheet xmlns:r="http://schemas.openxmlformats.org/officeDocument/2006/relationships" name="Acquisitions (Details Narrative" sheetId="55" state="visible" r:id="rId55"/>
    <sheet xmlns:r="http://schemas.openxmlformats.org/officeDocument/2006/relationships" name="Restricted Cash (Details Narrat" sheetId="56" state="visible" r:id="rId56"/>
    <sheet xmlns:r="http://schemas.openxmlformats.org/officeDocument/2006/relationships" name="Plant and equipment - Property " sheetId="57" state="visible" r:id="rId57"/>
    <sheet xmlns:r="http://schemas.openxmlformats.org/officeDocument/2006/relationships" name="Plant and equipment (Details Na" sheetId="58" state="visible" r:id="rId58"/>
    <sheet xmlns:r="http://schemas.openxmlformats.org/officeDocument/2006/relationships" name="Leases Liability (Details)" sheetId="59" state="visible" r:id="rId59"/>
    <sheet xmlns:r="http://schemas.openxmlformats.org/officeDocument/2006/relationships" name="Leases - Right of use assets (D" sheetId="60" state="visible" r:id="rId60"/>
    <sheet xmlns:r="http://schemas.openxmlformats.org/officeDocument/2006/relationships" name="Leases - Finance lease liabilit" sheetId="61" state="visible" r:id="rId61"/>
    <sheet xmlns:r="http://schemas.openxmlformats.org/officeDocument/2006/relationships" name="Leases - Operating lease liabil" sheetId="62" state="visible" r:id="rId62"/>
    <sheet xmlns:r="http://schemas.openxmlformats.org/officeDocument/2006/relationships" name="Intangible Assets (Details)" sheetId="63" state="visible" r:id="rId63"/>
    <sheet xmlns:r="http://schemas.openxmlformats.org/officeDocument/2006/relationships" name="Intangible Assets (Details Narr" sheetId="64" state="visible" r:id="rId64"/>
    <sheet xmlns:r="http://schemas.openxmlformats.org/officeDocument/2006/relationships" name="Goodwill - Goodwill (Details)" sheetId="65" state="visible" r:id="rId65"/>
    <sheet xmlns:r="http://schemas.openxmlformats.org/officeDocument/2006/relationships" name="Goodwill (Details Narrative)" sheetId="66" state="visible" r:id="rId66"/>
    <sheet xmlns:r="http://schemas.openxmlformats.org/officeDocument/2006/relationships" name="Marketable Securities (Details " sheetId="67" state="visible" r:id="rId67"/>
    <sheet xmlns:r="http://schemas.openxmlformats.org/officeDocument/2006/relationships" name="Line of Credit - Bank (Details " sheetId="68" state="visible" r:id="rId68"/>
    <sheet xmlns:r="http://schemas.openxmlformats.org/officeDocument/2006/relationships" name="Line of Credit-Bank (Details Na" sheetId="69" state="visible" r:id="rId69"/>
    <sheet xmlns:r="http://schemas.openxmlformats.org/officeDocument/2006/relationships" name="Convertible Debentures (Details" sheetId="70" state="visible" r:id="rId70"/>
    <sheet xmlns:r="http://schemas.openxmlformats.org/officeDocument/2006/relationships" name="Convertible Debt (Details)" sheetId="71" state="visible" r:id="rId71"/>
    <sheet xmlns:r="http://schemas.openxmlformats.org/officeDocument/2006/relationships" name="Convertible Debt (Details Narra" sheetId="72" state="visible" r:id="rId72"/>
    <sheet xmlns:r="http://schemas.openxmlformats.org/officeDocument/2006/relationships" name="Disclosure - Deferred Purchase " sheetId="73" state="visible" r:id="rId73"/>
    <sheet xmlns:r="http://schemas.openxmlformats.org/officeDocument/2006/relationships" name="Deferred Purchase Considerati_3" sheetId="74" state="visible" r:id="rId74"/>
    <sheet xmlns:r="http://schemas.openxmlformats.org/officeDocument/2006/relationships" name="Bank Loan Payable (Details Narr" sheetId="75" state="visible" r:id="rId75"/>
    <sheet xmlns:r="http://schemas.openxmlformats.org/officeDocument/2006/relationships" name="Other long term liabilities - O" sheetId="76" state="visible" r:id="rId76"/>
    <sheet xmlns:r="http://schemas.openxmlformats.org/officeDocument/2006/relationships" name="Related Parties - Related Parti" sheetId="77" state="visible" r:id="rId77"/>
    <sheet xmlns:r="http://schemas.openxmlformats.org/officeDocument/2006/relationships" name="Related Parties - Deferred Purc" sheetId="78" state="visible" r:id="rId78"/>
    <sheet xmlns:r="http://schemas.openxmlformats.org/officeDocument/2006/relationships" name="Related party transactions and " sheetId="79" state="visible" r:id="rId79"/>
    <sheet xmlns:r="http://schemas.openxmlformats.org/officeDocument/2006/relationships" name="Related Parties - Related Party" sheetId="80" state="visible" r:id="rId80"/>
    <sheet xmlns:r="http://schemas.openxmlformats.org/officeDocument/2006/relationships" name="Related party transactions an_2" sheetId="81" state="visible" r:id="rId81"/>
    <sheet xmlns:r="http://schemas.openxmlformats.org/officeDocument/2006/relationships" name="Stockholders Equity (Details Na" sheetId="82" state="visible" r:id="rId82"/>
    <sheet xmlns:r="http://schemas.openxmlformats.org/officeDocument/2006/relationships" name="Warrants - Assumptions (Details" sheetId="83" state="visible" r:id="rId83"/>
    <sheet xmlns:r="http://schemas.openxmlformats.org/officeDocument/2006/relationships" name="Warrants (Details Narrative)" sheetId="84" state="visible" r:id="rId84"/>
    <sheet xmlns:r="http://schemas.openxmlformats.org/officeDocument/2006/relationships" name="Warrants (Details)" sheetId="85" state="visible" r:id="rId85"/>
    <sheet xmlns:r="http://schemas.openxmlformats.org/officeDocument/2006/relationships" name="Stock Options - Assumptions (De" sheetId="86" state="visible" r:id="rId86"/>
    <sheet xmlns:r="http://schemas.openxmlformats.org/officeDocument/2006/relationships" name="Stock Options - Stock option ac" sheetId="87" state="visible" r:id="rId87"/>
    <sheet xmlns:r="http://schemas.openxmlformats.org/officeDocument/2006/relationships" name="Stock Options - Stock options o" sheetId="88" state="visible" r:id="rId88"/>
    <sheet xmlns:r="http://schemas.openxmlformats.org/officeDocument/2006/relationships" name="Stock Options (Details Narrativ" sheetId="89" state="visible" r:id="rId89"/>
    <sheet xmlns:r="http://schemas.openxmlformats.org/officeDocument/2006/relationships" name="Revenues (Details)" sheetId="90" state="visible" r:id="rId90"/>
    <sheet xmlns:r="http://schemas.openxmlformats.org/officeDocument/2006/relationships" name="Net Income (Loss) per Common _3" sheetId="91" state="visible" r:id="rId91"/>
    <sheet xmlns:r="http://schemas.openxmlformats.org/officeDocument/2006/relationships" name="Income Taxes (Details Narrative"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Segmental Reporting - Segment R" sheetId="96" state="visible" r:id="rId96"/>
    <sheet xmlns:r="http://schemas.openxmlformats.org/officeDocument/2006/relationships" name="Segmental Reporting (Details Na"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4</t>
        </is>
      </c>
    </row>
    <row r="7">
      <c r="A7" s="4" t="inlineStr">
        <is>
          <t>Entity Registrant Name</t>
        </is>
      </c>
      <c r="B7" s="4" t="inlineStr">
        <is>
          <t>Newgioco Group, Inc.</t>
        </is>
      </c>
    </row>
    <row r="8">
      <c r="A8" s="4" t="inlineStr">
        <is>
          <t>Entity Central Index Key</t>
        </is>
      </c>
      <c r="B8" s="4" t="inlineStr">
        <is>
          <t>000108031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ing Policies and Estimat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fiscal
year ending December 31, 2020. The balance sheet at December 31, 2019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9, as filed with the U.S. Securities
and Exchange Commission (“SEC”). All amounts referred to in the Notes to the
unaudited condensed consolidated financial statements are in United States Dollars ($) unless stated otherwise. Impact of COVID-19 As result of the global outbreak of the COVID-19
virus, on March 8, 2020 the Italian government issued a decree which imposed certain restrictions and closures of public gatherings
and travel which included betting shops, arcades and bingo halls across Italy until April 3, 2020. Accordingly, the Company temporarily
closed approximately 150 betting shop locations throughout Italy as a result of the decree until May 4, 2020, when the Company
began reopening physical webshop locations. Subsequently, on March 10, 2020 the Italian government imposed further restrictions
on travel throughout Italy as well as transborder crossings that hampered the Company’s efforts to meet its filing deadlines,
and have either postponed or cancelled most professional sports events which has had an effect on the Company’s overall sports
betting handle and revenues and may negatively impact the Company’s operating results. On June 19, 2020 all land-based betting
shops, including corner locations such as bars, coffee shops throughout Italy reopened. The closing of physical betting shop locations
did not affect our online and mobile business operations which mitigated some of the impact. We anticipate that COVID-19 will continue to
negatively impact our operating results in future periods, however, the duration and scope of the COVID-19 outbreak worldwide,
including the impact to the state and local economies is not readily determinable at this time. Principles of consolidation The unaudited condensed consolidated financial
statements include the financial statements of the Company and its subsidiaries, all of which are wholly-owned. All significant
inter-company accounts and transactions have been eliminated in the unaudited condensed consolidated financial statements. Certain items in the prior periods were reclassified
to conform to the current period presentation.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March 31, 2020 and December 31, 2019,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0 and 2019.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their fair value and, if necessary, records an impairment loss equal to any such excess. Each interim
reporting period, the Company performs a qualitative assessment to determine whether events or circumstances have occurred which
indicate that the carrying amount of goodwill exceeds its fair value. If there are indications that impairment may be appropriate
the Company will perform a quantitative analysis to determine if impairment is necessary. As of March 31, 2020, there were no qualitative
indications that impairment of intangible assets or goodwill may be appropriate. Although the COVID-19 pandemic is expected to
have an impact on our business, the impact is expected to be temporary and we have a mitigating factor in that the web-based turnover
generated by the Company has increased, mitigating a portion of the effect of the COVID-19 pandemic on the Companys land-based
turnover.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On December 12, 2019, the Company effected
a 1 for 8 reverse stock split, all references made to share or per share amounts in the accompanying unaudited condensed consolidated
financial statements and applicable disclosures have been retroactively adjusted to reflect the reverse stock spli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 Comparatives Certain items in the prior year were reclassified
to conform to the current period presentation. These reclassifications had no impact on net loss or comprehensive loss.</t>
        </is>
      </c>
      <c r="C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ies, all of which are wholly-owned. All significant inter-company
transactions are eliminated upon consolidation. Certain items in the prior periods
were reclassified to conform to the current period presentation. All amounts referred to in the Notes
to the consolidated financial statements are in United States Dollars ($) unless stated otherwise.
c)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
d)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f)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h)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nversion feature of our convertible
debt was assessed in terms of ASC480 and the Company determined that the beneficial conversion feature was classified as equity
and did not give rise to a derivative liability.
i) Cash and Cash Equivalents The Company considers all highly liquid
debt instruments with maturities of three months or less at the time acquired to be cash equivalents. The Company had no cash equivalents
as of December 31, 2019 and 2018,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j)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bad debt expense of $163,942 and
$0 for the years ended December 31, 2019 and 2018, respectively. All balances previously recorded as allowance for doubtful accounts
were written off as uncollectible.
k)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m)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
n)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
o)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its fair value and, if necessary, records an impairment loss equal to any such excess.
Each interim reporting period, the Company assesses whether events or circumstances have occurred which indicate that the carrying
amount of goodwill exceeds its fair value. If the carrying amount of the goodwill exceeds its fair value, an asset impairment charge
will be recognized in an amount equal to that excess. In terms of ASC 350, the Company skipped
the requirement to perform a qualitative assessment and performed a quantitative assessment on its goodwill and other intangible
assets as of December 31, 2019, concluding that no impairment was considered necessary.
p)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q)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
r)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 Comprehensive Income (Loss) Comprehensive income (loss) is defined
as the change in equity of a business enterprise during a period from transactions and other events and circumstances from non-owner
sources, including foreign currency translation adjustments.
t)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On December 12, 2019, the Company
effected an 1 for 8 reverse stock split, all references made to share or per share amounts in the accompanying consolidated financial
statements and applicable disclosures have been retroactively adjusted to reflect the reverse stock split.
u)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v)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material
leases and reviewed the leases to determine the impact of ASC 842 on its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i) the recording of a right-of-use asset of $646,138 and an operating lease
liability of $617,352 on the consolidated balance sheet with effect from January 1, 2019 utilizing implicit borrowing rates where
available and incremental borrowing rates where rates were not readily available. The right of use asset and operating lease liability
are subsequently amortized. No cumulative effect adjustment to opening retained earnings was made as the amounts are immaterial.
w) 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The Company adopted ASU 2016-13
on January 1, 2020 on a modified retrospective basis, and is currently evaluating the impact of adoption of the
amendments in these updates, which are not expected to have a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
x) 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
y) Comparatives Certain items in the prior year were
reclassified to conform to the current period presentation. These reclassifications had no impact on net loss or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 of subsidiaries</t>
        </is>
      </c>
      <c r="B1" s="2" t="inlineStr">
        <is>
          <t>3 Months Ended</t>
        </is>
      </c>
      <c r="C1" s="2" t="inlineStr">
        <is>
          <t>12 Months Ended</t>
        </is>
      </c>
    </row>
    <row r="2">
      <c r="B2" s="2" t="inlineStr">
        <is>
          <t>Mar. 31, 2020</t>
        </is>
      </c>
      <c r="C2" s="2" t="inlineStr">
        <is>
          <t>Dec. 31, 2019</t>
        </is>
      </c>
    </row>
    <row r="3">
      <c r="A3" s="3" t="inlineStr">
        <is>
          <t>Business Combinations [Abstract]</t>
        </is>
      </c>
    </row>
    <row r="4">
      <c r="A4" s="4" t="inlineStr">
        <is>
          <t>Acquisition of subsidiaries</t>
        </is>
      </c>
      <c r="B4" s="4" t="inlineStr">
        <is>
          <t>3. Acquisition of subsidiaries Virtual Generation Limited (“VG”)
Acquisition On January 30, 2019, the Company entered into
a Share Exchange Agreement (“VG SPA”), with the shareholders of Virtual Generation (“VG”) organized under
the laws of Republic of Malta (the “Sellers”) and acquired all of the issued and outstanding ordinary shares of VG.,
together with all the ordinary shares of Naos Holding Limited, a company organized under the laws of Republic of Malta (“Naos”)
that owned 3,999 of the 4,000 issued and outstanding ordinary shares of VG. VG owns and has developed a virtual gaming software
platform. In terms of the agreement, the purchase price
was allocated to the fair market value of tangible and intangible assets acquired and liabilities assumed, as follows:
Amount
Purchase consideration, net of discount of $382,778 $ 4,193,374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he Betting Platform value was determined by
management, based on prior experience, and is being amortized over a period of 15 years, the expected useful life.</t>
        </is>
      </c>
      <c r="C4" s="4" t="inlineStr">
        <is>
          <t>3. Acquisition of subsidiaries Ulisse GmbH (“Ulisse”)
Acquisition On June 30, 2016, the Company entered
into a Share Exchange Agreement (“Ulisse SPA”), which closed on July 1, 2016, with the shareholders of Ulisse organized
under the laws of Austria. Ulisse operates a network of approximately 170 land-based agency locations. Pursuant to the agreement,
the Company issued 416,400 shares of common stock in consideration for 100% of the issued and outstanding shares of Ulisse. Pursuant to the Ulisse SPA, the purchase
price was subject to an adjustment equal to two times earnings before income taxes calculated on a pro rata basis from the closing
date upon completion of the license tender auction held by the Italian gaming regulator, Agenzia delle Dogane e dei Monopoli (“ADM”).
The sellers were also permitted to exercise the option to resell to the Company 50% of the shares of common stock (or 208,200 shares)
issued in consideration for the purchase price at a fixed price of $4.00 per share (the “Ulisse Put Option”). On May 31, 2018, the Company and Ulisse
mutually agreed to exercise the Ulisse Put Option in lieu of completion of the ADM license tender auction. The Company repurchased
and retired the shares issued in June 2016 with a purchase price adjustment to 10 million Euros (approximately $11.7 million).
The purchase price adjustment was paid half in cash of €5 million (approximately $5.85 million) and the Company issued 591,950
shares of common stock to the sellers on May 31, 2018 to settle the balance of the purchase price adjustment at a closing price
of $9.44 per share on May 31, 2018 Multigioco Acquisition On May 31, 2018, the Company and Multigioco
mutually agreed to exercise the option to repurchase the shares issued to the shareholders of Multigioco at the closing of the
acquisition of Multigioco on August 15, 2014 (“Multigioco Put Option”). The Company repurchased and retired the balance
of 255,000 shares issued to the Multigioco sellers in exchange for €510,000 (approximately $595,000). Virtual Generation Limited (“VG”)
Acquisition On January 30, 2019, the Company entered
into a Share Exchange Agreement (“VG SPA”), with the shareholders of Virtual Generation (“VG”) organized
under the laws of Republic of Malta (the “Sellers”) and acquired all of the issued and outstanding ordinary shares
of VG., together with all the ordinary shares of Naos Holding Limited, a company organized under the laws of Republic of Malta
(“Naos”) that owned 3,999 of the 4,000 issued and outstanding ordinary shares of VG. VG owns and has developed a virtual
gaming software platform. Pursuant to the Purchase Agreement,
on the Closing Date, the Company agreed to pay the Sellers the previously agreed to consideration of €4,000,000 ($4,576,352)
in consideration for all the ordinary shares of VG and Naos, on the Closing Date as follows:
(i) a cash payment of €108,000;
(ii) the issuance of shares of the Company’s common stock valued at €89,000; and
(iii)
the delivery of a non-interest bearing
promissory note of €3,803,000, providing for the payment of: (a) an aggregate of €2,392,000
in cash in 23 equal and consecutive monthly instalments of €104,000 with the first such payment due and payable on the date
that was one month after the Closing Date; and (b) an aggregate of €1,411,000
in shares of the Company’s common stock in 17 equal and consecutive monthly instalments of €83,000 as determined by
the average of the closing prices of such shares on the last 10 trading days immediately preceding the determination date of each
monthly issuance, which issuances commenced on March 1, 2019. The €3,803,000 promissory note was originally recorded
as a liability owing to related parties of €1,521,200 (Note 15) and to third parties of €2,281,800 (Note 12). Pursuant to the terms of the Purchase
Agreement that the Company entered into with VG, the Company agreed to pay the sellers of VG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have qualified for the earnout payment. The earnout payment was considered remote
at the time of entering into the transaction and was not recorded as a component of deferred purchase consideration, accordingly
it has been expensed through the statement of operations for the year ended December 31, 2019. Virtual Generation Limited (“VG”)
Acquisition (continued) In terms of the agreement, the purchase
price was allocated to the fair market value of tangible and intangible assets acquired and liabilities assumed, as follows:
Amount
Purchase consideration, net of discount of $382,778 $ 4,193,375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he Betting Platform value was determined
by management, based on prior experience, and is being amortized over a period of 15 years, the expected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ricted Cash</t>
        </is>
      </c>
      <c r="B1" s="2" t="inlineStr">
        <is>
          <t>3 Months Ended</t>
        </is>
      </c>
      <c r="C1" s="2" t="inlineStr">
        <is>
          <t>12 Months Ended</t>
        </is>
      </c>
    </row>
    <row r="2">
      <c r="B2" s="2" t="inlineStr">
        <is>
          <t>Mar. 31, 2020</t>
        </is>
      </c>
      <c r="C2" s="2" t="inlineStr">
        <is>
          <t>Dec. 31, 2019</t>
        </is>
      </c>
    </row>
    <row r="3">
      <c r="A3" s="3" t="inlineStr">
        <is>
          <t>Cash and Cash Equivalents [Abstract]</t>
        </is>
      </c>
    </row>
    <row r="4">
      <c r="A4" s="4" t="inlineStr">
        <is>
          <t>Restricted Cash</t>
        </is>
      </c>
      <c r="B4" s="4" t="inlineStr">
        <is>
          <t>4. Restricted Cash Restricted cash consists of the following:
· cash held in a segregated
bank account at Intesa Sanpaolo Bank S.p.A. (“Intesa Sanpaolo Bank”) as collateral against the Company’s operating
line of credit with Intesa Sanpaolo Bank as well as Wirecard Bank as a security deposit for Ulisse betting operations.
· The Company maintains
a $1,000,000 deposit at Metropolitan Commercial bank held as security against a $1,000,000 line of credit. See Note 10.</t>
        </is>
      </c>
      <c r="C4" s="4" t="inlineStr">
        <is>
          <t>4. Restricted Cash Restricted cash consists of the following:
· cash held in a segregated bank account at Intesa Sanpaolo Bank S.p.A.
(“Intesa Sanpaolo Bank”) as collateral against a bank loan with Intesa Sanpaolo
Bank
· The Company maintains a $1,000,000 deposit at Metropolitan Commercial
bank held as security against a $1,000,000 line of credit.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lant and equipment</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lant and equipment</t>
        </is>
      </c>
      <c r="B4" s="4" t="inlineStr">
        <is>
          <t>5. Plant and
equipment
March 31, 2020 December 31, 2019
Cost Accumulated depreciation Net book value Net book value
Leasehold improvements $ 56,467 $ 16,911 39,556 $ 32,405
Computer and office equipment 854,247 559,450 294,797 312,824
Fixtures and fittings 142,417 72,399 70,018 57,598
Vehicles 96,071 28,475 67,596 72,526
Computer software 123,552 83,664 39,888 45,372
$ 1,272,754 $ 760,899 511,855 $ 520,725 The aggregate depreciation charge to operations
was $51,125 and $50,286 for the quarter ended March 31, 2020 and 2019, respectively. The depreciation policies followed by the
Company are described in Note 2.</t>
        </is>
      </c>
      <c r="C4" s="4" t="inlineStr">
        <is>
          <t>5. Plant and equipment
December 31, 2019 December 31, 2018
Cost Accumulated depreciation Net book Net book
Leasehold improvements $ 47,291 $ (14,886 ) $ 32,405 $ 8,038
Computer and office equipment 835,793 (522,969 ) 312,824 258,448
Fixtures and fittings 135,869 (78,271 ) 57,598 62,795
Vehicles 98,115 (25,589 ) 72,526 88,262
Computer software 125,831 (80,459 ) 45,372 58,504
$ 1,242,899 $ (722,174 ) $ 520,725 $ 476,047 The aggregate depreciation charge
to operations was $283,497 and $228,715 for the years ended December 31, 2019 and 2018, respectively. The depreciation policies
followed by the Company are described in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Leases</t>
        </is>
      </c>
      <c r="B4" s="4" t="inlineStr">
        <is>
          <t xml:space="preserve">6. Leases Right of use assets are included in the consolidated
balance sheet are as follows:
Three Months Ended March 31,
2020 2019
Non-current assets
Right of use assets - operating leases, net of amortization $ 722,879 $ 723,607
Right of use assets - finance leases, net of depreciation – included in plant and equipment $ 38,864 $ 41,566 Lease costs consists of the following:
Three Months Ended March 31,
2020 2019
Finance lease cost:
Amortization of right-of-use assets $ 3,110 $ 2,614
Interest expense on lease liabilities 320 322
Operating lease cost 61,046 51,406
Total lease cost $ 64,476 $ 54,342 Other lease information:
Three Months Ended March 31,
2020 2019
Cash paid for amounts included in the measurement of lease liabilities
Operating cash flows from finance leases $ (320 ) $ (322 )
Operating cash flows from operating leases (61,046 ) (51,406 )
Financing cash flows from finance leases (3,344 ) (2,801 )
Right-of-use assets obtained in exchange for new finance leases — 9,088
Right-of-use assets disposed of under operating leases prior to lease maturity — —
Right-of -use assets obtained in exchange for new operating leases $ — $ 138,312
Weighted average remaining lease term – finance leases 3.53 years 3.97 years
Weighted average remaining lease term – operating leases 3.26 years 3.85 years
Weighted average discount rate – finance leases 3.54 % 3.48 %
Weighted average discount rate – operating leases 3.43 % 3.47 %
Maturity of Leases Finance lease liability The amount of future minimum lease payments under finance leases
are as follows:
Amount
2020 $ 10,024
2021 10,225
2022 8,278
2023 6,583
2024 793
Total undiscounted minimum future lease payments 35,903
Imputed interest (1,687 )
Total finance lease liability $ 34,216
Disclosed as:
Current portion $ 9,176
Non-Current portion 25,040
$ 34,216 Operating lease liability The amount of future minimum lease payments
under operating leases are as follows:
Amount
2020 $
2021 157,466
2022 212,783
2023 177,200
2024 and beyond 176,062
Total undiscounted minimum future lease payments 723,511
Imputed interest (39,183 )
Total operating lease liability $ 684,328
Disclosed as:
Current portion $ 145,523
Non-Current portion 538,805
$ 684,328 </t>
        </is>
      </c>
      <c r="C4" s="4" t="inlineStr">
        <is>
          <t xml:space="preserve">6.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portfolio of leases
contains both finance and operating leases that relate to real estate agreements, vehicles and office equipment agreements.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The Company also elected to combine lease and non-lease components on the office equipment
leases and elected the short-term lease recognition exemption for all leases that qualify. Discount Rate To determine the present value of
minimum future lease payments for leases at January 1, 2019, the Company was required to use the rate implicit in the lease unless
the rate is not determinable then a rate of interest that it would have to pay to borrow on a collateralized basis over a similar
term an amount equal to the lease payments in a similar economic environment (the “incremental borrowing rate” or “IBR”). Operating leases Property and vehicle leases The Company determined the rate implicit
in the lease or an IBR where that rate was not determinable. The Company used country specific rates based on the country the assets
are located in.
· Property leases The Company determined that rates
ranging from 2.12% to 4.5% were a appropriate discount rates to apply to its real-estate operating leases. The Company entered into new real
estate operating leases during the current period and determined an appropriate discount rate to apply to its operating leases
was 2.12%.
· Vehicle leases The Company determined that appropriate
discount rates to apply to its vehicle operating leases ranged from 5.1% to 6.7%. Finance leases Computer and office equipment
leases The Company has financed several
items of computer and office equipment through vendor financing. The discount rates for finance leases ranged from 2.5% to 4.2%. Right of use assets Upon adoption of ASC 842, effective January 1, 2019, the
Company recorded a right of use asset for operating leases of $646,138. Right of use assets are included in the consolidated balance
sheet are as follows:
December 31, 2019
Non-Current assets
Right-of-use assets - operating leases, net of amortization $ 792,078
Right-of-use assets – finance leases, net of amortization (included in plant and equipment) $ 37,091 Lease costs consists of the following:
Year ended December 31, 2019
Finance lease cost: $ 13,292
Amortization of right-of-use assets 11,890
Interest expense on lease liabilities 1,402
Operating lease cost 210,881
Total lease cost $ 224,173 Other lease information:
Year ended December 31, 2019
Cash paid for amounts included in the measurement of lease liabilities
Operating cash flows from finance leases $ (1,252 )
Operating cash flows from operating leases (210,881 )
Financing cash flows from finance leases (11,371 )
Right-of-use assets obtained in exchange for new finance leases 14,989
Right-of-use assets disposed of under operating leases prior to lease maturity (81,263 )
Right-of -use assets obtained in exchange for new operating leases $ 442,281
Weighted average remaining lease term – finance leases 3.46 years
Weighted average remaining lease term – operating leases 3.74 years
Weighted average discount rate – finance leases 3.52 %
Weighted average discount rate – operating leases 3.42 %
Maturity of Leases Finance lease liability The amount of future minimum lease payments under finance
leases are as follows:
Amount
2020 $ 13,611
2021 10,413
2022 8,431
2023 6,560
2024 802
Total undiscounted minimum future lease payments 39,967
Imputed interest (2,466 )
Total finance lease liability $ 37,501
Disclosed as:
Current portion $ 12,476
Non-Current portion 25,025
$ 37,501 Operating lease liability The amount of future minimum lease
payments under operating leases are as follows:
Amount
2020 $ 222,497
2021 214,693
2022 180,470
2023 150,570
2024 and beyond 28,741
Total undiscounted minimum future lease payments 796,971
Imputed interest (47,358 )
Total operating lease liability $ 749,613
Disclosed as:
Current portion $ 200,866
Non-Current portion 548,747
$ 749,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Intangible Assets</t>
        </is>
      </c>
      <c r="B4" s="4" t="inlineStr">
        <is>
          <t>7. Intangible Assets Intangible assets consist of the following:
March 31, 2020 December 31, 2019
Cost Accumulated depreciation Net book Net book
Betting platform software $ 5,689,965 $ 732,153 4,957,812 $ 5,052,645
Licenses 10,692,060 790,731 9,901,329 9,929,495
Location contracts 1,000,000 804,402 195,598 231,312
Customer relationships 870,927 316,343 554,584 569,700
Trademarks 116,064 44,340 71,724 73,875
Websites 40,000 40,000 — —
$ 18,409,016 $ 2,727,969 15,681,047 $ 15,857,027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175,748 and $156,144
in amortization expense for finite-lived assets for the three months ended March 31, 2020 and 2019,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t>
        </is>
      </c>
      <c r="C4" s="4" t="inlineStr">
        <is>
          <t>7. Intangible Assets Intangible assets consist of the following:
December 31, 2019 December 31, 2018
Cost Accumulated depreciation Net book Net book
Betting platform software $ 5,689,965 $ (637,320 ) $ 5,052,645 $ 1,405,134
Licenses 10,694,227 (764,732 ) 9,929,495 10,037,980
Location contracts 1,000,000 (768,688 ) 231,312 374,169
Customer relationships 870,927 (301,227 ) 569,700 630,161
Trademarks 116,175 (42,300 ) 73,875 75,583
Websites 40,000 (40,000 ) — 4,953
$ 18,411,294 $ (2,554,267 ) $ 15,857,027 $ 12,527,980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771,665 and
$468,551 in amortization expense for finite-lived assets for the years ended December 31, 2019 and 2018, respectively. Licenses obtained by the Company in
the acquisitions of Multigioco and Rifa include a Gioco a Distanza (“GAD”) online license as well as a Bersani and
Monti land-based licenses issued by the Italian gaming regulator to Multigioco and Rifa, respectively, as well as an Austrian Bookmaker
License through the acquisition of Ulisse.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may b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Goodwill</t>
        </is>
      </c>
      <c r="B4" s="4" t="inlineStr">
        <is>
          <t>8. Goodwill
March 31, 2020 December 31, 2019
Opening balance $ 1,663,385 $ 262,552
Acquisition of Virtual Generation — 1,401,608
Impairment charge — —
Foreign exchange movements (113 ) (775 )
Closing balance $ 1,663,272 $ 1,663,385
Goodwill represents the excess purchase price
paid over the fair value of assets acquired, including any other identifiable intangible assets. On January 30, 2019, the Company acquired Virtual
Generation Limited, as disclosed in Note 3 above. The goodwill on acquisition arose as the proceeds paid on acquisition exceeded
the fair value of the identifiable assets less assumed liabilities and imputed deferred tax liabilities on identifiable intangible
assets by $1,401,608.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and the impairment is deemed to be permanent in nature.</t>
        </is>
      </c>
      <c r="C4" s="4" t="inlineStr">
        <is>
          <t xml:space="preserve">8. Goodwill
December 31, 2019 December 31, 2018
Opening balance $ 262,552 $ 260,318
Acquisition of Virtual Generation 1,401,608 —
Impairment charge — —
Foreign exchange movements (775 ) 2,234
Closing balance $ 1,663,385 $ 262,552 Goodwill represents the excess purchase
price paid over the fair value of assets acquired, including any other identifiable intangible assets. On January 30, 2019, the Company acquired
Virtual Generation Limited, as disclosed in Note 3 above. The goodwill on acquisition arose as the Proceeds paid on acquisition
exceeded the fair value of the identifiable assets less assumed liabilities and imputed deferred tax liabilities on identifiable
intangible assets by $1,401,608.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and the impairment is deemed to be permanent in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0</t>
        </is>
      </c>
      <c r="C2" s="2" t="inlineStr">
        <is>
          <t>Dec. 31, 2019</t>
        </is>
      </c>
    </row>
    <row r="3">
      <c r="A3" s="3" t="inlineStr">
        <is>
          <t>Investments, All Other Investments [Abstract]</t>
        </is>
      </c>
    </row>
    <row r="4">
      <c r="A4" s="4" t="inlineStr">
        <is>
          <t>Marketable Securities</t>
        </is>
      </c>
      <c r="B4" s="4" t="inlineStr">
        <is>
          <t>9. Marketable Securities Investments in marketable securities consists
of 2,500,000 shares of Zoompass Holdings (“Zoompass”) and is accounted for at fair value, with changes recognized into
earnings. The shares of Zoompass were last quoted on
the OTC market at $0.123 per share on March 31, 2020, resulting in an unrealized gain recorded to earnings related to these securities
of $130,000 for the three months ended March 31, 2020.</t>
        </is>
      </c>
      <c r="C4" s="4" t="inlineStr">
        <is>
          <t>9. Marketable Securities Investments in marketable securities
consists of 2,500,000 shares of Zoompass Holdings (“Zoompass”) and is accounted for at fair value, with changes recognized
in earnings. On December 31, 2019, the shares of
Zoompass were last quoted at $0.071 per share on the OTC market, resulting in an unrealized loss recorded to earnings related to
these securities of $97,500 and $75,000 for the years ended December 31,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 - Bank</t>
        </is>
      </c>
      <c r="B1" s="2" t="inlineStr">
        <is>
          <t>3 Months Ended</t>
        </is>
      </c>
      <c r="C1" s="2" t="inlineStr">
        <is>
          <t>12 Months Ended</t>
        </is>
      </c>
    </row>
    <row r="2">
      <c r="B2" s="2" t="inlineStr">
        <is>
          <t>Mar. 31, 2020</t>
        </is>
      </c>
      <c r="C2" s="2" t="inlineStr">
        <is>
          <t>Dec. 31, 2019</t>
        </is>
      </c>
    </row>
    <row r="3">
      <c r="A3" s="3" t="inlineStr">
        <is>
          <t>Debt Disclosure [Abstract]</t>
        </is>
      </c>
    </row>
    <row r="4">
      <c r="A4" s="4" t="inlineStr">
        <is>
          <t>Line of Credit - Bank</t>
        </is>
      </c>
      <c r="B4" s="4" t="inlineStr">
        <is>
          <t>10. Line of Credit - Bank The Company maintains a $1,000,000 secured
revolving line of credit from Metropolitan Commercial Bank in New York, which bears a fixed rate of interest of 3.00% on the outstanding
balance with an interest only monthly minimum payment, no maturity or due date and is secured by a $1,000,000 security deposit,
see Note 4.</t>
        </is>
      </c>
      <c r="C4" s="4" t="inlineStr">
        <is>
          <t>10. Line of Credit - Bank The Company maintains a $1,000,000
secured revolving line of credit from Metropolitan Commercial Bank in New York, which bears a fixed rate of interest of 3.00% on
the outstanding balance with an interest only monthly minimum payment, no maturity or due date and is secured by a $1,000,000 security
deposit,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Debentur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Convertible Debentures</t>
        </is>
      </c>
      <c r="B4" s="4" t="inlineStr">
        <is>
          <t xml:space="preserve">11. Convertible Debentures The accounting treatment relating to the convertible
debentures issued was in accordance with the guidance in ASC 480 and ASC 815. As of March 31, 2020 and December 31, 2019,
the Company has outstanding, US Dollar convertible debentures in the aggregate principal amount of $1,883,000 and $2,083,000, respectively
and Canadian Dollar denominated Convertible debentures in the aggregate principal amount of CDN$1,601,000 (approximately $1,128,497)
and CDN$1,794,600 (approximately $1,381,737), respectively. During the three months ended March 31, 2020
and the year ended December 31, 2019, investors in Canadian Dollar convertible debentures converted the aggregate principal amount
of CDN$183,600 and CDN$5,006,565, respectively including interest thereon of CDN$32,430 and CDN$770,705, respectively, and investors
in US Dollar convertible debentures converted the aggregate principal amount of $200,000 and $1,185,000, respectively, including
interest thereon of $32,794 and $133,959, respectively, into 123,591 and 1,866,528 shares of common stock, respectively. The Aggregate convertible debentures outstanding
consists of the following:
March 31, 2020 December 31, 2019
Principal Outstanding
Opening balance $ 3,464,737 $ 8,529,751
Additions —
Repaid (7,496 ) —
Conversion to equity (338,077 ) (5,240,736 )
Foreign exchange movements (107,667 ) 175,722
3,011,497 3,464,737
Accrued Interest
Opening balance 524,227 520,523
Interest expense 79,300 719,004
Repaid (1,499 ) —
Conversion to equity (57,176 ) (731,731 )
Foreign exchange movements (16,350 ) 15,504
528,502 524,227
Debenture Discount
Opening balance (627,627 ) (4,587,228 )
Amortization 396,016 3,959,601
(231,611 ) (627,627 )
Convertible Debentures, net 3,308,388 3,361,337 </t>
        </is>
      </c>
      <c r="C4" s="4" t="inlineStr">
        <is>
          <t xml:space="preserve">11. Convertible Debentures On February 26, 2018, the Company
issued debenture units to certain accredited investors (the “February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February 25, 2020, and (iii) 20 shares of restricted common stock. The investors in the February 2018 Private Placement purchased
an aggregate principal amount of CDN $670,000 ($521,900) debentures and received warrants to purchase up to 20,938 shares of the
Company’s common stock and 13,875 shares of common stock. As a result of the lower debenture conversion price and the warrant
exercise price of the May 31, 2018 Private Placement described below, the whole or any part of the principal amount of the February
2018 Private Placement debentures plus any accrued and unpaid interest may be converted into shares of the Company’s common
stock at a price equal to $3.20 per share and the warrants can be exercised at a price equal to $4.00 per share. In April 2018, the Company issued
debenture units to certain investors (the “April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in April 2020,
and (iii) 20 shares of restricted common stock. The investors in the April 2018 Private Placement purchased an aggregate principal
amount of CDN $135,000 ($105,200) debentures and received warrants to purchase up to 4,218.75 shares of the Company’s common
stock and 2,700 shares of restricted common stock. As a result of the lower debenture conversion price and the warrant exercise
price of the May 31, 2018 Private Placement described below, the whole or any part of the principal amount of the April 2018 Private
Placement debentures plus any accrued and unpaid interest may be converted into shares of the Company’s common stock at a
price equal to $3.20 per share and the warrants can be exercised at a price equal to $4.00 per share On April 19, 2018, the Company re-issued
debenture units that were first issued to certain investors between January 24, 2017 and January 31, 2018 in order to simplify
the various debentures into a single series with the same terms as new convertible debenture units issued on February 26, 2018
(the “April 19, 2018 Debentures”).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April 19, 2020, and (iii) 20 shares of restricted
common stock. The investors in the April 19, 2018 Private Placement received an aggregate principal amount of CDN $1,436,000 ($1,118,600)
debentures, warrants to purchase up to 44,875 shares of the Company’s common stock and 28,720 restricted shares of common
stock. As a result of the lower debenture conversion price and the warrant exercise price of the May 31, 2018 Private Placement
described below, the whole or any part of the principal amount of the April 19, 2018 Debentures plus any accrued and unpaid interest
may be converted into shares of the Company’s common stock at a price equal to $3.20 per share and the warrants can be exercised
at a price equal to $4.00 per share. On May 11, 2018, the Company issued
debenture units to certain investors (the “May 11, 2018 Private Placement”). Each debenture unit was comprised of (i)
a debenture in the principal amount of CDN $1,000 bearing interest at a rate of 10% per annum, with a maturity date of two years
from the date of issuance, (ii) warrants to purchase up to 31.25 shares of the Company’s common stock at an exercise price
equal to the lesser of $5.00 or 125% of the proposed initial Canadian public offering price per warrant, expiring on May 11, 2020,
and (iii) 20 shares of restricted common stock. The investors in the May 11, 2018 Private Placement purchased an aggregate principal
amount of CDN $131,000 ($102,000) debentures and received warrants to purchase up to 4,093.75 shares of the Company’s common
stock and 2,620 restricted shares of common stock. As a result of the lower debenture conversion price and the warrant exercise
price of the May 31, 2018 Private Placement described below, the whole or any part of the principal amount of the May 11, 2018
Private Placement plus any accrued and unpaid interest may be converted into shares of the Company’s common stock at a price
equal to $3.20 per share and the warrants can be exercised at a price equal to $4.00 per share. On May 31, 2018, the Company closed
a private placement offering of up to 7,500 units and entered into Subscription Agreements (the “Agreements”) with
certain accredited investors (the “May 31, 2018 Private Placement”). The units were offered in both U.S. and Canadian
dollar denominations. Each unit sold to U.S. investors was sold at a per unit price of $1,000 and was comprised of (i) a 10% convertible
debenture in the principal amount of $1,000 (the “U.S. Debentures”) maturing on May 31, 2020, (ii) 26 shares of our
common stock and (ii) warrants to purchase up to 135.25 shares of the Company’s common stock (the “U.S. Warrants”).
Each unit sold to Canadian investors was sold at a per unit price of CND $1,000 and was comprised of (i) a 10% convertible debenture
in the principal amount of CND $1,000 (the “Canadian Debentures” and together with the U.S. Debentures, the “May
Debentures”), (ii) 20 shares of our common stock and (ii) warrants to purchase up to 104.06 shares of our common stock (the
“Canadian Warrants” and together with the U.S. Warrants, the “May Warrants”). The May 31, 2018 Warrants are exercisable
at an exercise price of $4.00 per share and expire on May 31, 2020. The accounting treatment relating
to the convertible debentures issued was in accordance with the guidance in ASC 480 and ASC 815. The proceeds received from the convertible
debentures were; (i) net of finders fees issued to certain brokers; (ii) in addition, the Company issued shares of common stock
to the convertible debenture holders; as well as (iii) certain two year warrants exercisable for shares of common stock at an exercise
price of $4.00 per share; (iv) in conjunction with the finders fees paid, the Company also issued warrants to certain brokers on
the same terms and conditions as the warrants issued to the convertible debenture holders; and (v) the convertible debentures are
convertible into shares of common stock at a conversion price of $3.20 per share. The accounting treatment of the above
is as follows:
(i) The convertible debentures were recorded at gross value;
(ii) The cash fee paid to the brokers was $427,314 and the fair value
of the warrants issued to the brokers were valued at fair value as described in (iv) below and were recorded as a debt discount
against the gross value of the convertible debentures;
(iii) The shares of common stock issued to the convertible debenture holders
were valued at $582,486, the market price of the common stock on the date of issue and were recorded as debt discount against the
gross value of the convertible debt;
(iv) The warrants issued to the convertible debenture holders and brokers
were valued at $2,929,712 using a Black-Scholes valuation model, the value of the warrants was recorded as a discount against the
gross value of the convertible debentures and initially recorded as a derivative liability on the basis of standard anti-dilution
language being interpreted as a down round feature, the warrants do not provide for any down round features and subsequent to the
initial recording the Company adopted ASU 2017-11in September 2018 and eliminated the derivative liability;
(v) The conversion feature of the convertible debentures was in-the-money
at date of issuance, giving rise to a beneficial conversion feature valued at intrinsic value of $2,585,055.
(vi) The company originally recorded the conversion feature as a derivative
liability on the basis that the standard anti-dilution clauses in the convertible debt agreements relating to stock splits and
stock mergers amounted to a down-round feature, the convertible debentures do not provide for down round features and accordingly,
the Company adopted ASU2017-11 in September 2018 and eliminated the derivative liability. The total debt discount above amounted
to $6,524,567 which is being amortized over the two year life of the debentures on a straight line basis. As of December 31, 2019 and 2018,
the Company has outstanding, US Dollar convertible debentures of $2,083,000 and $3,268,000, respectively and Canadian Dollar denominated
Convertible debentures of CDN$1,794,600 and CDN$6,801,165, respectively. During the year ended December 31,
2019, investors in Canadian Dollar convertible debentures converted the aggregate principal amount of CDN$5,367,400, including
interest thereon of CDN$791,861 and investors in US Dollar convertible debentures converted the aggregate principal amount of $1,185,000,
including interest thereon of $133,959, into 1,866,528 shares of common stock. The Aggregate convertible debentures
outstanding consists of the following:
December 31, 2019 December 31, 2018
Principal Outstanding
Opening balance $ 8,529,751 $ 1,610,980
Additions — 7,080,308
Conversion to equity (5,240,736 ) —
Foreign exchange movements 175,722 (161,537 )
3,464,737 8,529,751
Accrued Interest
Opening balance 520,523 —
Interest expense 719,931 520,523
Conversion to equity (731,731 ) —
Foreign exchange movements 15,504 —
524,227 520,523
Debenture Discount
Opening balance (4,587,228 ) (462,872 )
Additions — (6,119,484 )
Amortization 3,959,601 1,995,128
(627,627 ) (4,587,228 )
Convertible Debentures, net $ 3,361,337 $ 4,463,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B3" s="5" t="n">
        <v>6828398</v>
      </c>
      <c r="C3" s="5" t="n">
        <v>5182598</v>
      </c>
      <c r="D3" s="5" t="n">
        <v>6289903</v>
      </c>
    </row>
    <row r="4">
      <c r="A4" s="4" t="inlineStr">
        <is>
          <t>Accounts receivable</t>
        </is>
      </c>
      <c r="B4" s="6" t="n">
        <v>68867</v>
      </c>
      <c r="C4" s="6" t="n">
        <v>152879</v>
      </c>
      <c r="D4" s="6" t="n">
        <v>10082</v>
      </c>
    </row>
    <row r="5">
      <c r="A5" s="4" t="inlineStr">
        <is>
          <t>Gaming accounts receivable</t>
        </is>
      </c>
      <c r="B5" s="6" t="n">
        <v>519003</v>
      </c>
      <c r="C5" s="6" t="n">
        <v>1242005</v>
      </c>
      <c r="D5" s="6" t="n">
        <v>1021052</v>
      </c>
    </row>
    <row r="6">
      <c r="A6" s="4" t="inlineStr">
        <is>
          <t>Prepaid expenses</t>
        </is>
      </c>
      <c r="B6" s="6" t="n">
        <v>746101</v>
      </c>
      <c r="C6" s="6" t="n">
        <v>221547</v>
      </c>
      <c r="D6" s="6" t="n">
        <v>124712</v>
      </c>
    </row>
    <row r="7">
      <c r="A7" s="4" t="inlineStr">
        <is>
          <t>Related party receivable</t>
        </is>
      </c>
      <c r="B7" s="6" t="n">
        <v>867</v>
      </c>
      <c r="C7" s="6" t="n">
        <v>4123</v>
      </c>
      <c r="D7" s="6" t="n">
        <v>49914</v>
      </c>
    </row>
    <row r="8">
      <c r="A8" s="4" t="inlineStr">
        <is>
          <t>Other current assets</t>
        </is>
      </c>
      <c r="B8" s="6" t="n">
        <v>490386</v>
      </c>
      <c r="C8" s="6" t="n">
        <v>461398</v>
      </c>
      <c r="D8" s="6" t="n">
        <v>55700</v>
      </c>
    </row>
    <row r="9">
      <c r="A9" s="4" t="inlineStr">
        <is>
          <t>Total Current Assets</t>
        </is>
      </c>
      <c r="B9" s="6" t="n">
        <v>8653622</v>
      </c>
      <c r="C9" s="6" t="n">
        <v>7264550</v>
      </c>
      <c r="D9" s="6" t="n">
        <v>7551363</v>
      </c>
    </row>
    <row r="10">
      <c r="A10" s="3" t="inlineStr">
        <is>
          <t>Non - Current Assets</t>
        </is>
      </c>
    </row>
    <row r="11">
      <c r="A11" s="4" t="inlineStr">
        <is>
          <t>Restricted cash</t>
        </is>
      </c>
      <c r="B11" s="6" t="n">
        <v>1539953</v>
      </c>
      <c r="C11" s="6" t="n">
        <v>1549917</v>
      </c>
      <c r="D11" s="6" t="n">
        <v>1560539</v>
      </c>
    </row>
    <row r="12">
      <c r="A12" s="4" t="inlineStr">
        <is>
          <t>Property, plant and equipment</t>
        </is>
      </c>
      <c r="B12" s="6" t="n">
        <v>511855</v>
      </c>
      <c r="C12" s="6" t="n">
        <v>520725</v>
      </c>
      <c r="D12" s="6" t="n">
        <v>476047</v>
      </c>
    </row>
    <row r="13">
      <c r="A13" s="4" t="inlineStr">
        <is>
          <t>Right of use assets</t>
        </is>
      </c>
      <c r="B13" s="6" t="n">
        <v>722879</v>
      </c>
      <c r="C13" s="6" t="n">
        <v>792078</v>
      </c>
      <c r="D13" s="4" t="inlineStr">
        <is>
          <t xml:space="preserve"> </t>
        </is>
      </c>
    </row>
    <row r="14">
      <c r="A14" s="4" t="inlineStr">
        <is>
          <t>Intangible assets</t>
        </is>
      </c>
      <c r="B14" s="6" t="n">
        <v>15681047</v>
      </c>
      <c r="C14" s="6" t="n">
        <v>15857027</v>
      </c>
      <c r="D14" s="6" t="n">
        <v>12527980</v>
      </c>
    </row>
    <row r="15">
      <c r="A15" s="4" t="inlineStr">
        <is>
          <t>Goodwill</t>
        </is>
      </c>
      <c r="B15" s="6" t="n">
        <v>1663272</v>
      </c>
      <c r="C15" s="6" t="n">
        <v>1663385</v>
      </c>
      <c r="D15" s="6" t="n">
        <v>262552</v>
      </c>
    </row>
    <row r="16">
      <c r="A16" s="4" t="inlineStr">
        <is>
          <t>Marketable securities</t>
        </is>
      </c>
      <c r="B16" s="6" t="n">
        <v>307500</v>
      </c>
      <c r="C16" s="6" t="n">
        <v>177500</v>
      </c>
      <c r="D16" s="6" t="n">
        <v>275000</v>
      </c>
    </row>
    <row r="17">
      <c r="A17" s="4" t="inlineStr">
        <is>
          <t>Total Non - current Assets</t>
        </is>
      </c>
      <c r="B17" s="6" t="n">
        <v>20426506</v>
      </c>
      <c r="C17" s="6" t="n">
        <v>20560632</v>
      </c>
      <c r="D17" s="6" t="n">
        <v>15102118</v>
      </c>
    </row>
    <row r="18">
      <c r="A18" s="4" t="inlineStr">
        <is>
          <t>Total Assets</t>
        </is>
      </c>
      <c r="B18" s="6" t="n">
        <v>29080128</v>
      </c>
      <c r="C18" s="6" t="n">
        <v>27825182</v>
      </c>
      <c r="D18" s="6" t="n">
        <v>22653481</v>
      </c>
    </row>
    <row r="19">
      <c r="A19" s="3" t="inlineStr">
        <is>
          <t>Current Liabilities</t>
        </is>
      </c>
    </row>
    <row r="20">
      <c r="A20" s="4" t="inlineStr">
        <is>
          <t>Line of credit - bank</t>
        </is>
      </c>
      <c r="B20" s="6" t="n">
        <v>1000000</v>
      </c>
      <c r="C20" s="6" t="n">
        <v>1000000</v>
      </c>
      <c r="D20" s="6" t="n">
        <v>750000</v>
      </c>
    </row>
    <row r="21">
      <c r="A21" s="4" t="inlineStr">
        <is>
          <t>Accounts payable and accrued liabilities</t>
        </is>
      </c>
      <c r="B21" s="6" t="n">
        <v>7407860</v>
      </c>
      <c r="C21" s="6" t="n">
        <v>6800765</v>
      </c>
      <c r="D21" s="6" t="n">
        <v>3969532</v>
      </c>
    </row>
    <row r="22">
      <c r="A22" s="4" t="inlineStr">
        <is>
          <t>Gaming accounts payable</t>
        </is>
      </c>
      <c r="B22" s="6" t="n">
        <v>1766976</v>
      </c>
      <c r="C22" s="6" t="n">
        <v>1735650</v>
      </c>
      <c r="D22" s="6" t="n">
        <v>1049423</v>
      </c>
    </row>
    <row r="23">
      <c r="A23" s="4" t="inlineStr">
        <is>
          <t>Taxes payable</t>
        </is>
      </c>
      <c r="B23" s="6" t="n">
        <v>412108</v>
      </c>
      <c r="C23" s="6" t="n">
        <v>298476</v>
      </c>
      <c r="D23" s="6" t="n">
        <v>1056430</v>
      </c>
    </row>
    <row r="24">
      <c r="A24" s="4" t="inlineStr">
        <is>
          <t>Advances from stockholders</t>
        </is>
      </c>
      <c r="B24" s="6" t="n">
        <v>52430</v>
      </c>
      <c r="C24" s="6" t="n">
        <v>2551</v>
      </c>
      <c r="D24" s="6" t="n">
        <v>39237</v>
      </c>
    </row>
    <row r="25">
      <c r="A25" s="4" t="inlineStr">
        <is>
          <t>Deferred purchase consideration, net of discount of $85,483</t>
        </is>
      </c>
      <c r="B25" s="6" t="n">
        <v>1051381</v>
      </c>
      <c r="C25" s="6" t="n">
        <v>1682280</v>
      </c>
      <c r="D25" s="4" t="inlineStr">
        <is>
          <t xml:space="preserve"> </t>
        </is>
      </c>
    </row>
    <row r="26">
      <c r="A26" s="4" t="inlineStr">
        <is>
          <t>Deferred purchase consideration, Related Party, net of discount of $56,989</t>
        </is>
      </c>
      <c r="B26" s="6" t="n">
        <v>777365</v>
      </c>
      <c r="C26" s="6" t="n">
        <v>1199361</v>
      </c>
      <c r="D26" s="4" t="inlineStr">
        <is>
          <t xml:space="preserve"> </t>
        </is>
      </c>
    </row>
    <row r="27">
      <c r="A27" s="4" t="inlineStr">
        <is>
          <t>Debentures, net of discount of $231,611</t>
        </is>
      </c>
      <c r="B27" s="6" t="n">
        <v>3308388</v>
      </c>
      <c r="C27" s="6" t="n">
        <v>3361337</v>
      </c>
      <c r="D27" s="4" t="inlineStr">
        <is>
          <t xml:space="preserve"> </t>
        </is>
      </c>
    </row>
    <row r="28">
      <c r="A28" s="4" t="inlineStr">
        <is>
          <t>Operating lease liability</t>
        </is>
      </c>
      <c r="B28" s="6" t="n">
        <v>145523</v>
      </c>
      <c r="C28" s="6" t="n">
        <v>200866</v>
      </c>
      <c r="D28" s="4" t="inlineStr">
        <is>
          <t xml:space="preserve"> </t>
        </is>
      </c>
    </row>
    <row r="29">
      <c r="A29" s="4" t="inlineStr">
        <is>
          <t>Financial lease liability</t>
        </is>
      </c>
      <c r="B29" s="6" t="n">
        <v>9176</v>
      </c>
      <c r="C29" s="6" t="n">
        <v>12476</v>
      </c>
      <c r="D29" s="4" t="inlineStr">
        <is>
          <t xml:space="preserve"> </t>
        </is>
      </c>
    </row>
    <row r="30">
      <c r="A30" s="4" t="inlineStr">
        <is>
          <t>Promissory notes payable - related party</t>
        </is>
      </c>
      <c r="B30" s="6" t="n">
        <v>300000</v>
      </c>
      <c r="C30" s="4" t="inlineStr">
        <is>
          <t xml:space="preserve"> </t>
        </is>
      </c>
      <c r="D30" s="6" t="n">
        <v>431631</v>
      </c>
    </row>
    <row r="31">
      <c r="A31" s="4" t="inlineStr">
        <is>
          <t>Bank loan payable- current portion</t>
        </is>
      </c>
      <c r="B31" s="6" t="n">
        <v>101904</v>
      </c>
      <c r="C31" s="6" t="n">
        <v>124079</v>
      </c>
      <c r="D31" s="6" t="n">
        <v>120920</v>
      </c>
    </row>
    <row r="32">
      <c r="A32" s="4" t="inlineStr">
        <is>
          <t>Total Current Liabilities</t>
        </is>
      </c>
      <c r="B32" s="6" t="n">
        <v>16333119</v>
      </c>
      <c r="C32" s="6" t="n">
        <v>16417841</v>
      </c>
      <c r="D32" s="6" t="n">
        <v>7417173</v>
      </c>
    </row>
    <row r="33">
      <c r="A33" s="3" t="inlineStr">
        <is>
          <t>Non-current Liabilities</t>
        </is>
      </c>
    </row>
    <row r="34">
      <c r="A34" s="4" t="inlineStr">
        <is>
          <t>Deferred tax liability</t>
        </is>
      </c>
      <c r="B34" s="6" t="n">
        <v>1292594</v>
      </c>
      <c r="C34" s="6" t="n">
        <v>1315954</v>
      </c>
    </row>
    <row r="35">
      <c r="A35" s="4" t="inlineStr">
        <is>
          <t>Debentures, net of discount</t>
        </is>
      </c>
      <c r="D35" s="6" t="n">
        <v>4463046</v>
      </c>
    </row>
    <row r="36">
      <c r="A36" s="4" t="inlineStr">
        <is>
          <t>Operating lease liability</t>
        </is>
      </c>
      <c r="B36" s="6" t="n">
        <v>538805</v>
      </c>
      <c r="C36" s="6" t="n">
        <v>548747</v>
      </c>
      <c r="D36" s="4" t="inlineStr">
        <is>
          <t xml:space="preserve"> </t>
        </is>
      </c>
    </row>
    <row r="37">
      <c r="A37" s="4" t="inlineStr">
        <is>
          <t>Financial lease liability</t>
        </is>
      </c>
      <c r="B37" s="6" t="n">
        <v>25040</v>
      </c>
      <c r="C37" s="6" t="n">
        <v>25025</v>
      </c>
      <c r="D37" s="4" t="inlineStr">
        <is>
          <t xml:space="preserve"> </t>
        </is>
      </c>
    </row>
    <row r="38">
      <c r="A38" s="4" t="inlineStr">
        <is>
          <t>Bank loan payable</t>
        </is>
      </c>
      <c r="B38" s="6" t="n">
        <v>95032</v>
      </c>
      <c r="C38" s="6" t="n">
        <v>96786</v>
      </c>
      <c r="D38" s="6" t="n">
        <v>225131</v>
      </c>
    </row>
    <row r="39">
      <c r="A39" s="4" t="inlineStr">
        <is>
          <t>Other long-term liabilities</t>
        </is>
      </c>
      <c r="B39" s="6" t="n">
        <v>592171</v>
      </c>
      <c r="C39" s="6" t="n">
        <v>619544</v>
      </c>
      <c r="D39" s="6" t="n">
        <v>608728</v>
      </c>
    </row>
    <row r="40">
      <c r="A40" s="4" t="inlineStr">
        <is>
          <t>Total Non- Current Liabilities</t>
        </is>
      </c>
      <c r="B40" s="6" t="n">
        <v>2543642</v>
      </c>
      <c r="C40" s="6" t="n">
        <v>2606056</v>
      </c>
      <c r="D40" s="6" t="n">
        <v>5296905</v>
      </c>
    </row>
    <row r="41">
      <c r="A41" s="4" t="inlineStr">
        <is>
          <t>Total Liabilities</t>
        </is>
      </c>
      <c r="B41" s="6" t="n">
        <v>18876761</v>
      </c>
      <c r="C41" s="6" t="n">
        <v>19023897</v>
      </c>
      <c r="D41" s="6" t="n">
        <v>12714078</v>
      </c>
    </row>
    <row r="42">
      <c r="A42" s="3" t="inlineStr">
        <is>
          <t>Stockholders' Equity</t>
        </is>
      </c>
    </row>
    <row r="43">
      <c r="A43" s="4" t="inlineStr">
        <is>
          <t>Preferred stock, $0.0001 par value; 5,000,000 shares authorized, none issued</t>
        </is>
      </c>
      <c r="B43" s="4" t="inlineStr">
        <is>
          <t xml:space="preserve"> </t>
        </is>
      </c>
      <c r="D43" s="4" t="inlineStr">
        <is>
          <t xml:space="preserve"> </t>
        </is>
      </c>
    </row>
    <row r="44">
      <c r="A44" s="4" t="inlineStr">
        <is>
          <t>Common stock, $0.0001 par value, 80,000,000 shares authorized; 12,276,878 and 11,949,042 shares issued and outstanding as of March 31, 2020 and December 31, 2019</t>
        </is>
      </c>
      <c r="B44" s="6" t="n">
        <v>1227</v>
      </c>
      <c r="C44" s="6" t="n">
        <v>1194</v>
      </c>
      <c r="D44" s="6" t="n">
        <v>944</v>
      </c>
    </row>
    <row r="45">
      <c r="A45" s="4" t="inlineStr">
        <is>
          <t>Additional paid-in capital</t>
        </is>
      </c>
      <c r="B45" s="6" t="n">
        <v>33575113</v>
      </c>
      <c r="C45" s="6" t="n">
        <v>32218643</v>
      </c>
      <c r="D45" s="6" t="n">
        <v>23962920</v>
      </c>
    </row>
    <row r="46">
      <c r="A46" s="4" t="inlineStr">
        <is>
          <t>Accumulated other comprehensive income</t>
        </is>
      </c>
      <c r="B46" s="6" t="n">
        <v>-288747</v>
      </c>
      <c r="C46" s="6" t="n">
        <v>-176717</v>
      </c>
      <c r="D46" s="6" t="n">
        <v>-57431</v>
      </c>
    </row>
    <row r="47">
      <c r="A47" s="4" t="inlineStr">
        <is>
          <t>Accumulated deficit</t>
        </is>
      </c>
      <c r="B47" s="6" t="n">
        <v>-23084226</v>
      </c>
      <c r="C47" s="6" t="n">
        <v>-23241835</v>
      </c>
      <c r="D47" s="6" t="n">
        <v>-13967030</v>
      </c>
    </row>
    <row r="48">
      <c r="A48" s="4" t="inlineStr">
        <is>
          <t>Total Stockholders Equity</t>
        </is>
      </c>
      <c r="B48" s="6" t="n">
        <v>10203367</v>
      </c>
      <c r="C48" s="6" t="n">
        <v>8801285</v>
      </c>
      <c r="D48" s="6" t="n">
        <v>9939403</v>
      </c>
    </row>
    <row r="49">
      <c r="A49" s="4" t="inlineStr">
        <is>
          <t>Total Liabilities and Stockholders Equity</t>
        </is>
      </c>
      <c r="B49" s="5" t="n">
        <v>29080128</v>
      </c>
      <c r="C49" s="5" t="n">
        <v>27825182</v>
      </c>
      <c r="D49" s="5" t="n">
        <v>22653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ferred Purchase Consideration</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ferred Purchase Consideration</t>
        </is>
      </c>
      <c r="B4" s="4" t="inlineStr">
        <is>
          <t xml:space="preserve">12. Deferred Purchase Consideration In terms of the acquisition of Virtual Generation
on January 31, 2019, disclosed in Note 3 above, the Company issued non-interest bearing promissory notes of €3,803,000 owing
to both related parties and non-related parties. The value of the promissory notes payable related parties was €1,521,200
and to non-related parties was €2,281,800. The promissory notes payable to non-related
parties is to be settled as follows:
(a) an aggregate of €1,435,200 in cash in 23 equal and consecutive monthly instalments of €62,400 with the first such payment due and payable on the date that was one month after the Closing Date; and
(b) an aggregate of €846,600 in shares of the Company’s common stock in 17 equal and consecutive monthly instalments of €49,800 as determined by the average of the closing prices of such shares on the last 10 trading days immediately preceding the determination date of each monthly issuance, which issuances commenced on March 1, 2019. Pursuant to the terms of the Purchase Agreement
that the Company entered into with VG, the Company agreed to pay the VG Sellers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have qualified for the earnout payment. The amount due to the non-related VG Sellers
amounted to €300,000 (approximately $336,810) and was settled during January 2020 by the issuance of 79,641 shares of common
stock at $4.23 per share. The movement on deferred purchase consideration
consists of the following:
Description March 31, 2020 December 31, 2019
Principal Outstanding
Promissory note due to non-related parties $ 1,802,384 $ 2,745,811
Additional earnout earned — 336,810
Settled by the issuance of common shares (505,090 ) (616,387 )
Repayment in cash (138,876 ) (607,555 )
Foreign exchange movements (21,544 ) (56,295 )
1,136,872 1,802,384
Present value discount on future payments
Present value discount (120,104 ) (242,089 )
Amortization 32,528 117,192
Foreign exchange movements 2,093 4,793
(85,483 ) (120,104 )
Deferred purchase consideration, net $ 1,051,389 $ 1,682,280 </t>
        </is>
      </c>
      <c r="C4" s="4" t="inlineStr">
        <is>
          <t xml:space="preserve">12. Deferred Purchase Consideration In terms of the acquisition of Virtual
Generation on January 31, 2019, disclosed in Note 3 above, the Company issued non-interest bearing promissory notes of €3,803,000
owing to both related parties and non-related parties. The value of the promissory notes payable related parties was €1,521,200
and to non-related parties was €2,281,800. The promissory notes payable to non-related
parties are to be settled as follows:
(a) an aggregate of €1,435,200 in cash in 23 equal and consecutive monthly instalments of €62,400 with the first such payment due and payable on the date that was one month after the Closing Date; and
(b) an aggregate of €846,600 in shares of the Company’s common stock in 17 equal and consecutive monthly instalments of €49,800 as determined by the average of the closing prices of such shares on the last 10 trading days immediately preceding the determination date of each monthly issuance, which issuances commenced on March 1, 2019. Pursuant to the terms of the Purchase
Agreement that the Company entered into with VG, the Company agreed to pay the sellers of VG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have qualified for the earnout payment. The earnout payment was considered remote
at the time of entering into the transaction and was not recorded as a component of deferred purchase consideration, accordingly
it has been expensed through the statement of operations for the year ended December 31, 2019. The amount due to the non-related
party VG sellers amounts to €300,000 (Approximately $336,810). The future payments on the promissory
notes were discounted to present value using the Company’s average cost of funding of 10%. The discount is being amortized
over the repayment period of the promissory note using the effective interest rate method. The movement on deferred purchase
consideration consists of the following:
Description December 31, 2019
Principal Outstanding
Promissory note due to non-related parties $ 2,745,811
Additional earnout earned 336,810
Settled by the issuance of common shares (616,387 )
Repayment in cash (607,555 )
Foreign exchange movements (56,295 )
1,802,384
Present value discount on future payments
Present value discount (242,089 )
Amortization 117,192
Foreign exchange movements 4,793
(120,104 )
Deferred purchase consideration, net $ 1,682,280
Disclosed as follows:
Current liability $ 1,619,349
Long term liability 62,931
Deferred purchase consideration, net $ 1,682,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ank Loan Payable</t>
        </is>
      </c>
      <c r="B1" s="2" t="inlineStr">
        <is>
          <t>3 Months Ended</t>
        </is>
      </c>
      <c r="C1" s="2" t="inlineStr">
        <is>
          <t>12 Months Ended</t>
        </is>
      </c>
    </row>
    <row r="2">
      <c r="B2" s="2" t="inlineStr">
        <is>
          <t>Mar. 31, 2020</t>
        </is>
      </c>
      <c r="C2" s="2" t="inlineStr">
        <is>
          <t>Dec. 31, 2019</t>
        </is>
      </c>
    </row>
    <row r="3">
      <c r="A3" s="3" t="inlineStr">
        <is>
          <t>Banking and Thrift [Abstract]</t>
        </is>
      </c>
    </row>
    <row r="4">
      <c r="A4" s="4" t="inlineStr">
        <is>
          <t>Bank Loan Payable</t>
        </is>
      </c>
      <c r="B4" s="4" t="inlineStr">
        <is>
          <t>13. Bank Loan Payable In September 2016, the Company obtained a loan
of €500,000 (approximately USD $580,000) from Intesa Sanpaolo Bank in Italy, which loan is secured by the Company's assets.
The loan has an underlying interest rate of 4.5 points above Euro Inter Bank Offered Rate, subject to quarterly review and is amortized
over 57 months ending March 31, 2021. Monthly repayments of €9,760 (approximately USD $11,000) began in January 2017. The Company made payments in the aggregate
principal amount of €18,076 (approximately USD $19,942) for the three months ended March 31, 2020.</t>
        </is>
      </c>
      <c r="C4" s="4" t="inlineStr">
        <is>
          <t xml:space="preserve">13. Bank Loan Payable In September 2016, the Company obtained
a loan of €500,000 (approximately $545,000) from Intesa Sanpaolo Bank in Italy, which loan is secured by the Company's assets.
The loan has an underlying interest rate of 4.5% above the Euro Inter Bank Offered Rate, subject to quarterly review and is amortized
over 57 months ending March 31, 2021. Monthly repayments of €9,760 began in January 2017. The Company made payments of €117,120
(approximately $131,163) for the year ended December 31, 2019 which included principal of €110,518 (approximately $123,769)
and interest of €6,602 approximately $7,394)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long term liabiliti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Other long term liabilities</t>
        </is>
      </c>
      <c r="B4" s="4" t="inlineStr">
        <is>
          <t xml:space="preserve">14. Other long term liabilities Other long term liabilities represents the
Italian “Trattamento di Fine Rapporto” which is a severance amount set up by Italian companies to be paid to employees
on termination or retirement as well as shop deposits that are held by Ulisse. Balances of other long term liabilities were
as follows:
March 31, 2020 December 31, 2019
Severance liability $ 224,600 $ 211,734
Customer deposit balance 367,571 407,810
Total other long term liabilities $ 592,171 $ 619,544 </t>
        </is>
      </c>
      <c r="C4" s="4" t="inlineStr">
        <is>
          <t xml:space="preserve">14. Other Long-term Liabilities Other long-term liabilities represent
the Italian “Trattamento di Fine Rapporto” which is a severance amount set up by Italian companies to be paid to employees
on termination or retirement as well as shop deposits that are held by Ulisse. Balances of other long-term liabilities
were as follows:
December 31, 2019 December 31, 2018
Severance liability $ 211,734 $ 168,706
Customer deposit balance 407,810 440,021
$ 619,544 $ 608,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ies</t>
        </is>
      </c>
      <c r="B4" s="4" t="inlineStr">
        <is>
          <t>15. Related Parties Notes Payable, Related Party The Company received an advance of $300,000
in terms of a Promissory Note (“PN”) entered into with Forte Fixtures and Millworks, Inc., a Company controlled by
the brother of our CEO. The PN bears no interest and is repayable on demand. The movement on notes payable, Related Party,
consists of the following:
March 31, 2020 December 31, 2019
Principal Outstanding
Opening balance $ — $ 318,078
Additions 300,000 —
Settled by issuance of common shares — (318,078 )
300,000 —
Accrued Interest
Opening balance — 113,553
Interest expense — 25,830
Conversion to equity — (139,383 )
— —
Pomissory Notes Payable – Related Party $ 300,000 $ — Deferred Purchase consideration, Related
Party In terms of the acquisition of Virtual Generation
on January 31, 2019, disclosed in Note 3 above,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 director and officer of the Company and Gabriele Peroni, an officer of the Company. The promissory notes are to be settled as follows:
(a) an aggregate of €956,800 in cash in 23 equal and consecutive monthly instalments of €41,600 with the first such payment due and payable on the date that is one month after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G, the Company agreed to pay the VG Sellers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have qualified for the earnout payment. The amount due to the non-related VG Sellers
amounted to €200,000 (approximately $224,540) and was settled during January 2020 by the issuance of 53,094 shares of common
stock at $4.23 per share. The movement on deferred purchase consideration
consists of the following:
Description March 31, 2020 December 31, 2019
Principal Outstanding
Promissory notes due to related parties $ 1,279,430 $ 1,830,541
Additional earnout earned — 224,540
Settled by the issuance of common shares (336,727 ) (410,925 )
Repayment in cash (92,444 ) (328,734 )
Foreign exchange movements (15,905 ) (35,992 )
834,354 1,279,430
Present value discount on future payments
Present value discount (80,069 ) (161,393 )
Amortization 21,685 78,128
Foreign exchange movements 1,395 3,195
(56,989 ) (80,069 )
Deferred purchase consideration, net $ 777,365 $ 1,199,361 Related party (payables) receivables Related party payables and receivables represent
non-interest-bearing (payables) receivables that are due on demand. The balances outstanding are as follows:
March 31, 2020 December 31, 2019
Related Party payables
Gold Street Capital Corp. $ (31,213 ) $ (2,551 )
Luca Pasquini (21,217 ) —
$ (52,430 ) $ (2,551 )
Related Party Receivables
Luca Pasquini $ 867 $ 4,123 Amounts due to Gold Street Capital Corp., the
major stockholder of Newgioco Group, are for reimbursement of expenses. Amounts due to Luca Pasquini is for advances
made to various subsidiaries for working capital purposes. Michele Ciavarella On July 5, 2019, the Company issued to Mr.
Ciavarella, the Chief Executive Officer and chairman of the board and officer of the Company, ten year options to purchase 39,375
shares of common stock at an exercise price of $2.96 per share. On August 29, 2019, the Company issued to Mr.
Ciavarella ten year options to purchase 25,000 shares of common stock at an exercise price of $2.80 per share. On September 4, 2019, Mr. Ciavarella converted
$500,000 of accrued salaries into 125,000 shares of common stock at. Conversion price of $4.00 per share. Gold Street Capital Gold Street Capital is wholly owned by Gilda
Ciavarella, the spouse of Mr. Ciavarella. On September 4, 2019, the Company issued 15,196
shares of common stock to Gold Street Capital in settlement of $48,508 of advances made to the Company for certain reimbursable
expenses.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March 31, 2020, the Company has paid Mr. Pasquini cash of €145,600 (approximately $162,639) and issued 76,059
shares valued at €215,800 (approximately $241,313). In addition, due to the attainment of an earnout
clause per the agreement, a further €500,000 (approximately $561,351) was earned as of December 31, 2019, of which Mr. Pasquini’s
share was €100,000 (approximately $112,270), which earnout was settled by the issue of 26,547 shares of common stock during
January 2020. On August 29, 2019, the Company issued to Mr.
Pasquini, ten year options to purchase 25,000 shares of common stock at an exercise price of $2.80 per share. Gabriele Peroni On January 31, 2019, the Company acquired Virtual
Generation Limited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December 31, 2019, the Company has paid Mr. Peroni cash of €187,200 (approximately $209,107) and issued 76,059
shares valued at €215,800 (approximately $241,313). In addition, due to the attainment of an earnout
clause per the agreement, a further €500,000 (approximately $561,351) was earned as of December 31, 2019, of which Mr. Peroni’s
share was €100,000 (approximately $112,270), which earnout was settled by the issue of 26,547 shares of common stock during
January 2020. On August 29, 2019, the Company issued to Mr.
Peroni, ten year options to purchase 25,000 shares of common stock at an exercise price of $2.80 per share. Alessandro Marcelli On August 29, 2019, the Company issued to Mr.
Marcelli, an officer of the Company, ten year options to purchase 25,000 shares of common stock at an exercise price of $2.80 per
share. Franco Salvagni On August 29, 2019, the Company issued to Mr.
Salvagni, an officer of the Company, ten year options to purchase 25,000 shares of common stock at an exercise price of $2.80 per
share. Beniamino Gianfelici On August 29, 2019, the Company issued to Mr.
Gianfelici, an officer of the Company, ten year options to purchase 25,000 shares of common stock at an exercise price of $2.80
per share. Mark Korb On July 5, 2019, the Company issued to Mr.
Korb, the chief financial officer of the Company, seven year options to purchase 25,000 shares of common stock at an exercise price
of $2.72 per share. Paul Sallwasser On July 5, 2019, the Company issued to Mr.
Sallwasser, a director of the Company, ten year options to purchase 20,625 shares of common stock at an exercise price of $2.96
per share. Steven Shallcross On July 5, 2019, the Company issued to Mr.
Shallcross, a director of the Company, ten year options to purchase 10,313 shares of common stock at an exercise price of $2.96
per share.</t>
        </is>
      </c>
      <c r="C4" s="4" t="inlineStr">
        <is>
          <t>15. Related Parties Notes Payable, Related Party The Company had three promissory notes
entered into in 2015 and 2016 with a related party with an aggregate principal amount outstanding of $318,078. The promissory notes
bore interest at 12% to 24% per annum and were due on demand. On September 4, 2019, in terms of
an agreement entered into with the note holder, the promissory notes amounting to $318,078 together with interest thereon of $139,383,
totaling $457,461 were exchanged for 142,956 shares of common stock. The movement on notes payable, Related
Party, consists of the following:
December 31, 2019 December 31, 2018
Principal Outstanding
Opening balance $ 318,078 $ 318,078
Settled by issuance of common shares (318,078 ) —
— 318,078
Accrued Interest
Opening balance 113,553 75,384
Interest expense 25,830 38,169
Conversion to equity (139,383 ) —
— 113,553
Convertible Debentures, net $ — $ 431,631 Deferred Purchase consideration,
Related Party In terms of the acquisition of Virtual
Generation on January 31, 2019, disclosed in Note 3 above, the Company issued non-interest bearing promissory notes in the principal
amount of €3,803,000 owing to both related parties and non-related parties. The value of the promissory notes payable to non-related
parties was €2,281,800 and to related parties was €1,521,200. The related party promissory notes
are due to Luca Pasquini, a director and officer of the Company and Gabriele Peroni, an officer of the Company. The promissory notes are to be settled
as follows:
(a) an aggregate of €956,800 in cash in 23 equal and consecutive monthly instalments of €41,600 with the first such payment due and payable on the date that is one month after the Closing Date; and
(b) an aggregate of €564,400 in shares of the Company’s common stock in 17 equal and consecutive monthly instalments of €33,200 as determined by the average of the closing prices of such shares on the last 10 trading days immediately preceding the determination date of each monthly issuance, commencing on March 1, 2019. Pursuant to the terms of the Purchase
Agreement that the Company entered into with VG, the Company agreed to pay the sellers of VG an earnout payment in shares of our
common stock equal to an aggregate amount of €500,000 (approximately $561,500), if the amounts of bets made by users of the
VG platform grew by more than 5% for the year ended December 31, 2019 compared to the year ended December 31, 2018, based on the
18,449,380 tickets sold in 2019 the VG Sellers have qualified for the earnout payment. The earnout payment was considered remote
at the time of entering into the transaction and was not recorded as a component of deferred purchase consideration, accordingly
it has been expensed through the statement of operations for the year ended December 31, 2019. The amount due to the related party
VG sellers amounts to €200,000 (approximately $224,540). The future payments on the promissory
notes were discounted to present value using the Company’s average cost of funding of 10%. The discount is being amortized
over the repayment period of the promissory note using the effective interest rate method. The movement on deferred purchase
consideration consists of the following:
Description December 31, 2019
Principal Outstanding
Promissory notes due to related parties $ 1,830,541
Additional earnout earned 224,540
Settled by the issuance of common shares (410,925 )
Repayment in cash (328,734 )
Foreign exchange movements (35,992 )
1,279,430
Present value discount on future payments
Present value discount (161,393 )
Amortization 78,128
Foreign exchange movements 3,195
(80,069 )
Deferred purchase consideration, net $ 1,199,361
Disclosed as follows:
Current liability $ 1,157,407
Long term liability 41,954
Deferred purchase consideration, net $ 1,199,361 Related party (payables) receivables Related party payables and receivables
represent non-interest-bearing (payables) receivables that are due on demand. The balances outstanding are as
follows:
December 31, 2019 December 31, 2018
Related Party payables
Gold Street Capital Corp. $ (2,551 ) $ (39,237 )
Related Party Receivables
Luca Pasquini $ 4,123 $ — Amounts due to Gold Street Capital
Corp., the major stockholder of Newgioco Group, are for reimbursement of expenses. The Company paid no management fees and $72,000
in management fees to Gold Street Capital Corp. during the years ended December 31, 2019 and 2018, respectively. In January 2018, the Company advanced
€100,000 (approximately $116,000) to an officer to cover fees related to an application for a gaming license in Malta, under
the name Ulisse Services, Ltd. The advance has been repaid and the gaming license in Malta is still under consideration. During the year ended December 31,
2018, the Company paid management fees of approximately €480,000 (approximately $549,000) to Ulisse Services, Ltd. to cover
office and set-up expenses. Michele
Ciavarella On July 5, 2019, the Company issued
to Mr. Ciavarella, the Chief Executive Officer and chairman of the board and officer of the Company, ten year options to purchase
39,375 shares of common stock at an exercise price of $2.96 per share. On August 29, 2019, the Company issued
to Mr. Ciavarella ten year options to purchase 25,000 shares of common stock at an exercise price of $2.80 per share. On September 4, 2019, Mr. Ciavarella
converted $500,000 of accrued salaries into 125,000 shares of common stock at a conversion price of $4 per share. Gold Street Capital Gold Street Capital is wholly owned
by Gilda Ciavarella, the spouse of Mr. Ciavarella. On September 4, 2019, the Company
issued 15,196 shares of common stock to Gold Street Capital in settlement of $48,508 of advances made to the Company for certain
reimbursable expenses. Luca Pasquini On January 31, 2019, the Company
acquired Virtual Generation for €4,000,000 (approximately $4,576,352), Mr. Pasqui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December 31, 2019, the Company has paid Mr. Pasquini cash of
€125,600 (approximately $141,014) and issued 68,247 shares valued at €183,800 (approximately $205,463). In addition, due to the attainment
of an earnout clause per the agreement, a further €500,000 (approximately $561,351) was earned as of December 31, 2019, which
earnout is to be settled by the issue of shares of common stock of which Mr. Pasquini’s shares is €100,000 (approximately
$112,270). On August 29, 2019, the Company issued
to Mr. Pasquini, ten year options to purchase 25,000 shares of common stock at an exercise price of $2.80 per share. Gabriele Peroni On January 31, 2019, the Company
acquired Virtual Generation Limited for €4,000,000 (approximately $4,576,352), Mr. Peroni was a 20% owner of Virtual
Generation and was due gross proceeds of €800,000 (approximately $915,270). The gross proceeds of €800,000 was to
be settled by a payment in cash of €500,000 over a twelve month period and by the issuance of common stock valued at
€300,000 over an eighteen month period. As of December 31, 2019, the Company has paid Mr. Peroni cash of €167,200
(approximately $187,720) and issued 68,247 shares valued at €183,800 (approximately $205,463). In addition, due to the attainment
of an earnout clause per the agreement, a further €500,000 (approximately $561,351) was earned as of December 31, 2019, which
earnout is to be settled by the issue of shares of common stock of which Mr. Peroni’s shares is €100,000 (Approximately
$112,270). On August 29, 2019, the Company issued
to Mr. Peroni, ten year options to purchase 25,000 shares of common stock at an exercise price of $2.80 per share. Franco Salvagni On August 29, 2019, the Company issued
to Mr. Salvagni, an officer of the Company, ten year options to purchase 25,000 shares of common stock at an exercise price of
$2.80 per share. Beniamino Gianfelici On August 29, 2019, the Company issued
to Mr. Gianfelici, an officer of the Company, ten year options to purchase 25,000 shares of common stock at an exercise price of
$2.80 per share. Mark Korb On July 1, 2019, the Company issued
to Mr. Korb, the chief financial officer of the Company, seven year options to purchase 25,000 shares of common stock at an exercise
price of $2.72 per share. Paul Sallwasser On July 5, 2019, the Company issued
to Mr. Sallwasser, a director of the Company, ten year options to purchase 20,625 shares of common stock at an exercise price of
$2.96 per share. Steven
Shallcross On July 5, 2019, the Company issued
to Mr. Shallcross, a director of the Company, ten year options to purchase 10,313 shares of common stock at an exercise price of
$2.96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tockholders Equity</t>
        </is>
      </c>
      <c r="B4" s="4" t="inlineStr">
        <is>
          <t>16. Stockholders’ Equity The Company issued the following shares of
common stock to promissory note holders in terms of the agreement entered into for the acquisition of Virtual Generation, as disclosed
in Note 3 above.
· On January 1, 2020, 22,030
shares of common stock valued at $93,077;
· On January 1, 2020, 132,735
shares of common stock valued at $561,350;
· On February 27, 2020,
23,890 shares of common stock valued at $91,541;
· On March 1, 2020, 25,690
shares of common stock valued at $96,372. For the three months ended March 31, 2020,
the Company issued a total of 123,591 shares of common stock, valued at $395,868, upon the conversion of convertible debentures
into equity and for the year ended December 31, 2019, the Company issued a total of 1,866,528 shares of common stock, valued at
$5,972,507, upon the conversion of convertible debentures into equity (Note 11). On April 22, 2019, the Company issued 14,083
shares of common stock, valued at $45,066, to certain convertible debenture holders as an incentive for them to transfer their
convertible debentures to another investor. Between September 4, 2019 and September 17,
2019, the Company issued 284,721 shares of common stock, valued at $728,884 in settlement of promissory notes amounting to $457,461
and other liabilities amounting to $553,525.</t>
        </is>
      </c>
      <c r="C4" s="4" t="inlineStr">
        <is>
          <t xml:space="preserve">Notes to the Consolidated Financial Statements
16. Stockholders’ Equity The Company issued the following shares
of common stock to promissory note holders in terms of the agreement entered into for the acquisition of Virtual Generation, as
disclosed in Note 3 above.
· On January 31, 2019, 32,450 shares of common stock valued at $101,763;
· On March 1, 2019, 32,848 shares of common stock valued at $101,249;
· On April 1, 2019, 29,975 shares of common stock valued at $86,328;
· On May 1, 2019, 33,105 shares of common stock valued at $93,018;
· On June 1, 2019, 37,256 shares of common stock valued at $92,961;
· On July 1, 2019, 35,751 shares of common stock valued at $93,875;
· On August 1, 2019, 35,048 shares of common stock valued at $91,810;
· On September 1, 2019, 33,353 shares of common stock valued at $91,255;
· On October 1, 2019, 26,285 shares of common stock valued at $90,526
· On November 1, 2019, 28,565 shares of common stock valued at $92,608
· On December 8, 2019, 26,610 shares of common stock valued at $91,922 For the year ended December 31, 2019,
the Company issued a total of 1,866,528 shares of common stock, valued at $5,972,507, upon the conversion of convertible debentures
into equity (Note 11). On April 22, 2019, the Company issued
14,083 shares of common stock, valued at $45,066, to certain convertible debenture holders as an incentive for them to transfer
their convertible debentures to another investor. Between September 4, 2019 and September
17, 2019, the Company issued 284,721 shares of common stock, valued at $728,884 in settlement of promissory notes amounting to
$457,461 and other liabilities amounting to $553,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Warrants</t>
        </is>
      </c>
      <c r="B4" s="4" t="inlineStr">
        <is>
          <t xml:space="preserve">17. Warrants A summary of all of the Company’s warrant
activity during the period January 1, 2019 to March 31, 2020 is as follows:
Number of shares Exercise price per share Weighted average exercise price
Outstanding January 1, 2019 76,566 $ 4.32 $ 4.32
Granted 1,096,224 4.00 4.00
Forfeited/cancelled (27,000 ) 5.04 5.04
Exercised (40,761 ) 4.64 4.64
Expired (15,555 ) 4.64 4.64
Outstanding December 31, 2019 1,089,474 $ 4.00 4.00
Granted — — —
Forfeited/cancelled (21,988 ) 4.00 4.00
Exercised — — —
Outstanding March 31, 2020 1,067,486 $ 4.00 $ 4.00 The following tables summarize information
about warrants outstanding as of March 31, 2020:
Warrants outstanding Warrants exercisable
Exercise price Number of shares Weighted average remaining years Weighted average exercise price Number of shares Weighted average exercise price
$ 4.00 1,067,486 0.16 $ 4.00 1,067,486 $ 4.00 </t>
        </is>
      </c>
      <c r="C4" s="4" t="inlineStr">
        <is>
          <t xml:space="preserve">17. Warrants In connection with the convertible
debenture agreements entered into with accredited investors in the first and second quarters of 2018, for each $1,000 debenture
unit the Company issued two-year warrants to purchase up to 135.28 shares of the Company’s common stock and for each CDN
$1,000 debenture unit the Company issued two-year warrants to purchase up to 104.06 shares of the Company’s common stock
at an exercise price of $4.00 per share. The warrants were valued at fair value
of $2,929,712 in terms of ASC 820 at the date of issuance, using a Black Sholes valuation model. A summary of all of the Company’s
warrant activity during the period January 1, 2018 to December 31, 2019 is as follows:
Year ended December 31, 2018
Exercise price/shares at issuance $ 4.00 – 4.60
Common stock share price $ 2.08
Risk free interest rate 0.91 %
Expected life 1.37 years
Expected volatility of underlying stock 459 %
Expected dividend rate 0 %
Number of shares Exercise price per share Weighted average exercise price
Outstanding January 1, 2018 76,566 $ 4.32 $ 4.32
Granted 1,096,224 4.00 4.00
Forfeited/cancelled (27,000 ) 5.04 5.04
Exercised (40,761 ) 4.64 4.64
Expired (15,555 ) 4.64 4.64
Outstanding December 31, 2018 1,089,474 $ 4.00 4.00
Granted — — —
Forfeited/cancelled — — —
Exercised — — —
Outstanding December 31, 2019 1,089,474 $ 4.00 $ 4.00 The following tables summarize information
about warrants outstanding as of December 31, 2019:
Warrants outstanding Warrants exercisable
Exercise price Number of shares Weighted average remaining years Weighted average exercise price Number of shares Weighted average exercise price
$ 4.00 1,089,474 0.41 $ 4.00 1,089,474 $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0</t>
        </is>
      </c>
      <c r="C2" s="2" t="inlineStr">
        <is>
          <t>Dec. 31, 2019</t>
        </is>
      </c>
    </row>
    <row r="3">
      <c r="A3" s="3" t="inlineStr">
        <is>
          <t>Share-based Payment Arrangement [Abstract]</t>
        </is>
      </c>
    </row>
    <row r="4">
      <c r="A4" s="4" t="inlineStr">
        <is>
          <t>Stock Options</t>
        </is>
      </c>
      <c r="B4" s="4" t="inlineStr">
        <is>
          <t>18. Stock Options In September 2018, our stockholders approved
our 2018 Equity Incentive Plan, which provides for a maximum of 1,150,000 awards that can be issued as options, stock appreciation
rights, restricted stock, stock units, other equity awards or cash awards. No awards were granted under the 2018 Equity Incentive
Plan as of December 31, 2018. During July 2019, we issued an aggregate of 95,313 options to purchase common stock, of which options
to purchase 25,000 shares of common stock were issued to our Chief Financial Officer, options to purchase 39,375 shares of common
stock were issued to our Chief Executive Officer and options to purchase 30,938 shares of common stock were issued to directors.
During August 2019, we issued an aggregate of 150,000 options to purchase shares of common stock of which options to purchase 25,000
shares of common stock were issued to each of Michele Ciavarella, our Chief Executive Officer, Alessandro Marcelli, our Vice President
of Operations, Luca Pasquini, our Vice President of Technology, Gabriele Peroni, our Vice President Business Development, Franco
Salvagni, our Vice President of Land-based Operations and Beniamino Gianfelici, our Vice President Regulatory Affairs. On November
11,2019 we issued options to purchase 70,625 shares of common stock to various employees at an exercise price of $2.80 per share.
As of March 31, 2020, there was an aggregate of 315,938 options to purchase shares of common stock granted under our 2018 Equity
Incentive Plan and 834,062 reserved for future grants. A summary of all of the Company’s option
activity during the period January 1, 2019 to March 31, 2020 is as follows:
Number of shares Exercise price per share Weighted average exercise price
Outstanding January 1, 2019 — $ — $ —
Granted 315,938 2.72 to 2.96 2.84
Forfeited/cancelled — — —
Exercised — — —
Expired — — —
Outstanding December 31, 2019 315,938 $ 2.72 to 2.96 2.84
Granted — — —
Forfeited/cancelled — — —
Exercised — — —
Outstanding March 31, 2020 315,938 $ 2.72 to 2.96 $ 2.84 The following tables summarize information
about stock options outstanding as of March 31, 2020:
Options outstanding Options exercisable
Exercise price Number of shares Weighted average remaining years Weighted Average exercise price Number of shares Weighted average exercise price
$ 2.72 25,000 6.50 —
$ 2.80 220,625 9.73 55,885
$ 2.96 70,313 9.52 53,438
315,938 9.05 $ 2.84 109,323 $ 2.88 As of March 31, 2020, there were unvested options
to purchase 206,615 shares of common stock. Total expected unrecognized compensation cost related to such unvested options is $579,288
which is expected to be recognized over a period of 44 months. The intrinsic value of the options at March
31, 2020 was $0.</t>
        </is>
      </c>
      <c r="C4" s="4" t="inlineStr">
        <is>
          <t>18. Stock options In September 2018, our stockholders
approved our 2018 Equity Incentive Plan, which provides for a maximum of 1,150,000 awards that can be issued as options, stock
appreciation rights, restricted stock, stock units, other equity awards or cash awards. No awards were granted under the 2018 Equity
Incentive Plan as of December 31, 2018. During July 2019, we issued an aggregate of 95,313 options to purchase common stock, of
which options to purchase 25,000 shares of common stock were issued to our Chief Financial Officer, options to purchase 39,375
shares of common stock were issued to our Chief Executive Officer and options to purchase 30,938 shares of common stock were issued
to directors. During August 2019, we issued an aggregate of 150,000 options to purchase shares of common stock of which options
to purchase 25,000 shares of common stock were issued to each of Michele Ciavarella, our Chief Executive Officer, Alessandro Marcelli,
our Vice President of Operations, Luca Pasquini, our Vice President of Technology, Gabriele Peroni, our Vice President Business
Development, Franco Salvagni, our Vice President of Land-based Operations and Beniamino Gianfelici, our Vice President Regulatory
Affairs. On November 11,2019 we issued options to purchase 70,625 shares of common stock to various employees at an exercise price
of $2.80 per share. As of December 12, 2019, there was an aggregate of 315,938 options to purchase shares of common stock granted
under our 2018 Equity Incentive Plan and 834,062 reserved for future grants. There were no option awards during
or prior to the year ended December 31, 2018. The options awarded during the year
ended December 31, 2019 were valued using a Black-Scholes option pricing model. The following assumptions were used
in the Black-Scholes model:
Year ended December 31, 2019
Exercise price 2.72 to 2.96
Risk free interest rate 1.50 to 2.04
Expected life of options 7 to 10 years
Expected volatility of underlying stock 237.4 to 270.2
Expected dividend rate 0 % A summary of all of the Company’s option activity
during the period January 1, 2019 to December 31, 2019 is as follows:
Number of shares Exercise price per share Weighted average exercise price
Granted 315,938 $2.72 to $2.96 $ 2.84
Forfeited/cancelled — — —
Exercised — — —
Outstanding December 31, 2019 315,938 $2.72 to $2.96 $ 2.84 The following tables summarize information about stock
options outstanding as of December 31, 2019:
Options outstanding Options exercisable
Exercise price Number of
shares Weighted average remaining years Weighted Average exercise price Number of
shares Weighted average exercise price
$ 2.72 25,000 6.50 —
$ 2.80 220,625 9.73 13,971
$ 2.96 70,313 9.52 35,859
315,938 9.30 $ 2.83 49,830 $ 2.92
The weighted-average grant-date
fair values of options granted during the year ended December 31, 2019 was $899,704 ($2.85 per share), of which $201,106 was recorded
as compensation cost for the year ended December 31, 2019. As of December 31, 2019, there were unvested options to purchase 237,982
shares of common stock. Total expected unrecognized compensation cost related to such unvested options is $698,598 which is expected
to be recognized over a period of 47 months. The intrinsic value of the options
at December 31, 2019 was $354,0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Revenues</t>
        </is>
      </c>
      <c r="B4" s="4" t="inlineStr">
        <is>
          <t xml:space="preserve">19. Revenues The following table represents disaggregated
revenues from our gaming operations for the three months ended March 31, 2020 and 2019.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Three Months Ended March 31,
2020 2019
Turnover
Web-based $ 92,376,106 $ 86,575,901
Land-based 23,602,084 50,399,564
Total Turnover 115,978,190 136,975,465
Winnings/Payouts
Web-based 86,095,623 82,262,937
Land-based 18,191,402 44,356,302
Total Winnings/payouts 104,287,025 126,619,239
Gross Gaming Revenues
Web-based 6,280,483 4,312,964
Land-based 5,410,682 6,043,262
Gross Gaming Revenues $ 11,691,165 $ 10,356,226
Less: ADM Gaming Taxes (1,530,795 ) (1,193,746 )
Net Gaming Revenues $ 10,160,370 $ 9,162,480
Betting platform software and services 9,804 103,814
Revenue $ 10,170,174 $ 9,266,294 </t>
        </is>
      </c>
      <c r="C4" s="4" t="inlineStr">
        <is>
          <t xml:space="preserve">19. Revenues The following table represents disaggregated
revenues from our gaming operations for the years ended December 31, 2019 and 2018.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19 2018
Handle (Turnover)
Handle web-based $ 328,385,837 $ 235,891,170
Handle land-based 125,747,337 177,334,592
Total Handle (Turnover) $ 454,133,174 $ 413,225,762
Winnings/Payouts
Winnings web-based 309,214,993 223,064,978
Winnings land-based 105,011,619 152,446,130
Total Winnings/Payouts 414,226,612 375,511,108
Gross Gaming Revenues $ 39,906,562 $ 37,714,654
Less: ADM Gaming Taxes 4,697,085 3,417,150
Net Gaming Revenues $ 35,209,477 $ 34,297,504
Betting platform software and services 373,654 277,593
Revenues $ 35,583,131 $ 34,575,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Net Income (Loss) per Common Share</t>
        </is>
      </c>
      <c r="B4" s="4" t="inlineStr">
        <is>
          <t xml:space="preserve">20. Net Income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debt discount amortization. The computation
of diluted net income(loss) per share does not assume the issuance of common shares that have an anti-dilutive effect on net loss
per share. The computation of the diluted income per share
for the three months ended March 31, 2020, after the add back of interest income of $79,300 and amortization of debt discount of
$396,010 was anti-dilutive. For the three months ended March 31, 2020 and
2019, the following options, warrants and convertible debentures were excluded from the computation of diluted loss per share as
the result of the computation was anti-dilutive:
Description Three Months ended March 31, 2020 Three Months ended March 31, 2019
Options 315,938 —
Warrants 1,067,486 1,089,134
Convertible debentures 1,106,250 2,636,149
2,489,674 3,725,283 </t>
        </is>
      </c>
      <c r="C4" s="4" t="inlineStr">
        <is>
          <t xml:space="preserve">20.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19
and 2018, the following options, warrants and convertible debentures were excluded from the computation of diluted loss per share
as the result of the computation was anti-dilutive:
Description Year ended December 31, 2019 Year ended December 31, 2018
Options 315,938 —
Warrants 1,089,474 1,089,474
Convertible debentures 1,246,551 2,856,764
2,651,963 3,946,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21. Income Taxes The Company is incorporated in the
United States of America and is subject to United States federal taxation. No provisions for income taxes have been made as the
Company had no U.S. taxable income for the years ended December 31, 2019 and December 31, 2018. The Company's Italian subsidiaries
are governed by the income tax laws of Italy. The corporate tax rate in Italy is 28.82% (IRES at 24% plus IRAP ordinary at 4.82%)
on income reported in the statutory financial statements after appropriate tax adjustments. The Company's Austrian subsidiaries
are governed by the income tax laws of Austria. The corporate tax rate in Austria is 25% on income reported in the statutory financial
statements after appropriate tax adjustments. The Company's Canadian subsidiary
is governed by the income tax laws of Canada and the Province of Ontario. The combined Federal and Provincial corporate tax rate
in Canada is 26.5% on income reported in the statutory financial statements after appropriate tax adjustment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reconciliation of income tax expense
at the U.S. statutory rate of 21% and 35% during 2019 and 2018, respectfully, to the Company’s effective tax rate is as follows:
December 31, 2019
December 31, 2018
U.S. Statutory rate $ 1,822,092 $ 530,472
Items not allowed for tax purposes (1,142,776 ) (716,534 )
Foreign tax rate differential (66,163 ) 394,401
Additional foreign taxation (15,190 ) —
Prior year over provision 1,167 —
Prior year net operating loss adjustment (917,820 ) —
Movement in valuation allowances (279,486 ) (1,311,040 )
Income tax expense $ (598,176 ) $ (1,102,701 ) The Company has accumulated a net
operating loss carry forward (“NOL”) of approximately $16.7 million as of December 31, 2019 in the U.S. The U.S. NOL
carry forward includes adjustments based on prior year assessments of $4.9 million due the assessment of tax losses carried forward.
This NOL may be offset against future taxable income through the year 2038. The company also has net operating loss carry forwards
in Italy, Austria and Malta of approximately €0.12 million ($0.14 million) and in Canada of approximately CDN$0.4 million
($0.32 million). The use of these losses to reduce future income taxes will depend on the generation of sufficient taxable income
prior to the expiration of the NOL. The Company periodically evaluates whether it is more likely than not that it will generate
sufficient taxable income to realize the deferred income tax asset. At the present time, management cannot presently determine
when the Company will be able to generate sufficient taxable income to realize the deferred tax asset; accordingly, a 100% valuation
allowance has been established to offset the asset.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Italy, Malta and Austria and deferred tax movements on intangible assets. The provisions for income taxes are
summarized as follows:
December 31, 2019 December 31, 2018
Current $ (683,830 ) $ (1,102,701 )
Deferred 85,654 —
Total $ (598,176 ) $ (1,102,701 ) The tax effects of temporary differences
that give rise to the Company’s net deferred tax assets and liabilities are as follows:
December 31, 2019 December 31, 2018
Working capital movements $ 641,089 $ —
Net loss carryforward - Foreign 119,251 124,407
Net loss carryforward - US 3,505,182 3,861,629
4,265,522 3,986,036
Less valuation allowance (4,265,522 ) (3,986,036 )
Deferred tax assets $ — $ —
Intangible assets $ (1,315,954 ) $ —
$ (1,315,954 ) $ — The Net loss carry forward for US
entities includes an adjustment of $917,821 based on taxation assessments which differed to the amounts originally provided for. The following tax years remain
subject to examination:
USA: Three years from the date of tax return filing which is currently the 2017 to 2019 tax years
Italy and Austria: Five years from the date of filing which is currently the 2015 to 2019 tax years
Malta: Eight years from fiscal year end which is currently 2012 to 2019. The Company is not currently under
examination and it has not been notified of a pending examination. There are no unrecognized tax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0</t>
        </is>
      </c>
      <c r="C1" s="2" t="inlineStr">
        <is>
          <t>Dec. 31, 2019</t>
        </is>
      </c>
      <c r="D1" s="2" t="inlineStr">
        <is>
          <t>Dec. 31, 2018</t>
        </is>
      </c>
    </row>
    <row r="2">
      <c r="A2" s="3" t="inlineStr">
        <is>
          <t>STOCKHOLDERS' EQUITY</t>
        </is>
      </c>
    </row>
    <row r="3">
      <c r="A3" s="4" t="inlineStr">
        <is>
          <t>Preferred Stock - par value</t>
        </is>
      </c>
      <c r="B3" s="7" t="n">
        <v>0.0001</v>
      </c>
      <c r="C3" s="7" t="n">
        <v>0.0001</v>
      </c>
      <c r="D3" s="7" t="n">
        <v>0.0001</v>
      </c>
    </row>
    <row r="4">
      <c r="A4" s="4" t="inlineStr">
        <is>
          <t>Preferred stock - authorized</t>
        </is>
      </c>
      <c r="B4" s="6" t="n">
        <v>5000000</v>
      </c>
      <c r="C4" s="6" t="n">
        <v>20000000</v>
      </c>
      <c r="D4" s="6" t="n">
        <v>20000000</v>
      </c>
    </row>
    <row r="5">
      <c r="A5" s="4" t="inlineStr">
        <is>
          <t>Preferred stock - issued</t>
        </is>
      </c>
      <c r="B5" s="4" t="inlineStr">
        <is>
          <t xml:space="preserve"> </t>
        </is>
      </c>
      <c r="C5" s="4" t="inlineStr">
        <is>
          <t xml:space="preserve"> </t>
        </is>
      </c>
      <c r="D5" s="4" t="inlineStr">
        <is>
          <t xml:space="preserve"> </t>
        </is>
      </c>
    </row>
    <row r="6">
      <c r="A6" s="4" t="inlineStr">
        <is>
          <t>Preferred stock - outstanding</t>
        </is>
      </c>
      <c r="B6" s="4" t="inlineStr">
        <is>
          <t xml:space="preserve"> </t>
        </is>
      </c>
      <c r="C6" s="4" t="inlineStr">
        <is>
          <t xml:space="preserve"> </t>
        </is>
      </c>
      <c r="D6" s="4" t="inlineStr">
        <is>
          <t xml:space="preserve"> </t>
        </is>
      </c>
    </row>
    <row r="7">
      <c r="A7" s="4" t="inlineStr">
        <is>
          <t>Common Stock - par value</t>
        </is>
      </c>
      <c r="B7" s="7" t="n">
        <v>0.0001</v>
      </c>
      <c r="C7" s="7" t="n">
        <v>0.0001</v>
      </c>
      <c r="D7" s="7" t="n">
        <v>0.0001</v>
      </c>
    </row>
    <row r="8">
      <c r="A8" s="4" t="inlineStr">
        <is>
          <t>Common Stock - authorized</t>
        </is>
      </c>
      <c r="B8" s="6" t="n">
        <v>80000000</v>
      </c>
      <c r="C8" s="6" t="n">
        <v>160000000</v>
      </c>
      <c r="D8" s="6" t="n">
        <v>160000000</v>
      </c>
    </row>
    <row r="9">
      <c r="A9" s="4" t="inlineStr">
        <is>
          <t>Common Stock - issued</t>
        </is>
      </c>
      <c r="B9" s="6" t="n">
        <v>12276878</v>
      </c>
      <c r="C9" s="6" t="n">
        <v>11949042</v>
      </c>
      <c r="D9" s="6" t="n">
        <v>9442537</v>
      </c>
    </row>
    <row r="10">
      <c r="A10" s="4" t="inlineStr">
        <is>
          <t>Common Stock - outstanding</t>
        </is>
      </c>
      <c r="B10" s="6" t="n">
        <v>12276878</v>
      </c>
      <c r="C10" s="6" t="n">
        <v>11949042</v>
      </c>
      <c r="D10" s="6" t="n">
        <v>9442537</v>
      </c>
    </row>
    <row r="11">
      <c r="A11" s="4" t="inlineStr">
        <is>
          <t>Deferred Purchase Consideration[Member]</t>
        </is>
      </c>
    </row>
    <row r="12">
      <c r="A12" s="4" t="inlineStr">
        <is>
          <t>Debt Discount</t>
        </is>
      </c>
      <c r="B12" s="5" t="n">
        <v>85483</v>
      </c>
      <c r="C12" s="5" t="n">
        <v>120104</v>
      </c>
    </row>
    <row r="13">
      <c r="A13" s="4" t="inlineStr">
        <is>
          <t>Deferred Purchase Consideration Related Party[Member]</t>
        </is>
      </c>
    </row>
    <row r="14">
      <c r="A14" s="4" t="inlineStr">
        <is>
          <t>Debt Discount</t>
        </is>
      </c>
      <c r="B14" s="6" t="n">
        <v>56989</v>
      </c>
    </row>
    <row r="15">
      <c r="A15" s="4" t="inlineStr">
        <is>
          <t>Debentures[Member]</t>
        </is>
      </c>
    </row>
    <row r="16">
      <c r="A16" s="4" t="inlineStr">
        <is>
          <t>Debt Discount</t>
        </is>
      </c>
      <c r="B16" s="5" t="n">
        <v>23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al Reporting</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egmental Reporting</t>
        </is>
      </c>
      <c r="B4" s="4" t="inlineStr">
        <is>
          <t>21. Segmental Reporting The Company has two reportable operating segments.
These segments are:
(i) Betting establishments Provider of certified betting
Platform software services to leisure betting establishments in Italy and 11 other countries and;
(ii) Betting platform software and services The operating of web based
as well as land based leisure betting establishments situated throughout Italy. The operating assets and liabilities of the
reportable segments are as follows:
March 31, 2020
Betting establishments Betting platform software and services All other Total
Purchase of non-current assets $ 28,758 $ 22,534 $ — $ 51,293
Assets
Current assets 7,928,294 365,476 359,852 8,653,622
Non-current assets 12,633,088 6,514,244 1,279,174 20,426,506
Liabilities
Current liabilities (5,911,483 ) (503,558 ) (9,918,078 ) (16,333,119 )
Non-current liabilities (1,227,525 ) (1,316,117 ) — (2,543,642 )
Intercompany balances 6,130,287 227,718 (6,358,005 ) —
Net asset position $ 19,552,661 $ 5,287,763 $ (14,637,057 ) $ 10,203,367 The segment operating results of the reportable
segments are disclosed as follows:
March 31, 2020
Betting establishments Betting platform software and services All other Adjustments Total
Net Gaming Revenue $ 10,160,370 $ 9,804 $ — $ — $ 10,170,174
Intercompany Service revenue 25,090 799,714 — (824,804 ) —
10,185,460 809,518 — (824,804 ) 10,170,174
Operating expenses
Intercompany service expense 799,714 25,090 — (824,804 ) —
Selling expenses 6,210,347 553,897 — — 6,764,244
General and administrative expenses 1,245,510 444,538 581,830 — 2,271,878
8,255,571 1,023,525 581,830 (824,804 ) 9,036,122
Income (Loss) from operations 1,929,889 (214,007 ) (581,830 ) — 1,134,052
Other (expense) income
Interest expense, net (49,349 ) 3 (90,628 ) — (139,974 )
Amortization of debt discount — — (450,229 ) — (450,229 )
Gain (Loss) on marketable securities — — 130,000 — 130,000
Other income 11,798 — — — 11,798
Total other (expenses) income (37,551 ) 3 (410,857 ) — (448,405 )
Loss before Income Taxes 1,892,338 (214,004 ) (992,687 ) — 685,647
Income tax provision (545,868 ) (5,530 ) 23,360 — (528,038 )
Net Income $ 1,346,470 $ (219,534 ) $ (969,327 ) $ — $ 157,609
The operating assets and liabilities of the reportable segments
are as follows:
March 31, 2019
Betting establishments Betting platform software and services All other Total
Purchase of fixed assets $ 36,220 $ 6,162 $ — $ 42,382
Assets
Current assets 6,300,301 332,452 114,474 6,747,227
Non-current assets 12,870,553 6,979,232 1,253,987 21,103,772
Liabilities
Current liabilities (4,608,526 ) (343,898 ) (12,296,065 ) (17,248,489 )
Non-current liabilities (1,360,426 ) (1,430,256 ) — (2,790,682 )
Intercompany balances 3,027,374 195,116 (3,222,490 ) —
Net asset position $ 16,229,276 $ 5,732,646 $ (14,150,094 ) $ 7,811,828 The segment operating results of the reportable segments are disclosed
as follows:
March 31, 2019
Betting establishments Betting platform software and services All other Adjustments Total
Net Gaming Revenue $ 9,207,410 $ 58,884 $ — $ — $ 9,266,294
Intercompany Service revenue 106,702 609,477 — (716,179 ) —
9,314,112 668,361 — (716,179 ) 9,266,294
Operating expenses
Intercompany service expense 609,477 106,702 — (716,179 ) —
Selling expenses 7,383,923 23,783 — — 7,407,706
General and administrative expenses 1,020,281 662,673 1,514,500 — 3,197,454
9,013,681 793,158 1,514,500 (716,179 ) 10,605,160
(Loss) income from operations 300,431 (124,797 ) (1,514,500 ) — (1,338,866 )
Other (expense) income
Interest expense, net (3,961 ) — (143,675 ) — (147,636 )
Amortization of debt discount — — (1,356,476 ) — (1,356,476 )
Loss on marketable securities — — (25,000 ) — (25,000 )
Total other (expenses) income (3,961 ) — (1,525,151 ) — (1,529,112 )
Loss before Income Taxes 296,470 (124,797 ) (3,039,651 ) — (2,867,978 )
Income tax provision (244,019 ) (1,955 ) — — (245,974 )
Net Loss $ 52,451 $ (126,752 ) $ (3,039,651 ) $ — $ (3,113,952 )</t>
        </is>
      </c>
      <c r="C4" s="4" t="inlineStr">
        <is>
          <t xml:space="preserve">22. Segmental Reporting The Company has two reportable operating segments. These
segments are:
(i) Betting establishments Provider of certified betting Platform software services
to leisure betting establishments in Italy and 11 other countries and;
(ii) Betting platform software and services The operating of web based as well as land based leisure
betting establishments situated throughout Italy. The operating assets and (liabilities)
of the reportable segments are as follows:
December 31, 2019
Betting establishments Betting platform software and services All other Total
Purchase of Non-Current assets $ 202,042 $ 5,456,358 $ — $ 5,658,400
Assets
Current assets 6,620,800 470,127 216,948 7,307,875
Non-Current assets 12,761,177 6,615,905 1,183,550 20,560,632
Liabilities
Current liabilities (5,395,212 ) (615,564 ) (10,450,390 ) (16,461,166 )
Non-Current liabilities (1,266,145 ) (1,339,911 ) — (2,696,056 )
Intercompany balances 5,461,766 423,926 (5,885,692 ) —
Net asset position $ 18,182,386 $ 5,554,483 $ (14,935,584 ) $ 8,801,285 The segment operating results of the reportable segments
are disclosed as follows:
Year ended December 31, 2019
Betting establishments Betting platform software and services All other Adjustments Total
Net Gaming Revenue $ 35,209,477 $ 373,654 $ — $ — $ 35,583,131
Intercompany Service revenue 452,776 2,839,211 — (3,291,987 ) —
35,662,253 3,212,865 — (3,291,987 ) 35,583,131
Operating expenses
Intercompany service expense 2,839,211 452,776 — (3,291,987 ) —
Selling expenses 25,583,913 2,000,579 — — 27,584,492
General and administrative expenses 5,109,135 1,294,617 4,590,802 — 10,994,554
33,532,259 3,747,972 4,590,802 (3,291,987 ) 38,579,046
(Loss) income from operations 2,129,994 (535,107 ) (4,590,802 ) — (2,995,915 )
Other (expense) income
Interest expense, net (190,206 ) 3 (782,240 ) — (972,443 )
Amortization of debt discount — — (4,154,922 ) — (4,154,922 )
Virtual Generation earnout — — (561,351 ) — (561,351 )
Loss on share issuances — — (44,063 ) — (44,063 )
Other income 114,818 — 34,747 — 149,565
Loss on marketable securities — — (97,500 ) — (97,500 )
Total other (expenses) income (75,388 ) 3 (5,605,329 ) — (5,680,714 )
Loss before Income Taxes 2,054,606 (535,104 ) (10,196,131 ) — (8,676,629 )
Income tax provision (641,528 ) (43,352 ) — — (598,176 )
Net Loss $ 1,413,078 $ (491,752 ) $ (10,196,131 ) $ — $ (9,274,802 ) The operating assets and (liabilities)
of the reportable segments are as follows:
December 31, 2018
Betting establishments Betting platform software and services All other Total
Purchase of fixed assets $ 10,019,807 $ 167,322 $ 6,856 $ 10,193,985
Assets
Current assets 7,026,752 62,395 462,216 7,551,363
Non-Current assets 12,289,853 1,562,295 1,249,970 15,102,118
Liabilities
Current liabilities (4,393,736 ) (281,553 ) (2,741,884 ) (7,417,173 )
Non-Current liabilities (833,859 ) — (4,463,046 ) (5,296,905 )
Intercompany balances 2,177,319 223,409 (2,400,728 ) —
Net asset position $ 16,266,329 $ 1,566,546 $ (7,893,472 ) $ 9,939,403 The segment operating results of the reportable segments
are disclosed as follows:
Year ended December 31, 2018
Betting establishments Betting platform software and services All other Adjustments Total
Net Gaming Revenue $ 34,433,461 $ 141,636 $ — $ — $ 34,575,097
Intercompany Service revenue 260,063 2,168,870 — (2,428,933 ) —
34,693,524 2,310,506 — (2,428,933 ) 34,575,097
Operating expenses
Intercompany service expense 2,168,870 260,063 — (2,428,933 ) —
Selling expenses 24,142,110 — — — 24,142,110
General and administrative expenses 4,968,280 2,360,357 3,259,525 — 10,588,162
31,279,260 2,620,420 3,259,525 (2,428,933 ) 34,730,272
(Loss) income from operations 3,414,264 (309,914 ) (3,259,525 ) — (155,175 )
Other (expense) income
Interest expense, net (25,910 ) — (593,799 ) — (619,709 )
Amortization of debt discount — — (1,995,128 ) — (1,995,128 )
Gain on litigation settlement — — 516,120 — 516,120
Imputed interest on related party advances — — (761 ) — (761 )
Loss on issuance of debt — — (196,403 ) — (196,403 )
Mark-to-market of marketable securities — — (75,000 ) — (75,000 )
Total other (expenses) income (25,910 ) — (2,344,971 ) — (2,370,881 )
Loss before Income Taxes 3,388,354 (309,914 ) (5,604,496 ) — (2,526,056 )
Income tax provision (1,082,919 ) (18,042 ) (1,740 ) — (1,102,701 )
Net Loss $ 2,305,435 $ (327,956 ) $ (5,606,236 ) $ — $ (3,628,7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24. Subsequent Events Subsequent to the period covered by this
report, the Company issued the following shares of common stock to promissory note holders in terms of the agreement entered
into for the acquisition of Virtual Generation, as disclosed in Note 3 above:
· On April 1, 2020, 61,040
shares of common stock valued at $90,745;
· On May 1, 2020, 24,390
shares of common stock valued at $91,265;
· On June 1, 2020, 29,300
shares of common stock valued at $92,321;
· On July 1, 2020, 35,130
shares of common stock valued at $93,239 The global coronavirus pandemic has created
a significant disruption and uncertainty since March 2020. On March 11, 2020, the Company reported that approximately 150 betting
shop locations throughout Italy were temporarily closed and that the closing of the physical locations did not affect the Company’s
continuing online and mobile operations. The Company has also implemented a smart-work initiative to permit the safe separation
of office staff during this period because government forced lockdowns made it impossible for the Company to access its administrative
offices in Europe. Additionally, the cancellation of sports events around the world disrupted the Company’s ability to provide
its sports betting products through our land-based establishments and online channels. These restrictions and other difficulties,
in both not having sports betting events available to wager on and the backlog of tasks imposed on the Company’s employees
upon the return to work, are affecting the Company’s ability to consistently deliver its products to market. On May 4, 2020, the Company reopened its webshop
locations and administrative offices and on June 19, 2020 all of the Company’s physical betting shop locations were reopened. Between April 19, 2020 and July 15, 2020, the
Company converted convertible debentures in the aggregate principal amount of $200,000 including interest thereon of $37,699 and
CDN$134,000 (approximately $94,827) including interest thereon of CDN$12,600 (approximately $9,025) into 106,735 shares of common
stock at a conversion price of $3.20 per share. As of July 15, 2020, the Company had convertible
debentures of $610,000 and CDN$307,000 (approximately $229,145) including $134,098 and CDN$65,331 (approximately $48,763) in accrued
interest that have matured and have been extended for 120 days; and a total of $1,073,000 and CDN$1,160,000 (approximately $865,824)
including $227,060 and CDN$216,967 (approximately $161,944) in accrued interest due to certain accredited investors that have not
been converted and are unsecured and bear interest at 10% and are in default as of May 31, 2020. The Company is currently in the
process of repaying the outstanding balance periodically. All warrants related to the original issue
of the debentures have expired, unexercised. On May 31, 2020, the company issued
10,727 warrants at an exercise price of $3.75 per share expiring on May 30, 2022 to those debenture holders that extended the
maturity of the debentures in the principal amount of CDN$78,000 (approximately $56,656) and $12,000 that they hold to August
30, 2020, and 251,853 warrants at an exercise price of $3.75 per share expiring on May 30, 2022 and 72,729 warrants at an
exercise price of $5.00 per share expiring on May 30, 2023 to those debenture holders that extended the maturity of the
debentures in the principal amount of CDN$290,400 (approximately $210,931) and $720,000 that they hold to September 30,
2020. Additionally, on May 28, 2020 the Company formed
Elys Gameboard Technologies, LLC, a wholly owned subsidiary in the State of Delaware for the purposes of operating the Company’s
US sports betting operations. The Company has evaluated subsequent events
through the date the financial statements were issued, other than disclosed above, we did not identify any other subsequent events
that would have required adjustment or disclosure in the financial statements.</t>
        </is>
      </c>
      <c r="C4" s="4" t="inlineStr">
        <is>
          <t>23. Subsequent Events Subsequent to year end, between January
12, 2020 and May 20, 2020, the Company converted convertible debentures in the aggregate principal amount of $400,000 including
interest thereon of $70,492 and CDN$305,600 (approximately $227,227) including interest thereon of CDN$42,504 (approximately $31,604)
into 226,792 shares of common stock at a conversion price of $3.20 per share. The Company also repurchased a convertible
debenture in the aggregate principal amount of CDN$10,000 (approximately $7,289, including interest thereon of CDN2,000 (approximately
$1,458) on February 26, 2020. Additionally, Company issued the
following shares of common stock to promissory note holders in terms of the agreement entered into for the acquisition of Virtual
Generation, as disclosed in Note 3 above:
· On January 1, 2020, 22,030 shares of common stock valued at $93,077;
· On February 1, 2020, 23,890 shares of common stock valued at $91,542;
· On March 1, 2020, 25,690 shares of common stock valued at $96,372;
· On April 1, 2020, 61,040 shares of common stock valued at $90,745;
· On May 1, 2020, 24,390 shares of common stock valued at $91,265
· On June 1, 2020, 29,300 shares of common stock valued at $92,321 On February 15, 2020 the Company and Handle
19, Inc. a District of Columbia corporation (the “Customer”) entered into a Management Services Provider (“MSP”)
agreement which is in effect for an initial term of 12 months commencing from the first date on which both parties receive the
necessary licenses from the District of Columbia Office of Lottery and Gaming (“DC Lottery”), and the Customer may
extend for an additional forty-eight (48) months at its sole discretion. The Customer has defined the first installation location
at 319 Pennsylvania Ave, Southeast, Washington, DC (the “Establishment”). Under terms of the agreement, the Company
shall:
a) design, create, install and operate unique sports betting products
and services for the Customer at the Establishment in compliance with District of Columbia law. This shall be a customized Americanized
Interface. All equipment and software provided by Licensor shall meet the latest version of the GLI-33 or other generally accepted
standards that are approved by the DC Lottery
b) provide a customized Shop Client design as well as Ancillary Services
for each individual Gaming Application activated by the Customer including the processing of payments of wagers for each of the
activated Gaming Applications;
c) provide Ancillary Services including customer support, technical
support, financial support, risk management and Reporting Service for Settlement by the Service Provider, in full compliance with
this Agreement and all applicable laws including, without limitation, the Legislation. The Company shall invoice the Customer a fee
based on the Gross Gaming Revenue calculated after the assessment and payment of all relevant taxes imposed under the District
of Columbia Sports Wagering Lottery Amendment of 2018. On May 28, 2020 the Company formed Elys Gameboard
Technologies, LLC, a wholly owned subsidiary in the State of Delaware for the purposes of operating the Company’s US sports
betting operations. The global coronavirus pandemic has created
a significant disruption and uncertainty since March 2020. On March 11, 2020, the Company reported that approximately 150 betting
shop locations throughout Italy were temporarily closed and that the closing of the physical locations did not affect the Company’s
continuing online and mobile operations. The Company has also implemented a smart-work initiative to permit the safe separation
of office staff during this period because government forced lockdowns made it impossible for the Company to access its administrative
offices in Europe. Additionally, the cancellation of sports events around the world disrupted our ability to provide our sports
betting products through our land-based establishments and online channels. These restrictions and other difficulties, in both
not having sports betting events available to wager on and the backlog of tasks imposed on our employees upon the return to work, are
affecting our ability to consistently deliver our products to market. The Company has evaluated subsequent events
through the date the financial statements were issued, other than disclosed above,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ing Policies and Estimat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fiscal
year ending December 31, 2020. The balance sheet at December 31, 2019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19, as filed with the U.S. Securities
and Exchange Commission (“SEC”). All amounts referred to in the Notes to the
unaudited condensed consolidated financial statements are in United States Dollars ($) unless stated otherwise.</t>
        </is>
      </c>
      <c r="C4" s="4" t="inlineStr">
        <is>
          <t>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is>
      </c>
    </row>
    <row r="5">
      <c r="A5" s="4" t="inlineStr">
        <is>
          <t>Impact of COVID-19</t>
        </is>
      </c>
      <c r="B5" s="4" t="inlineStr">
        <is>
          <t>Impact of COVID-19 As result of the global outbreak of the COVID-19
virus, on March 8, 2020 the Italian government issued a decree which imposed certain restrictions and closures of public gatherings
and travel which included betting shops, arcades and bingo halls across Italy until April 3, 2020. Accordingly, the Company temporarily
closed approximately 150 betting shop locations throughout Italy as a result of the decree until May 4, 2020, when the Company
began reopening physical webshop locations. Subsequently, on March 10, 2020 the Italian government imposed further restrictions
on travel throughout Italy as well as transborder crossings that hampered the Company’s efforts to meet its filing deadlines,
and have either postponed or cancelled most professional sports events which has had an effect on the Company’s overall sports
betting handle and revenues and may negatively impact the Company’s operating results. On June 19, 2020 all land-based betting
shops, including corner locations such as bars, coffee shops throughout Italy reopened. The closing of physical betting shop locations
did not affect our online and mobile business operations which mitigated some of the impact. We anticipate that COVID-19 will continue to
negatively impact our operating results in future periods, however, the duration and scope of the COVID-19 outbreak worldwide,
including the impact to the state and local economies is not readily determinable at this time.</t>
        </is>
      </c>
    </row>
    <row r="6">
      <c r="A6" s="4" t="inlineStr">
        <is>
          <t>Principles of consolidation</t>
        </is>
      </c>
      <c r="B6" s="4" t="inlineStr">
        <is>
          <t>Principles of consolidation The unaudited condensed consolidated financial
statements include the financial statements of the Company and its subsidiaries, all of which are wholly-owned. All significant
inter-company accounts and transactions have been eliminated in the unaudited condensed consolidated financial statements. Certain items in the prior periods were reclassified
to conform to the current period presentation.</t>
        </is>
      </c>
      <c r="C6" s="4" t="inlineStr">
        <is>
          <t>b) Principles of consolidation The consolidated financial statements
include the financial statements of the Company and its subsidiaries, all of which are wholly-owned. All significant inter-company
transactions are eliminated upon consolidation. Certain items in the prior periods
were reclassified to conform to the current period presentation. All amounts referred to in the Notes
to the consolidated financial statements are in United States Dollars ($) unless stated otherwise.</t>
        </is>
      </c>
    </row>
    <row r="7">
      <c r="A7" s="4" t="inlineStr">
        <is>
          <t>Foreign operations</t>
        </is>
      </c>
      <c r="B7" s="4" t="inlineStr">
        <is>
          <t>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t>
        </is>
      </c>
      <c r="C7" s="4" t="inlineStr">
        <is>
          <t>c)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All revenues were generated in Euro during the years presented. Gains and losses from foreign currency
transactions are recognized in current operations.</t>
        </is>
      </c>
    </row>
    <row r="8">
      <c r="A8" s="4" t="inlineStr">
        <is>
          <t>Business Combinations</t>
        </is>
      </c>
      <c r="B8" s="4" t="inlineStr">
        <is>
          <t>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c r="C8" s="4" t="inlineStr">
        <is>
          <t>d)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9">
      <c r="A9" s="4" t="inlineStr">
        <is>
          <t>Use of Estimates</t>
        </is>
      </c>
      <c r="B9"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t>
        </is>
      </c>
      <c r="C9" s="4" t="inlineStr">
        <is>
          <t xml:space="preserve">e)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10">
      <c r="A10" s="4" t="inlineStr">
        <is>
          <t>Loss Contingencies</t>
        </is>
      </c>
      <c r="B10" s="4" t="inlineStr">
        <is>
          <t>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t>
        </is>
      </c>
      <c r="C10" s="4" t="inlineStr">
        <is>
          <t xml:space="preserve">f)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1">
      <c r="A11" s="4" t="inlineStr">
        <is>
          <t>Fair Value Measurements</t>
        </is>
      </c>
      <c r="B11" s="4" t="inlineStr">
        <is>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t>
        </is>
      </c>
      <c r="C11" s="4" t="inlineStr">
        <is>
          <t>g)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t>
        </is>
      </c>
    </row>
    <row r="12">
      <c r="A12" s="4" t="inlineStr">
        <is>
          <t>Derivative Financial Instruments</t>
        </is>
      </c>
      <c r="B12" s="4" t="inlineStr">
        <is>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c r="C12" s="4" t="inlineStr">
        <is>
          <t>h)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determined that the conversion
feature of the convertible debt did not qualify as a derivative liability and is not bifurcated from the host instrument but contains
a beneficial conversion feature.</t>
        </is>
      </c>
    </row>
    <row r="13">
      <c r="A13" s="4" t="inlineStr">
        <is>
          <t>Cash and Cash Equivalents</t>
        </is>
      </c>
      <c r="B13" s="4" t="inlineStr">
        <is>
          <t>Cash and Cash Equivalents The Company considers all highly liquid debt
instruments with maturities of three months or less at the time acquired to be cash equivalents. The Company had no cash equivalents
as of March 31, 2020 and December 31, 2019,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c r="C13" s="4" t="inlineStr">
        <is>
          <t>i) Cash and Cash Equivalents The Company considers all highly liquid
debt instruments with maturities of three months or less at the time acquired to be cash equivalents. The Company had no cash equivalents
as of December 31, 2019 and 2018, respectively.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t>
        </is>
      </c>
    </row>
    <row r="14">
      <c r="A14" s="4" t="inlineStr">
        <is>
          <t>Gaming Accounts Receivable</t>
        </is>
      </c>
      <c r="B14" s="4" t="inlineStr">
        <is>
          <t>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0 and 2019.</t>
        </is>
      </c>
      <c r="C14" s="4" t="inlineStr">
        <is>
          <t>j)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bad debt expense of $163,942 and
$0 for the years ended December 31, 2019 and 2018, respectively. All balances previously recorded as allowance for doubtful accounts
were written off as uncollectible.</t>
        </is>
      </c>
    </row>
    <row r="15">
      <c r="A15" s="4" t="inlineStr">
        <is>
          <t>Gaming Accounts Payable</t>
        </is>
      </c>
      <c r="B15" s="4" t="inlineStr">
        <is>
          <t>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t>
        </is>
      </c>
      <c r="C15" s="4" t="inlineStr">
        <is>
          <t>k)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t>
        </is>
      </c>
    </row>
    <row r="16">
      <c r="A16" s="4" t="inlineStr">
        <is>
          <t>Long-Lived Assets</t>
        </is>
      </c>
      <c r="B16" s="4" t="inlineStr">
        <is>
          <t>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c r="C16" s="4" t="inlineStr">
        <is>
          <t>l)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t>
        </is>
      </c>
    </row>
    <row r="17">
      <c r="A17" s="4" t="inlineStr">
        <is>
          <t>Plant and Equipment</t>
        </is>
      </c>
      <c r="B17" s="4" t="inlineStr">
        <is>
          <t>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t>
        </is>
      </c>
      <c r="C17" s="4" t="inlineStr">
        <is>
          <t xml:space="preserve">m) Property, Plant and Equipment Plant and equipment is stated at acquisition
cost less accumulated depreciation and adjustments for impairment losses. Expenditures are capitalized only when they increase
the future economic benefits embodied in an item of plant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Description
Useful Life (in years)
Leasehold improvements Life of the underlying lease
Computer and office equipment 3 to5
Furniture and fittings 7 to 10
Computer Software 3 to 5
Vehicles 4 to 5 </t>
        </is>
      </c>
    </row>
    <row r="18">
      <c r="A18" s="4" t="inlineStr">
        <is>
          <t>Intangible Assets</t>
        </is>
      </c>
      <c r="B18" s="4" t="inlineStr">
        <is>
          <t>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t>
        </is>
      </c>
      <c r="C18" s="4" t="inlineStr">
        <is>
          <t>n)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Description
Useful Life (in years)
Betting Platform Software 15
Ulisse Bookmaker License Indefinite
Multigioco and Rifa ADM Licenses 1.5 - 7
Location contracts 5 - 7
Customer relationships 10 - 15
Trademarks/Tradenames 14
Websites 5 The Ulisse Bookmaker has no expiration
date and is therefore not amortized.</t>
        </is>
      </c>
    </row>
    <row r="19">
      <c r="A19" s="4" t="inlineStr">
        <is>
          <t>Goodwill</t>
        </is>
      </c>
      <c r="B19" s="4" t="inlineStr">
        <is>
          <t>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their fair value and, if necessary, records an impairment loss equal to any such excess. Each interim
reporting period, the Company performs a qualitative assessment to determine whether events or circumstances have occurred which
indicate that the carrying amount of goodwill exceeds its fair value. If there are indications that impairment may be appropriate
the Company will perform a quantitative analysis to determine if impairment is necessary. As of March 31, 2020, there were no qualitative
indications that impairment of intangible assets or goodwill may be appropriate. Although the COVID-19 pandemic is expected to
have an impact on our business, the impact is expected to be temporary and we have a mitigating factor in that the web-based turnover
generated by the Company has increased, mitigating a portion of the effect of the COVID-19 pandemic on the Companys land-based
turnover.</t>
        </is>
      </c>
      <c r="C19" s="4" t="inlineStr">
        <is>
          <t xml:space="preserve">o)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goodwill exceeds its fair value and, if necessary, records an impairment loss equal to any such excess.
Each interim reporting period, the Company assesses whether events or circumstances have occurred which indicate that the carrying
amount of goodwill exceeds its fair value. If the carrying amount of the goodwill exceeds its fair value, an asset impairment charge
will be recognized in an amount equal to that excess. In terms of ASC 350, the Company skipped
the requirement to perform a qualitative assessment and performed a quantitative assessment on its goodwill and other intangible
assets as of December 31, 2019, concluding that no impairment was considered necessary. </t>
        </is>
      </c>
    </row>
    <row r="20">
      <c r="A20" s="4" t="inlineStr">
        <is>
          <t>Income Taxes</t>
        </is>
      </c>
      <c r="B20"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t>
        </is>
      </c>
      <c r="C20" s="4" t="inlineStr">
        <is>
          <t xml:space="preserve">p)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row>
    <row r="21">
      <c r="A21" s="4" t="inlineStr">
        <is>
          <t>Revenue Recognition</t>
        </is>
      </c>
      <c r="B21" s="4" t="inlineStr">
        <is>
          <t>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license fees, training, installation, and product support services.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c r="C21" s="4" t="inlineStr">
        <is>
          <t>q)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License fees are calculated as a percentage of each licensee’s level of activity and are contingent upon
the licensee’s usage. The license fees are recognized on an accrual basis as earned.</t>
        </is>
      </c>
    </row>
    <row r="22">
      <c r="A22" s="4" t="inlineStr">
        <is>
          <t>Stock-Based Compensation</t>
        </is>
      </c>
      <c r="B22" s="4" t="inlineStr">
        <is>
          <t>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c r="C22" s="4" t="inlineStr">
        <is>
          <t xml:space="preserve">r)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3">
      <c r="A23" s="4" t="inlineStr">
        <is>
          <t>Comprehensive Income (Loss)</t>
        </is>
      </c>
      <c r="B23" s="4" t="inlineStr">
        <is>
          <t>Comprehensive Income (Loss) Comprehensive income (loss) is defined as the
change in equity of a business enterprise during a period from transactions and other events and circumstances from non-owner sources,
including foreign currency translation adjustments.</t>
        </is>
      </c>
      <c r="C23" s="4" t="inlineStr">
        <is>
          <t>s) Comprehensive Income (Loss) Comprehensive income (loss) is defined
as the change in equity of a business enterprise during a period from transactions and other events and circumstances from non-owner
sources, including foreign currency translation adjustments.</t>
        </is>
      </c>
    </row>
    <row r="24">
      <c r="A24" s="4" t="inlineStr">
        <is>
          <t>Earnings Per Share</t>
        </is>
      </c>
      <c r="B24" s="4" t="inlineStr">
        <is>
          <t>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On December 12, 2019, the Company effected
a 1 for 8 reverse stock split, all references made to share or per share amounts in the accompanying unaudited condensed consolidated
financial statements and applicable disclosures have been retroactively adjusted to reflect the reverse stock split.</t>
        </is>
      </c>
      <c r="C24" s="4" t="inlineStr">
        <is>
          <t>t)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On December 12, 2019, the Company
effected an 1 for 8 reverse stock split, all references made to share or per share amounts in the accompanying consolidated financial
statements and applicable disclosures have been retroactively adjusted to reflect the reverse stock split.</t>
        </is>
      </c>
    </row>
    <row r="25">
      <c r="A25" s="4" t="inlineStr">
        <is>
          <t>Related Parties</t>
        </is>
      </c>
      <c r="B25"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c r="C25" s="4" t="inlineStr">
        <is>
          <t>u)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26">
      <c r="A26" s="4" t="inlineStr">
        <is>
          <t>Adoption of accounting standards</t>
        </is>
      </c>
      <c r="C26" s="4" t="inlineStr">
        <is>
          <t>v)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material
leases and reviewed the leases to determine the impact of ASC 842 on its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i) the recording of a right-of-use asset of $646,138 and an operating lease
liability of $617,352 on the consolidated balance sheet with effect from January 1, 2019 utilizing implicit borrowing rates where
available and incremental borrowing rates where rates were not readily available. The right of use asset and operating lease liability
are subsequently amortized. No cumulative effect adjustment to opening retained earnings was made as the amounts are immaterial.</t>
        </is>
      </c>
    </row>
    <row r="27">
      <c r="A27" s="4" t="inlineStr">
        <is>
          <t>Recent Accounting Pronouncements</t>
        </is>
      </c>
      <c r="B27" s="4" t="inlineStr">
        <is>
          <t>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Since adopted on January 1, 2020, there has
not been any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c r="C27" s="4" t="inlineStr">
        <is>
          <t>w) Recent Accounting Pronouncements In June 2016, the FASB issued
ASU No. 2016-13, Financial Instruments-Credit Losses (Topic 326): “Measurement of Credit Losses on Financial
Instruments,” which replaces the incurred loss methodology with an expected credit loss methodology that is referred to
as the current expected credit loss (CECL) methodology. ASU 2016-13 is effective for fiscal years beginning after December
15, 2019, with early adoption permitted. The amendments in this update are required to be applied using the modified
retrospective method with an adjustment to accumulated deficit and are effective for the Company beginning with fiscal year
2020, including interim periods. The measurement of expected credit losses under the CECL methodology is applicable to
financial assets measured at amortized cost, including loan receivables and held-to-maturity debt securities. An entity with
trade receivables will be required to use historical loss information, current conditions, and reasonable and supportable
forecasts to determine expected lifetime credit losses. Pooling of assets with similar risk characteristics is also
required. The Company adopted ASU 2016-13
on January 1, 2020 on a modified retrospective basis, and is currently evaluating the impact of adoption of the
amendments in these updates, which are not expected to have a material impact on the Company’s financial position,
results of operations, and related disclosures. In December 2019, the FASB issued
ASU 2019-12, Income Taxes (Topic 740),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row>
    <row r="28">
      <c r="A28" s="4" t="inlineStr">
        <is>
          <t>Reporting by segment</t>
        </is>
      </c>
      <c r="B28" s="4" t="inlineStr">
        <is>
          <t>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t>
        </is>
      </c>
      <c r="C28" s="4" t="inlineStr">
        <is>
          <t>x) Reporting by segment The Company has two operating segments
from which it derives revenue. These segments are:
(i) provider of certified betting Platform software services to leisure
betting establishments in Italy and 11 other countries and;
(ii) the operating of web based as well as land based leisure betting
establishments situated throughout Italy.</t>
        </is>
      </c>
    </row>
    <row r="29">
      <c r="A29" s="4" t="inlineStr">
        <is>
          <t>Comparatives</t>
        </is>
      </c>
      <c r="B29" s="4" t="inlineStr">
        <is>
          <t>Comparatives Certain items in the prior year were reclassified
to conform to the current period presentation. These reclassifications had no impact on net loss or comprehensive loss.</t>
        </is>
      </c>
      <c r="C29" s="4" t="inlineStr">
        <is>
          <t>y) Comparatives Certain items in the prior year were
reclassified to conform to the current period presentation. These reclassifications had no impact on net loss or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ing Policies and Estimat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Plant and Equipment Estimated Useful Life</t>
        </is>
      </c>
      <c r="B4" s="4" t="inlineStr">
        <is>
          <t>Description
Useful Life (in years)
Leasehold improvements Life of the underlying lease
Computer and office equipment 3 to5
Furniture and fittings 7 to 10
Computer Software 3 to 5
Vehicles 4 to 5</t>
        </is>
      </c>
      <c r="C4" s="4" t="inlineStr">
        <is>
          <t>Description
Useful Life (in years)
Leasehold improvements Life of the underlying lease
Computer and office equipment 3 to5
Furniture and fittings 7 to 10
Computer Software 3 to 5
Vehicles 4 to 5</t>
        </is>
      </c>
    </row>
    <row r="5">
      <c r="A5" s="4" t="inlineStr">
        <is>
          <t>Intangible Assets Useful Life</t>
        </is>
      </c>
      <c r="B5" s="4" t="inlineStr">
        <is>
          <t>Description
Useful Life (in years)
Betting Platform Software 15
Ulisse Bookmaker License Indefinite
Multigioco and Rifa ADM Licenses 1.5 - 7
Location contracts 5 - 7
Customer relationships 10 - 15
Trademarks/Tradenames 14
Websites 5</t>
        </is>
      </c>
      <c r="C5" s="4" t="inlineStr">
        <is>
          <t>Description
Useful Life (in years)
Betting Platform Software 15
Ulisse Bookmaker License Indefinite
Multigioco and Rifa ADM Licenses 1.5 - 7
Location contracts 5 - 7
Customer relationships 10 - 15
Trademarks/Tradenames 14
Website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quisition of subsidiaries (Tables)</t>
        </is>
      </c>
      <c r="B1" s="2" t="inlineStr">
        <is>
          <t>3 Months Ended</t>
        </is>
      </c>
      <c r="C1" s="2" t="inlineStr">
        <is>
          <t>12 Months Ended</t>
        </is>
      </c>
    </row>
    <row r="2">
      <c r="B2" s="2" t="inlineStr">
        <is>
          <t>Mar. 31, 2020</t>
        </is>
      </c>
      <c r="C2" s="2" t="inlineStr">
        <is>
          <t>Dec. 31, 2019</t>
        </is>
      </c>
    </row>
    <row r="3">
      <c r="A3" s="3" t="inlineStr">
        <is>
          <t>Business Combinations [Abstract]</t>
        </is>
      </c>
    </row>
    <row r="4">
      <c r="A4" s="4" t="inlineStr">
        <is>
          <t>Acquisition of subsidiaries</t>
        </is>
      </c>
      <c r="B4" s="4" t="inlineStr">
        <is>
          <t xml:space="preserve">Amount
Purchase consideration, net of discount of $382,778 $ 4,193,374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
        </is>
      </c>
      <c r="C4" s="4" t="inlineStr">
        <is>
          <t xml:space="preserve">Amount
Purchase consideration, net of discount of $382,778 $ 4,193,375
Fair value of assets acquired
Cash 47,268
Current assets 178,181
Property, Plant and Equipment 41,473
Betting Platform 4,004,594
4,271,516
Less: liabilities assumed (78,141 )
Less: Imputed Deferred taxation on identifiable intangible acquired (Betting platform) (1,401,608 )
Total identifiable assets less liabilities assumed 2,791,767
Goodwill arising on acquisition 1,401,608
Total purchase consideration $ 4,193,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lant and equipment (Tables)</t>
        </is>
      </c>
      <c r="B1" s="2" t="inlineStr">
        <is>
          <t>3 Months Ended</t>
        </is>
      </c>
      <c r="C1" s="2" t="inlineStr">
        <is>
          <t>12 Months Ended</t>
        </is>
      </c>
    </row>
    <row r="2">
      <c r="B2" s="2" t="inlineStr">
        <is>
          <t>Mar. 31, 2020</t>
        </is>
      </c>
      <c r="C2" s="2" t="inlineStr">
        <is>
          <t>Dec. 31, 2019</t>
        </is>
      </c>
    </row>
    <row r="3">
      <c r="A3" s="3" t="inlineStr">
        <is>
          <t>Property, Plant and Equipment [Abstract]</t>
        </is>
      </c>
    </row>
    <row r="4">
      <c r="A4" s="4" t="inlineStr">
        <is>
          <t>Property and Equipment</t>
        </is>
      </c>
      <c r="B4" s="4" t="inlineStr">
        <is>
          <t xml:space="preserve">March 31, 2020 December 31, 2019
Cost Accumulated depreciation Net book value Net book value
Leasehold improvements $ 56,467 $ 16,911 39,556 $ 32,405
Computer and office equipment 854,247 559,450 294,797 312,824
Fixtures and fittings 142,417 72,399 70,018 57,598
Vehicles 96,071 28,475 67,596 72,526
Computer software 123,552 83,664 39,888 45,372
$ 1,272,754 $ 760,899 511,855 $ 520,725 </t>
        </is>
      </c>
      <c r="C4" s="4" t="inlineStr">
        <is>
          <t xml:space="preserve">December 31, 2019 December 31, 2018
Cost Accumulated depreciation Net book Net book
Leasehold improvements $ 47,291 $ (14,886 ) $ 32,405 $ 8,038
Computer and office equipment 835,793 (522,969 ) 312,824 258,448
Fixtures and fittings 135,869 (78,271 ) 57,598 62,795
Vehicles 98,115 (25,589 ) 72,526 88,262
Computer software 125,831 (80,459 ) 45,372 58,504
$ 1,242,899 $ (722,174 ) $ 520,725 $ 476,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0</t>
        </is>
      </c>
      <c r="C2" s="2" t="inlineStr">
        <is>
          <t>Dec. 31, 2019</t>
        </is>
      </c>
    </row>
    <row r="3">
      <c r="A3" s="3" t="inlineStr">
        <is>
          <t>Leases [Abstract]</t>
        </is>
      </c>
    </row>
    <row r="4">
      <c r="A4" s="4" t="inlineStr">
        <is>
          <t>Right of use assets</t>
        </is>
      </c>
      <c r="B4" s="4" t="inlineStr">
        <is>
          <t>Three Months Ended March 31,
2020 2019
Non-current assets
Right of use assets - operating leases, net of amortization $ 722,879 $ 723,607
Right of use assets - finance leases, net of depreciation – included in plant and equipment $ 38,864 $ 41,566 Lease costs consists of the following:
Three Months Ended March 31,
2020 2019
Finance lease cost:
Amortization of right-of-use assets $ 3,110 $ 2,614
Interest expense on lease liabilities 320 322
Operating lease cost 61,046 51,406
Total lease cost $ 64,476 $ 54,342 Other lease information:
Three Months Ended March 31,
2020 2019
Cash paid for amounts included in the measurement of lease liabilities
Operating cash flows from finance leases $ (320 ) $ (322 )
Operating cash flows from operating leases (61,046 ) (51,406 )
Financing cash flows from finance leases (3,344 ) (2,801 )
Right-of-use assets obtained in exchange for new finance leases — 9,088
Right-of-use assets disposed of under operating leases prior to lease maturity — —
Right-of -use assets obtained in exchange for new operating leases $ — $ 138,312
Weighted average remaining lease term – finance leases 3.53 years 3.97 years
Weighted average remaining lease term – operating leases 3.26 years 3.85 years
Weighted average discount rate – finance leases 3.54 % 3.48 %
Weighted average discount rate – operating leases 3.43 % 3.47 %</t>
        </is>
      </c>
      <c r="C4" s="4" t="inlineStr">
        <is>
          <t>Right of use assets are included in the consolidated balance
sheet are as follows:
December 31, 2019
Non-Current assets
Right-of-use assets - operating leases, net of amortization $ 792,078
Right-of-use assets – finance leases, net of amortization (included in plant and equipment) $ 37,091 Lease costs consists of the following:
Year ended December 31, 2019
Finance lease cost: $ 13,292
Amortization of right-of-use assets 11,890
Interest expense on lease liabilities 1,402
Operating lease cost 210,881
Total lease cost $ 224,173 Other lease information:
Year ended December 31, 2019
Cash paid for amounts included in the measurement of lease liabilities
Operating cash flows from finance leases $ (1,252 )
Operating cash flows from operating leases (210,881 )
Financing cash flows from finance leases (11,371 )
Right-of-use assets obtained in exchange for new finance leases 14,989
Right-of-use assets disposed of under operating leases prior to lease maturity (81,263 )
Right-of -use assets obtained in exchange for new operating leases $ 442,281
Weighted average remaining lease term – finance leases 3.46 years
Weighted average remaining lease term – operating leases 3.74 years
Weighted average discount rate – finance leases 3.52 %
Weighted average discount rate – operating leases 3.42 %</t>
        </is>
      </c>
    </row>
    <row r="5">
      <c r="A5" s="4" t="inlineStr">
        <is>
          <t>Finance lease liability</t>
        </is>
      </c>
      <c r="B5" s="4" t="inlineStr">
        <is>
          <t xml:space="preserve">Amount
2020 $ 10,024
2021 10,225
2022 8,278
2023 6,583
2024 793
Total undiscounted minimum future lease payments 35,903
Imputed interest (1,687 )
Total finance lease liability $ 34,216
Disclosed as:
Current portion $ 9,176
Non-Current portion 25,040
$ 34,216 </t>
        </is>
      </c>
      <c r="C5" s="4" t="inlineStr">
        <is>
          <t xml:space="preserve">Amount
2020 $ 13,611
2021 10,413
2022 8,431
2023 6,560
2024 802
Total undiscounted minimum future lease payments 39,967
Imputed interest (2,466 )
Total finance lease liability $ 37,501
Disclosed as:
Current portion $ 12,476
Non-Current portion 25,025
$ 37,501 </t>
        </is>
      </c>
    </row>
    <row r="6">
      <c r="A6" s="4" t="inlineStr">
        <is>
          <t>Operating lease liability</t>
        </is>
      </c>
      <c r="B6" s="4" t="inlineStr">
        <is>
          <t xml:space="preserve">Amount
2020 $
2021 157,466
2022 212,783
2023 177,200
2024 and beyond 176,062
Total undiscounted minimum future lease payments 723,511
Imputed interest (39,183 )
Total operating lease liability $ 684,328
Disclosed as:
Current portion $ 145,523
Non-Current portion 538,805
$ 684,328 </t>
        </is>
      </c>
      <c r="C6" s="4" t="inlineStr">
        <is>
          <t xml:space="preserve">Amount
2020 $ 222,497
2021 214,693
2022 180,470
2023 150,570
2024 and beyond 28,741
Total undiscounted minimum future lease payments 796,971
Imputed interest (47,358 )
Total operating lease liability $ 749,613
Disclosed as:
Current portion $ 200,866
Non-Current portion 548,747
$ 749,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Intangible Assets</t>
        </is>
      </c>
      <c r="B4" s="4" t="inlineStr">
        <is>
          <t xml:space="preserve">March 31, 2020 December 31, 2019
Cost Accumulated depreciation Net book Net book
Betting platform software $ 5,689,965 $ 732,153 4,957,812 $ 5,052,645
Licenses 10,692,060 790,731 9,901,329 9,929,495
Location contracts 1,000,000 804,402 195,598 231,312
Customer relationships 870,927 316,343 554,584 569,700
Trademarks 116,064 44,340 71,724 73,875
Websites 40,000 40,000 — —
$ 18,409,016 $ 2,727,969 15,681,047 $ 15,857,027 </t>
        </is>
      </c>
      <c r="C4" s="4" t="inlineStr">
        <is>
          <t xml:space="preserve">December 31, 2019 December 31, 2018
Cost Accumulated depreciation Net book Net book
Betting platform software $ 5,689,965 $ (637,320 ) $ 5,052,645 $ 1,405,134
Licenses 10,694,227 (764,732 ) 9,929,495 10,037,980
Location contracts 1,000,000 (768,688 ) 231,312 374,169
Customer relationships 870,927 (301,227 ) 569,700 630,161
Trademarks 116,175 (42,300 ) 73,875 75,583
Websites 40,000 (40,000 ) — 4,953
$ 18,411,294 $ (2,554,267 ) $ 15,857,027 $ 12,527,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Goodwill</t>
        </is>
      </c>
      <c r="B4" s="4" t="inlineStr">
        <is>
          <t>March 31, 2020 December 31, 2019
Opening balance $ 1,663,385 $ 262,552
Acquisition of Virtual Generation — 1,401,608
Impairment charge — —
Foreign exchange movements (113 ) (775 )
Closing balance $ 1,663,272 $ 1,663,385</t>
        </is>
      </c>
      <c r="C4" s="4" t="inlineStr">
        <is>
          <t xml:space="preserve">December 31, 2019 December 31, 2018
Opening balance $ 262,552 $ 260,318
Acquisition of Virtual Generation 1,401,608 —
Impairment charge — —
Foreign exchange movements (775 ) 2,234
Closing balance $ 1,663,385 $ 262,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vertible Debentures (Tabl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Convertible Debenture</t>
        </is>
      </c>
      <c r="B4" s="4" t="inlineStr">
        <is>
          <t xml:space="preserve">March 31, 2020 December 31, 2019
Principal Outstanding
Opening balance $ 3,464,737 $ 8,529,751
Additions —
Repaid (7,496 ) —
Conversion to equity (338,077 ) (5,240,736 )
Foreign exchange movements (107,667 ) 175,722
3,011,497 3,464,737
Accrued Interest
Opening balance 524,227 520,523
Interest expense 79,300 719,004
Repaid (1,499 ) —
Conversion to equity (57,176 ) (731,731 )
Foreign exchange movements (16,350 ) 15,504
528,502 524,227
Debenture Discount
Opening balance (627,627 ) (4,587,228 )
Amortization 396,016 3,959,601
(231,611 ) (627,627 )
Convertible Debentures, net 3,308,388 3,361,337 </t>
        </is>
      </c>
      <c r="C4" s="4" t="inlineStr">
        <is>
          <t xml:space="preserve">December 31, 2019 December 31, 2018
Principal Outstanding
Opening balance $ 8,529,751 $ 1,610,980
Additions — 7,080,308
Conversion to equity (5,240,736 ) —
Foreign exchange movements 175,722 (161,537 )
3,464,737 8,529,751
Accrued Interest
Opening balance 520,523 —
Interest expense 719,931 520,523
Conversion to equity (731,731 ) —
Foreign exchange movements 15,504 —
524,227 520,523
Debenture Discount
Opening balance (4,587,228 ) (462,872 )
Additions — (6,119,484 )
Amortization 3,959,601 1,995,128
(627,627 ) (4,587,228 )
Convertible Debentures, net $ 3,361,337 $ 4,463,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Income (Los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come Statement [Abstract]</t>
        </is>
      </c>
    </row>
    <row r="4">
      <c r="A4" s="4" t="inlineStr">
        <is>
          <t>Revenue</t>
        </is>
      </c>
      <c r="B4" s="5" t="n">
        <v>10170174</v>
      </c>
      <c r="C4" s="5" t="n">
        <v>9266294</v>
      </c>
      <c r="D4" s="5" t="n">
        <v>35583131</v>
      </c>
      <c r="E4" s="5" t="n">
        <v>34575097</v>
      </c>
    </row>
    <row r="5">
      <c r="A5" s="3" t="inlineStr">
        <is>
          <t>Costs and Expenses</t>
        </is>
      </c>
    </row>
    <row r="6">
      <c r="A6" s="4" t="inlineStr">
        <is>
          <t>Selling expenses</t>
        </is>
      </c>
      <c r="B6" s="6" t="n">
        <v>6215161</v>
      </c>
      <c r="C6" s="6" t="n">
        <v>7407706</v>
      </c>
      <c r="D6" s="6" t="n">
        <v>27584492</v>
      </c>
      <c r="E6" s="6" t="n">
        <v>24142110</v>
      </c>
    </row>
    <row r="7">
      <c r="A7" s="4" t="inlineStr">
        <is>
          <t>General and administrative expenses</t>
        </is>
      </c>
      <c r="B7" s="6" t="n">
        <v>2820961</v>
      </c>
      <c r="C7" s="6" t="n">
        <v>3197454</v>
      </c>
      <c r="D7" s="6" t="n">
        <v>10994554</v>
      </c>
      <c r="E7" s="6" t="n">
        <v>10588162</v>
      </c>
    </row>
    <row r="8">
      <c r="A8" s="4" t="inlineStr">
        <is>
          <t>Total Costs and Expenses</t>
        </is>
      </c>
      <c r="B8" s="6" t="n">
        <v>9036122</v>
      </c>
      <c r="C8" s="6" t="n">
        <v>10605160</v>
      </c>
      <c r="D8" s="6" t="n">
        <v>38579046</v>
      </c>
      <c r="E8" s="6" t="n">
        <v>34730272</v>
      </c>
    </row>
    <row r="9">
      <c r="A9" s="4" t="inlineStr">
        <is>
          <t>Income (Loss) from Operations</t>
        </is>
      </c>
      <c r="B9" s="6" t="n">
        <v>1134052</v>
      </c>
      <c r="C9" s="6" t="n">
        <v>-1338866</v>
      </c>
      <c r="D9" s="6" t="n">
        <v>-2995915</v>
      </c>
      <c r="E9" s="6" t="n">
        <v>-155175</v>
      </c>
    </row>
    <row r="10">
      <c r="A10" s="3" t="inlineStr">
        <is>
          <t>Other (Expenses) Income</t>
        </is>
      </c>
    </row>
    <row r="11">
      <c r="A11" s="4" t="inlineStr">
        <is>
          <t>Interest expense, net of interest income</t>
        </is>
      </c>
      <c r="B11" s="6" t="n">
        <v>-139974</v>
      </c>
      <c r="C11" s="6" t="n">
        <v>-147636</v>
      </c>
      <c r="D11" s="6" t="n">
        <v>-972443</v>
      </c>
      <c r="E11" s="6" t="n">
        <v>-619709</v>
      </c>
    </row>
    <row r="12">
      <c r="A12" s="4" t="inlineStr">
        <is>
          <t>Amortization of debt discount</t>
        </is>
      </c>
      <c r="B12" s="6" t="n">
        <v>-450229</v>
      </c>
      <c r="C12" s="6" t="n">
        <v>-1356476</v>
      </c>
      <c r="D12" s="6" t="n">
        <v>-4154922</v>
      </c>
      <c r="E12" s="6" t="n">
        <v>-1995128</v>
      </c>
    </row>
    <row r="13">
      <c r="A13" s="4" t="inlineStr">
        <is>
          <t>Virtual Generation bonus earnout</t>
        </is>
      </c>
      <c r="D13" s="6" t="n">
        <v>-561351</v>
      </c>
      <c r="E13" s="4" t="inlineStr">
        <is>
          <t xml:space="preserve"> </t>
        </is>
      </c>
    </row>
    <row r="14">
      <c r="A14" s="4" t="inlineStr">
        <is>
          <t>Loss on share issuances</t>
        </is>
      </c>
      <c r="D14" s="6" t="n">
        <v>-44063</v>
      </c>
    </row>
    <row r="15">
      <c r="A15" s="4" t="inlineStr">
        <is>
          <t>Gain (Loss) on marketable securities</t>
        </is>
      </c>
      <c r="B15" s="6" t="n">
        <v>130000</v>
      </c>
      <c r="C15" s="6" t="n">
        <v>-25000</v>
      </c>
      <c r="D15" s="6" t="n">
        <v>-97500</v>
      </c>
      <c r="E15" s="6" t="n">
        <v>-75000</v>
      </c>
    </row>
    <row r="16">
      <c r="A16" s="4" t="inlineStr">
        <is>
          <t>Other income</t>
        </is>
      </c>
      <c r="B16" s="6" t="n">
        <v>11798</v>
      </c>
      <c r="C16" s="4" t="inlineStr">
        <is>
          <t xml:space="preserve"> </t>
        </is>
      </c>
      <c r="D16" s="6" t="n">
        <v>149565</v>
      </c>
      <c r="E16" s="4" t="inlineStr">
        <is>
          <t xml:space="preserve"> </t>
        </is>
      </c>
    </row>
    <row r="17">
      <c r="A17" s="4" t="inlineStr">
        <is>
          <t>Imputed interest on related party advances</t>
        </is>
      </c>
      <c r="D17" s="4" t="inlineStr">
        <is>
          <t xml:space="preserve"> </t>
        </is>
      </c>
      <c r="E17" s="6" t="n">
        <v>-761</v>
      </c>
    </row>
    <row r="18">
      <c r="A18" s="4" t="inlineStr">
        <is>
          <t>Gain on litigation settlement</t>
        </is>
      </c>
      <c r="D18" s="4" t="inlineStr">
        <is>
          <t xml:space="preserve"> </t>
        </is>
      </c>
      <c r="E18" s="6" t="n">
        <v>516120</v>
      </c>
    </row>
    <row r="19">
      <c r="A19" s="4" t="inlineStr">
        <is>
          <t>Loss on issuance of convertible debt</t>
        </is>
      </c>
      <c r="D19" s="4" t="inlineStr">
        <is>
          <t xml:space="preserve"> </t>
        </is>
      </c>
      <c r="E19" s="6" t="n">
        <v>-196403</v>
      </c>
    </row>
    <row r="20">
      <c r="A20" s="4" t="inlineStr">
        <is>
          <t>Total Other (Expenses) Income</t>
        </is>
      </c>
      <c r="B20" s="6" t="n">
        <v>-448405</v>
      </c>
      <c r="C20" s="6" t="n">
        <v>-1529112</v>
      </c>
      <c r="D20" s="6" t="n">
        <v>-5680714</v>
      </c>
      <c r="E20" s="6" t="n">
        <v>-2370881</v>
      </c>
    </row>
    <row r="21">
      <c r="A21" s="4" t="inlineStr">
        <is>
          <t>Income (Loss) Before Income Taxes</t>
        </is>
      </c>
      <c r="B21" s="6" t="n">
        <v>685647</v>
      </c>
      <c r="C21" s="6" t="n">
        <v>-2867978</v>
      </c>
      <c r="D21" s="6" t="n">
        <v>-8676629</v>
      </c>
      <c r="E21" s="6" t="n">
        <v>-2526056</v>
      </c>
    </row>
    <row r="22">
      <c r="A22" s="4" t="inlineStr">
        <is>
          <t>Income tax provision</t>
        </is>
      </c>
      <c r="B22" s="6" t="n">
        <v>-528038</v>
      </c>
      <c r="C22" s="6" t="n">
        <v>-245974</v>
      </c>
      <c r="D22" s="6" t="n">
        <v>-598176</v>
      </c>
      <c r="E22" s="6" t="n">
        <v>-1102701</v>
      </c>
    </row>
    <row r="23">
      <c r="A23" s="4" t="inlineStr">
        <is>
          <t>Net Income (Loss)</t>
        </is>
      </c>
      <c r="B23" s="6" t="n">
        <v>157609</v>
      </c>
      <c r="C23" s="6" t="n">
        <v>-3113952</v>
      </c>
      <c r="D23" s="6" t="n">
        <v>-9274805</v>
      </c>
      <c r="E23" s="6" t="n">
        <v>-3628757</v>
      </c>
    </row>
    <row r="24">
      <c r="A24" s="3" t="inlineStr">
        <is>
          <t>Other Comprehensive Loss</t>
        </is>
      </c>
    </row>
    <row r="25">
      <c r="A25" s="4" t="inlineStr">
        <is>
          <t>Foreign currency translation adjustment</t>
        </is>
      </c>
      <c r="B25" s="6" t="n">
        <v>-112030</v>
      </c>
      <c r="C25" s="6" t="n">
        <v>-130230</v>
      </c>
      <c r="D25" s="6" t="n">
        <v>-119286</v>
      </c>
      <c r="E25" s="6" t="n">
        <v>-184043</v>
      </c>
    </row>
    <row r="26">
      <c r="A26" s="4" t="inlineStr">
        <is>
          <t>Comprehensive Income (Loss)</t>
        </is>
      </c>
      <c r="B26" s="5" t="n">
        <v>45579</v>
      </c>
      <c r="C26" s="5" t="n">
        <v>-3244182</v>
      </c>
      <c r="D26" s="5" t="n">
        <v>-9394091</v>
      </c>
      <c r="E26" s="5" t="n">
        <v>-3812800</v>
      </c>
    </row>
    <row r="27">
      <c r="A27" s="4" t="inlineStr">
        <is>
          <t>Loss per common share- basic and diluted</t>
        </is>
      </c>
      <c r="D27" s="8" t="n">
        <v>-0.91</v>
      </c>
      <c r="E27" s="8" t="n">
        <v>-0.38</v>
      </c>
    </row>
    <row r="28">
      <c r="A28" s="4" t="inlineStr">
        <is>
          <t>Weighted average number of common shares outstanding - basic and diluted</t>
        </is>
      </c>
      <c r="D28" s="6" t="n">
        <v>10226432</v>
      </c>
      <c r="E28" s="6" t="n">
        <v>9485993</v>
      </c>
    </row>
    <row r="29">
      <c r="A29" s="4" t="inlineStr">
        <is>
          <t>Income (Loss) per common share- basic *</t>
        </is>
      </c>
      <c r="B29" s="8" t="n">
        <v>0.01</v>
      </c>
      <c r="C29" s="8" t="n">
        <v>-0.33</v>
      </c>
    </row>
    <row r="30">
      <c r="A30" s="4" t="inlineStr">
        <is>
          <t>Income (Loss) per common share- diluted *</t>
        </is>
      </c>
      <c r="B30" s="8" t="n">
        <v>0.01</v>
      </c>
      <c r="C30" s="8" t="n">
        <v>-0.33</v>
      </c>
    </row>
    <row r="31">
      <c r="A31" s="4" t="inlineStr">
        <is>
          <t>Weighted average number of common shares outstanding -basic*</t>
        </is>
      </c>
      <c r="B31" s="6" t="n">
        <v>12209833</v>
      </c>
      <c r="C31" s="6" t="n">
        <v>9549358</v>
      </c>
    </row>
    <row r="32">
      <c r="A32" s="4" t="inlineStr">
        <is>
          <t>Weighted average number of common shares outstanding - diluted*</t>
        </is>
      </c>
      <c r="B32" s="6" t="n">
        <v>12209833</v>
      </c>
      <c r="C32" s="6" t="n">
        <v>9549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ferred Purchase Consideration (Tabl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Deferred Purchase Consideration</t>
        </is>
      </c>
      <c r="B4" s="4" t="inlineStr">
        <is>
          <t xml:space="preserve">Description March 31, 2020 December 31, 2019
Principal Outstanding
Promissory note due to non-related parties $ 1,802,384 $ 2,745,811
Additional earnout earned — 336,810
Settled by the issuance of common shares (505,090 ) (616,387 )
Repayment in cash (138,876 ) (607,555 )
Foreign exchange movements (21,544 ) (56,295 )
1,136,872 1,802,384
Present value discount on future payments
Present value discount (120,104 ) (242,089 )
Amortization 32,528 117,192
Foreign exchange movements 2,093 4,793
(85,483 ) (120,104 )
Deferred purchase consideration, net $ 1,051,389 $ 1,682,280 </t>
        </is>
      </c>
      <c r="C4" s="4" t="inlineStr">
        <is>
          <t xml:space="preserve">Description December 31, 2019
Principal Outstanding
Promissory note due to non-related parties $ 2,745,811
Additional earnout earned 336,810
Settled by the issuance of common shares (616,387 )
Repayment in cash (607,555 )
Foreign exchange movements (56,295 )
1,802,384
Present value discount on future payments
Present value discount (242,089 )
Amortization 117,192
Foreign exchange movements 4,793
(120,104 )
Deferred purchase consideration, net $ 1,682,280
Disclosed as follows:
Current liability $ 1,619,349
Long term liability 62,931
Deferred purchase consideration, net $ 1,682,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long term liabilities (Tables)</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Other long term liabilities</t>
        </is>
      </c>
      <c r="B4" s="4" t="inlineStr">
        <is>
          <t xml:space="preserve">March 31, 2020 December 31, 2019
Severance liability $ 224,600 $ 211,734
Customer deposit balance 367,571 407,810
Total other long term liabilities $ 592,171 $ 619,544 </t>
        </is>
      </c>
      <c r="C4" s="4" t="inlineStr">
        <is>
          <t xml:space="preserve">December 31, 2019 December 31, 2018
Severance liability $ 211,734 $ 168,706
Customer deposit balance 407,810 440,021
$ 619,544 $ 608,7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ies</t>
        </is>
      </c>
      <c r="B4" s="4" t="inlineStr">
        <is>
          <t xml:space="preserve">March 31, 2020 December 31, 2019
Principal Outstanding
Opening balance $ — $ 318,078
Additions 300,000 —
Settled by issuance of common shares — (318,078 )
300,000 —
Accrued Interest
Opening balance — 113,553
Interest expense — 25,830
Conversion to equity — (139,383 )
— —
Pomissory Notes Payable – Related Party $ 300,000 $ — </t>
        </is>
      </c>
      <c r="C4" s="4" t="inlineStr">
        <is>
          <t xml:space="preserve">December 31, 2019 December 31, 2018
Principal Outstanding
Opening balance $ 318,078 $ 318,078
Settled by issuance of common shares (318,078 ) —
— 318,078
Accrued Interest
Opening balance 113,553 75,384
Interest expense 25,830 38,169
Conversion to equity (139,383 ) —
— 113,553
Convertible Debentures, net — 431,631 </t>
        </is>
      </c>
    </row>
    <row r="5">
      <c r="A5" s="4" t="inlineStr">
        <is>
          <t>Deferred Purchase consideration, Related Party</t>
        </is>
      </c>
      <c r="B5" s="4" t="inlineStr">
        <is>
          <t xml:space="preserve">Description March 31, 2020 December 31, 2019
Principal Outstanding
Promissory notes due to related parties $ 1,279,430 $ 1,830,541
Additional earnout earned — 224,540
Settled by the issuance of common shares (336,727 ) (410,925 )
Repayment in cash (92,444 ) (328,734 )
Foreign exchange movements (15,905 ) (35,992 )
834,354 1,279,430
Present value discount on future payments
Present value discount (80,069 ) (161,393 )
Amortization 21,685 78,128
Foreign exchange movements 1,395 3,195
(56,989 ) (80,069 )
Deferred purchase consideration, net $ 777,365 $ 1,199,361 </t>
        </is>
      </c>
      <c r="C5" s="4" t="inlineStr">
        <is>
          <t xml:space="preserve">Description December 31, 2019
Principal Outstanding
Promissory notes due to related parties $ 1,830,541
Additional earnout earned 224,540
Settled by the issuance of common shares (410,925 )
Repayment in cash (328,734 )
Foreign exchange movements (35,992 )
1,279,430
Present value discount on future payments
Present value discount (161,393 )
Amortization 78,128
Foreign exchange movements 3,195
(80,069 )
Deferred purchase consideration, net $ 1,199,361
Disclosed as follows:
Current liability $ 1,157,407
Long term liability 41,954
Deferred purchase consideration, net $ 1,199,361 </t>
        </is>
      </c>
    </row>
    <row r="6">
      <c r="A6" s="4" t="inlineStr">
        <is>
          <t>Related Party Receivables</t>
        </is>
      </c>
      <c r="B6" s="4" t="inlineStr">
        <is>
          <t xml:space="preserve">March 31, 2020 December 31, 2019
Related Party payables
Gold Street Capital Corp. $ (31,213 ) $ (2,551 )
Luca Pasquini (21,217 ) —
$ (52,430 ) $ (2,551 )
Related Party Receivables
Luca Pasquini $ 867 $ 4,123 </t>
        </is>
      </c>
      <c r="C6" s="4" t="inlineStr">
        <is>
          <t xml:space="preserve">December 31, 2019 December 31, 2018
Related Party payables
Gold Street Capital Corp. $ (2,551 ) $ (39,237 )
Related Party Receivables
Luca Pasquini $ 4,1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Black-scholes modle</t>
        </is>
      </c>
      <c r="C4" s="4" t="inlineStr">
        <is>
          <t xml:space="preserve">Year ended December 31, 2018
Exercise price/shares at issuance $ 4.00 – 4.60
Common stock share price $ 2.08
Risk free interest rate 0.91 %
Expected life 1.37 years
Expected volatility of underlying stock 459 %
Expected dividend rate 0 % </t>
        </is>
      </c>
    </row>
    <row r="5">
      <c r="A5" s="4" t="inlineStr">
        <is>
          <t>Summary of warrants</t>
        </is>
      </c>
      <c r="B5" s="4" t="inlineStr">
        <is>
          <t xml:space="preserve">Number of shares Exercise price per share Weighted average exercise price
Outstanding January 1, 2019 76,566 $ 4.32 $ 4.32
Granted 1,096,224 4.00 4.00
Forfeited/cancelled (27,000 ) 5.04 5.04
Exercised (40,761 ) 4.64 4.64
Expired (15,555 ) 4.64 4.64
Outstanding December 31, 2019 1,089,474 $ 4.00 4.00
Granted — — —
Forfeited/cancelled (21,988 ) 4.00 4.00
Exercised — — —
Outstanding March 31, 2020 1,067,486 $ 4.00 $ 4.00 </t>
        </is>
      </c>
      <c r="C5" s="4" t="inlineStr">
        <is>
          <t xml:space="preserve">Number of shares Exercise price per share Weighted average exercise price
Outstanding January 1, 2018 76,566 $ 4.32 $ 4.32
Granted 1,096,224 4.00 4.00
Forfeited/cancelled (27,000 ) 5.04 5.04
Exercised (40,761 ) 4.64 4.64
Expired (15,555 ) 4.64 4.64
Outstanding December 31, 2018 1,089,474 $ 4.00 4.00
Granted — — —
Forfeited/cancelled — — —
Exercised — — —
Outstanding December 31, 2019 1,089,474 $ 4.00 $ 4.00 </t>
        </is>
      </c>
    </row>
    <row r="6">
      <c r="A6" s="4" t="inlineStr">
        <is>
          <t>Warrants outstanding</t>
        </is>
      </c>
      <c r="B6" s="4" t="inlineStr">
        <is>
          <t xml:space="preserve">Warrants outstanding Warrants exercisable
Exercise price Number of shares Weighted average remaining years Weighted average exercise price Number of shares Weighted average exercise price
$ 4.00 1,067,486 0.16 $ 4.00 1,067,486 $ 4.00 </t>
        </is>
      </c>
      <c r="C6" s="4" t="inlineStr">
        <is>
          <t xml:space="preserve">Warrants outstanding Warrants exercisable
Exercise price Number of shares Weighted average remaining years Weighted average exercise price Number of shares Weighted average exercise price
$ 4.00 1,089,474 0.41 $ 4.00 1,089,474 $ 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Assumptions</t>
        </is>
      </c>
      <c r="C4" s="4" t="inlineStr">
        <is>
          <t>Year ended December 31, 2019
Exercise price 2.72 to 2.96
Risk free interest rate 1.50 to 2.04
Expected life of options 7 to 10 years
Expected volatility of underlying stock 237.4 to 270.2
Expected dividend rate 0 %</t>
        </is>
      </c>
    </row>
    <row r="5">
      <c r="A5" s="4" t="inlineStr">
        <is>
          <t>Stock option activity</t>
        </is>
      </c>
      <c r="B5" s="4" t="inlineStr">
        <is>
          <t xml:space="preserve">Number of shares Exercise price per share Weighted average exercise price
Granted 315,938 $2.72 to $2.96 $ 2.84
Forfeited/cancelled — — —
Exercised — — —
Outstanding December 31, 2019 315,938 $2.72 to $2.96 $ 2.84 </t>
        </is>
      </c>
      <c r="C5" s="4" t="inlineStr">
        <is>
          <t xml:space="preserve">Number of shares Exercise price per share Weighted average exercise price
Granted 315,938 $2.72 to $2.96 $ 2.84
Forfeited/cancelled — — —
Exercised — — —
Outstanding December 31, 2019 315,938 $2.72 to $2.96 $ 2.84 </t>
        </is>
      </c>
    </row>
    <row r="6">
      <c r="A6" s="4" t="inlineStr">
        <is>
          <t>Stock options outstanding</t>
        </is>
      </c>
      <c r="B6" s="4" t="inlineStr">
        <is>
          <t>Options outstanding Options exercisable
Exercise price Options Number of
shares Weighted average remaining years Weighted Average exercise price Options Number of
shares Weighted average exercise price
$ 2.72 25,000 6.50 —
$ 2.80 220,625 9.73 13,971
$ 2.96 70,313 9.52 35,859
315,938 9.30 $ 2.83 49,830 $ 2.92</t>
        </is>
      </c>
      <c r="C6" s="4" t="inlineStr">
        <is>
          <t>Options outstanding Options exercisable
Exercise price Options Number of
shares Weighted average remaining years Weighted Average exercise price Options Number of
shares Weighted average exercise price
$ 2.72 25,000 6.50 —
$ 2.80 220,625 9.73 13,971
$ 2.96 70,313 9.52 35,859
315,938 9.30 $ 2.83 49,830 $ 2.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Revenues</t>
        </is>
      </c>
      <c r="B4" s="4" t="inlineStr">
        <is>
          <t xml:space="preserve">Three Months Ended March 31,
2020 2019
Turnover
Web-based $ 92,376,106 $ 86,575,901
Land-based 23,602,084 50,399,564
Total Turnover 115,978,190 136,975,465
Winnings/Payouts
Web-based 86,095,623 82,262,937
Land-based 18,191,402 44,356,302
Total Winnings/payouts 104,287,025 126,619,239
Gross Gaming Revenues
Web-based 6,280,483 4,312,964
Land-based 5,410,682 6,043,262
Gross Gaming Revenues $ 11,691,165 $ 10,356,226
Less: ADM Gaming Taxes (1,530,795 ) (1,193,746 )
Net Gaming Revenues $ 10,160,370 $ 9,162,480
Betting platform software and services 9,804 103,814
Revenue $ 10,170,174 $ 9,266,294 </t>
        </is>
      </c>
      <c r="C4" s="4" t="inlineStr">
        <is>
          <t xml:space="preserve">For the Year Ended December 31,
2019 2018
Handle (Turnover)
Handle web-based $ 328,385,837 $ 235,891,170
Handle land-based 125,747,337 177,334,592
Total Handle (Turnover) $ 454,133,174 $ 413,225,762
Winnings/Payouts
Winnings web-based 309,214,993 223,064,978
Winnings land-based 105,011,619 152,446,130
Total Winnings/Payouts 414,226,612 375,511,108
Gross Gaming Revenues $ 39,906,562 $ 37,714,654
Less: ADM Gaming Taxes 4,697,085 3,417,150
Net Gaming Revenues $ 35,209,477 $ 34,297,504
Betting platform software and services 373,654 277,593
Revenues $ 35,583,131 $ 34,575,0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Income (Loss) per Common Share (Tables)</t>
        </is>
      </c>
      <c r="B1" s="2" t="inlineStr">
        <is>
          <t>3 Months Ended</t>
        </is>
      </c>
      <c r="C1" s="2" t="inlineStr">
        <is>
          <t>12 Months Ended</t>
        </is>
      </c>
    </row>
    <row r="2">
      <c r="B2" s="2" t="inlineStr">
        <is>
          <t>Mar. 31, 2020</t>
        </is>
      </c>
      <c r="C2" s="2" t="inlineStr">
        <is>
          <t>Dec. 31, 2019</t>
        </is>
      </c>
    </row>
    <row r="3">
      <c r="A3" s="3" t="inlineStr">
        <is>
          <t>Earnings Per Share [Abstract]</t>
        </is>
      </c>
    </row>
    <row r="4">
      <c r="A4" s="4" t="inlineStr">
        <is>
          <t>Net Income (Loss) per Common Share</t>
        </is>
      </c>
      <c r="B4" s="4" t="inlineStr">
        <is>
          <t xml:space="preserve">Description Three Months ended March 31, 2020 Three Months ended March 31, 2019
Options 315,938 —
Warrants 1,067,486 1,089,134
Convertible debentures 1,106,250 2,636,149
2,489,674 3,725,283 </t>
        </is>
      </c>
      <c r="C4" s="4" t="inlineStr">
        <is>
          <t xml:space="preserve">Description Year ended December 31, 2019 Year ended December 31, 2018
Options 315,938 —
Warrants 1,089,474 1,089,474
Convertible debentures 1,246,551 2,856,764
2,651,963 3,946,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19</t>
        </is>
      </c>
    </row>
    <row r="3">
      <c r="A3" s="3" t="inlineStr">
        <is>
          <t>Income Taxes Tables Abstract</t>
        </is>
      </c>
    </row>
    <row r="4">
      <c r="A4" s="4" t="inlineStr">
        <is>
          <t>Reconciliation of income tax expense</t>
        </is>
      </c>
      <c r="B4" s="4" t="inlineStr">
        <is>
          <t>December 31, 2019
December 31, 2018
U.S. Statutory rate $ 1,822,092 $ 530,472
Items not allowed for tax purposes (1,142,776 ) (716,534 )
Foreign tax rate differential (66,163 ) 394,401
Additional foreign taxation (15,190 ) —
Prior year over provision 1,167 —
Prior year net operating loss adjustment (917,820 ) —
Movement in valuation allowances (279,486 ) (1,311,040 )
Income tax expense $ (598,176 ) $ (1,102,701 )</t>
        </is>
      </c>
    </row>
    <row r="5">
      <c r="A5" s="4" t="inlineStr">
        <is>
          <t>Deferred tax assets</t>
        </is>
      </c>
      <c r="B5" s="4" t="inlineStr">
        <is>
          <t>December 31, 2019 December 31, 2018
Current $ (683,830 ) $ (1,102,701 )
Deferred 85,654 —
Total $ (598,176 ) $ (1,102,701 )</t>
        </is>
      </c>
    </row>
    <row r="6">
      <c r="A6" s="4" t="inlineStr">
        <is>
          <t>Provisions for income taxes</t>
        </is>
      </c>
      <c r="B6" s="4" t="inlineStr">
        <is>
          <t xml:space="preserve">December 31, 2019 December 31, 2018
Working capital movements $ 641,089 $ —
Net loss carryforward - Foreign 119,251 124,407
Net loss carryforward - US 3,505,182 3,861,629
4,265,522 3,986,036
Less valuation allowance (4,265,522 ) (3,986,036 )
Deferred tax assets $ — $ —
Intangible assets $ (1,315,954 ) $ —
$ (1,315,95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al Reporting (Tabl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egment Reporting</t>
        </is>
      </c>
      <c r="B4" s="4" t="inlineStr">
        <is>
          <t>March 31, 2020
Betting establishments Betting platform software and services All other Total
Purchase of non-current assets $ 28,758 $ 22,534 $ — $ 51,293
Assets
Current assets 7,928,294 365,476 359,852 8,653,622
Non-current assets 12,633,088 6,514,244 1,279,174 20,426,506
Liabilities
Current liabilities (5,911,483 ) (503,558 ) (9,918,078 ) (16,333,119 )
Non-current liabilities (1,227,525 ) (1,316,117 ) — (2,543,642 )
Intercompany balances 6,130,287 227,718 (6,358,005 ) —
Net asset position $ 19,552,661 $ 5,287,763 $ (14,637,057 ) $ 10,203,367 The segment operating results of the reportable
segments are disclosed as follows:
March 31, 2020
Betting establishments Betting platform software and services All other Adjustments Total
Net Gaming Revenue $ 10,160,370 $ 9,804 $ — $ — $ 10,170,174
Intercompany Service revenue 25,090 799,714 — (824,804 ) —
10,185,460 809,518 — (824,804 ) 10,170,174
Operating expenses
Intercompany service expense 799,714 25,090 — (824,804 ) —
Selling expenses 6,210,347 553,897 — — 6,764,244
General and administrative expenses 1,245,510 444,538 581,830 — 2,271,878
8,255,571 1,023,525 581,830 (824,804 ) 9,036,122
Income (Loss) from operations 1,929,889 (214,007 ) (581,830 ) — 1,134,052
Other (expense) income
Interest expense, net (49,349 ) 3 (90,628 ) — (139,974 )
Amortization of debt discount — — (450,229 ) — (450,229 )
Gain (Loss) on marketable securities — — 130,000 — 130,000
Other income 11,798 — — — 11,798
Total other (expenses) income (37,551 ) 3 (410,857 ) — (448,405 )
Loss before Income Taxes 1,892,338 (214,004 ) (992,687 ) — 685,647
Income tax provision (545,868 ) (5,530 ) 23,360 — (528,038 )
Net Income $ 1,346,470 $ (219,534 ) $ (969,327 ) $ — $ 157,609
The operating assets and liabilities of the reportable segments
are as follows:
March 31, 2019
Betting establishments Betting platform software and services All other Total
Purchase of fixed assets $ 36,220 $ 6,162 $ — $ 42,382
Assets
Current assets 6,300,301 332,452 114,474 6,747,227
Non-current assets 12,870,553 6,979,232 1,253,987 21,103,772
Liabilities
Current liabilities (4,608,526 ) (343,898 ) (12,296,065 ) (17,248,489 )
Non-current liabilities (1,360,426 ) (1,430,256 ) — (2,790,682 )
Intercompany balances 3,027,374 195,116 (3,222,490 ) —
Net asset position $ 16,229,276 $ 5,732,646 $ (14,150,094 ) $ 7,811,828 The segment operating results of the reportable segments are disclosed
as follows:
March 31, 2019
Betting establishments Betting platform software and services All other Adjustments Total
Net Gaming Revenue $ 9,207,410 $ 58,884 $ — $ — $ 9,266,294
Intercompany Service revenue 106,702 609,477 — (716,179 ) —
9,314,112 668,361 — (716,179 ) 9,266,294
Operating expenses
Intercompany service expense 609,477 106,702 — (716,179 ) —
Selling expenses 7,383,923 23,783 — — 7,407,706
General and administrative expenses 1,020,281 662,673 1,514,500 — 3,197,454
9,013,681 793,158 1,514,500 (716,179 ) 10,605,160
(Loss) income from operations 300,431 (124,797 ) (1,514,500 ) — (1,338,866 )
Other (expense) income
Interest expense, net (3,961 ) — (143,675 ) — (147,636 )
Amortization of debt discount — — (1,356,476 ) — (1,356,476 )
Loss on marketable securities — — (25,000 ) — (25,000 )
Total other (expenses) income (3,961 ) — (1,525,151 ) — (1,529,112 )
Loss before Income Taxes 296,470 (124,797 ) (3,039,651 ) — (2,867,978 )
Income tax provision (244,019 ) (1,955 ) — — (245,974 )
Net Loss $ 52,451 $ (126,752 ) $ (3,039,651 ) $ — $ (3,113,952 )</t>
        </is>
      </c>
    </row>
    <row r="5">
      <c r="A5" s="4" t="inlineStr">
        <is>
          <t>Operating assets and liabilities</t>
        </is>
      </c>
      <c r="C5" s="4" t="inlineStr">
        <is>
          <t xml:space="preserve">December 31, 2019
Betting establishments Betting platform software and services All other Total
Purchase of Non-Current assets $ 202,042 $ 5,456,358 $ — $ 5,658,400
Assets
Current assets 6,620,800 470,127 216,948 7,307,875
Non-Current assets 12,761,177 6,615,905 1,183,550 20,560,632
Liabilities
Current liabilities (5,395,212 ) (615,564 ) (10,450,390 ) (16,461,166 )
Non-Current liabilities (1,266,145 ) (1,339,911 ) — (2,696,056 )
Intercompany balances 5,461,766 423,926 (5,885,692 ) —
Net asset position $ 18,182,386 $ 5,554,483 $ (14,935,584 ) $ 8,801,285
December 31, 2018
Betting establishments Betting platform software and services All other Total
Purchase of fixed assets $ 10,019,807 $ 167,322 $ 6,856 $ 10,193,985
Assets
Current assets 7,026,752 62,395 462,216 7,551,363
Non-Current assets 12,289,853 1,562,295 1,249,970 15,102,118
Liabilities
Current liabilities (4,393,736 ) (281,553 ) (2,741,884 ) (7,417,173 )
Non-Current liabilities (833,859 ) — (4,463,046 ) (5,296,905 )
Intercompany balances 2,177,319 223,409 (2,400,728 ) —
Net asset position $ 16,266,329 $ 1,566,546 $ (7,893,472 ) $ 9,939,403 </t>
        </is>
      </c>
    </row>
    <row r="6">
      <c r="A6" s="4" t="inlineStr">
        <is>
          <t>Operating results</t>
        </is>
      </c>
      <c r="C6" s="4" t="inlineStr">
        <is>
          <t xml:space="preserve">Year ended December 31, 2019
Betting establishments Betting platform software and services All other Adjustments Total
Net Gaming Revenue $ 35,209,477 $ 373,654 $ — $ — $ 35,583,131
Intercompany Service revenue 452,776 2,839,211 — (3,291,987 ) —
35,662,253 3,212,865 — (3,291,987 ) 35,583,131
Operating expenses
Intercompany service expense 2,839,211 452,776 — (3,291,987 ) —
Selling expenses 25,583,913 2,000,579 — — 27,584,492
General and administrative expenses 5,109,135 1,294,617 4,590,802 — 10,994,554
33,532,259 3,747,972 4,590,802 (3,291,987 ) 38,579,046
(Loss) income from operations 2,129,994 (535,107 ) (4,590,802 ) — (2,995,915 )
Other (expense) income
Interest expense, net (190,206 ) 3 (782,240 ) — (972,443 )
Amortization of debt discount — — (4,154,922 ) — (4,154,922 )
Virtual Generation earnout — — (561,351 ) — (561,351 )
Loss on share issuances — — (44,063 ) — (44,063 )
Other income 114,818 — 34,747 — 149,565
Loss on marketable securities — — (97,500 ) — (97,500 )
Total other (expenses) income (75,388 ) 3 (5,605,329 ) — (5,680,714 )
Loss before Income Taxes 2,054,606 (535,104 ) (10,196,131 ) — (8,676,629 )
Income tax provision (641,528 ) (43,352 ) — — (598,176 )
Net Loss $ 1,413,078 $ (491,752 ) $ (10,196,131 ) $ — $ (9,274,802 )
Year ended December 31, 2018
Betting establishments Betting platform software and services All other Adjustments Total
Net Gaming Revenue $ 34,433,461 $ 141,636 $ — $ — $ 34,575,097
Intercompany Service revenue 260,063 2,168,870 — (2,428,933 ) —
34,693,524 2,310,506 — (2,428,933 ) 34,575,097
Operating expenses
Intercompany service expense 2,168,870 260,063 — (2,428,933 ) —
Selling expenses 24,142,110 — — — 24,142,110
General and administrative expenses 4,968,280 2,360,357 3,259,525 — 10,588,162
31,279,260 2,620,420 3,259,525 (2,428,933 ) 34,730,272
(Loss) income from operations 3,414,264 (309,914 ) (3,259,525 ) — (155,175 )
Other (expense) income
Interest expense, net (25,910 ) — (593,799 ) — (619,709 )
Amortization of debt discount — — (1,995,128 ) — (1,995,128 )
Gain on litigation settlement — — 516,120 — 516,120
Imputed interest on related party advances — — (761 ) — (761 )
Loss on issuance of debt — — (196,403 ) — (196,403 )
Mark-to-market of marketable securities — — (75,000 ) — (75,000 )
Total other (expenses) income (25,910 ) — (2,344,971 ) — (2,370,881 )
Loss before Income Taxes 3,388,354 (309,914 ) (5,604,496 ) — (2,526,056 )
Income tax provision (1,082,919 ) (18,042 ) (1,740 ) — (1,102,701 )
Net Loss $ 2,305,435 $ (327,956 ) $ (5,606,236 ) $ — $ (3,628,7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4"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Accounting Policies and Estimates (Details Narrative)</t>
        </is>
      </c>
      <c r="B1" s="2" t="inlineStr">
        <is>
          <t>3 Months Ended</t>
        </is>
      </c>
      <c r="C1" s="2" t="inlineStr">
        <is>
          <t>12 Months Ended</t>
        </is>
      </c>
    </row>
    <row r="2">
      <c r="B2" s="2" t="inlineStr">
        <is>
          <t>Mar. 31, 2020USD ($)</t>
        </is>
      </c>
      <c r="C2" s="2" t="inlineStr">
        <is>
          <t>Dec. 31, 2019USD ($)</t>
        </is>
      </c>
      <c r="D2" s="2" t="inlineStr">
        <is>
          <t>Dec. 31, 2018USD ($)</t>
        </is>
      </c>
      <c r="E2" s="2" t="inlineStr">
        <is>
          <t>Mar. 31, 2020CAD ($)</t>
        </is>
      </c>
      <c r="F2" s="2" t="inlineStr">
        <is>
          <t>Mar. 31, 2020EUR (€)</t>
        </is>
      </c>
      <c r="G2" s="2" t="inlineStr">
        <is>
          <t>Dec. 31, 2019CAD ($)</t>
        </is>
      </c>
      <c r="H2" s="2" t="inlineStr">
        <is>
          <t>Dec. 31, 2019EUR (€)</t>
        </is>
      </c>
    </row>
    <row r="3">
      <c r="A3" s="3" t="inlineStr">
        <is>
          <t>Accounting Policies [Abstract]</t>
        </is>
      </c>
    </row>
    <row r="4">
      <c r="A4" s="4" t="inlineStr">
        <is>
          <t>FDIC Insured Amount</t>
        </is>
      </c>
      <c r="B4" s="5" t="n">
        <v>250000</v>
      </c>
      <c r="C4" s="5" t="n">
        <v>250000</v>
      </c>
      <c r="E4" s="5" t="n">
        <v>100000</v>
      </c>
      <c r="F4" s="9" t="n">
        <v>100000</v>
      </c>
      <c r="G4" s="5" t="n">
        <v>100000</v>
      </c>
      <c r="H4" s="9" t="n">
        <v>100000</v>
      </c>
    </row>
    <row r="5">
      <c r="A5" s="4" t="inlineStr">
        <is>
          <t>Reverse stock split</t>
        </is>
      </c>
      <c r="C5" s="4" t="inlineStr">
        <is>
          <t>1 for 8 reverse stock split</t>
        </is>
      </c>
    </row>
    <row r="6">
      <c r="A6" s="4" t="inlineStr">
        <is>
          <t>Bad Debt Expense</t>
        </is>
      </c>
      <c r="C6" s="5" t="n">
        <v>163942</v>
      </c>
      <c r="D6" s="5" t="n">
        <v>0</v>
      </c>
    </row>
    <row r="7">
      <c r="A7" s="4" t="inlineStr">
        <is>
          <t>Goodwill acquired in acquisition</t>
        </is>
      </c>
      <c r="B7" s="4" t="inlineStr">
        <is>
          <t xml:space="preserve"> </t>
        </is>
      </c>
      <c r="C7" s="5" t="n">
        <v>1401608</v>
      </c>
      <c r="D7"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Dec. 31, 2017</t>
        </is>
      </c>
      <c r="B2" s="6" t="n">
        <v>9267948</v>
      </c>
    </row>
    <row r="3">
      <c r="A3" s="4" t="inlineStr">
        <is>
          <t>Beginning Balance, Amount at Dec. 31, 2017</t>
        </is>
      </c>
      <c r="B3" s="5" t="n">
        <v>927</v>
      </c>
      <c r="C3" s="5" t="n">
        <v>14548951</v>
      </c>
      <c r="D3" s="5" t="n">
        <v>126612</v>
      </c>
      <c r="E3" s="5" t="n">
        <v>-10338273</v>
      </c>
      <c r="F3" s="5" t="n">
        <v>4338217</v>
      </c>
    </row>
    <row r="4">
      <c r="A4" s="4" t="inlineStr">
        <is>
          <t>Imputed interest on stock advances</t>
        </is>
      </c>
      <c r="C4" s="6" t="n">
        <v>1514</v>
      </c>
      <c r="F4" s="6" t="n">
        <v>1514</v>
      </c>
    </row>
    <row r="5">
      <c r="A5" s="4" t="inlineStr">
        <is>
          <t>Common stock issued with debentures, shares</t>
        </is>
      </c>
      <c r="B5" s="6" t="n">
        <v>228903</v>
      </c>
    </row>
    <row r="6">
      <c r="A6" s="4" t="inlineStr">
        <is>
          <t>Common stock issued with debentures</t>
        </is>
      </c>
      <c r="B6" s="5" t="n">
        <v>22</v>
      </c>
      <c r="C6" s="6" t="n">
        <v>582464</v>
      </c>
      <c r="F6" s="6" t="n">
        <v>582486</v>
      </c>
    </row>
    <row r="7">
      <c r="A7" s="4" t="inlineStr">
        <is>
          <t>Common stock issued to settle deferred purchase consideration,shares</t>
        </is>
      </c>
      <c r="B7" s="6" t="n">
        <v>175550</v>
      </c>
    </row>
    <row r="8">
      <c r="A8" s="4" t="inlineStr">
        <is>
          <t>Common stock issued to settle deferred purchase consideration</t>
        </is>
      </c>
      <c r="B8" s="5" t="n">
        <v>18</v>
      </c>
      <c r="C8" s="6" t="n">
        <v>5587657</v>
      </c>
      <c r="F8" s="6" t="n">
        <v>5587675</v>
      </c>
    </row>
    <row r="9">
      <c r="A9" s="4" t="inlineStr">
        <is>
          <t>Foreign currency translation adjustment</t>
        </is>
      </c>
      <c r="D9" s="6" t="n">
        <v>-184043</v>
      </c>
      <c r="F9" s="6" t="n">
        <v>-184043</v>
      </c>
    </row>
    <row r="10">
      <c r="A10" s="4" t="inlineStr">
        <is>
          <t>Net income (loss)</t>
        </is>
      </c>
      <c r="E10" s="6" t="n">
        <v>-3628757</v>
      </c>
      <c r="F10" s="6" t="n">
        <v>-3628757</v>
      </c>
    </row>
    <row r="11">
      <c r="A11" s="4" t="inlineStr">
        <is>
          <t>Ending Balance, Shares at Dec. 31, 2018</t>
        </is>
      </c>
      <c r="B11" s="6" t="n">
        <v>9442537</v>
      </c>
    </row>
    <row r="12">
      <c r="A12" s="4" t="inlineStr">
        <is>
          <t>Ending Balance, Amount at Dec. 31, 2018</t>
        </is>
      </c>
      <c r="B12" s="5" t="n">
        <v>944</v>
      </c>
      <c r="C12" s="6" t="n">
        <v>23962920</v>
      </c>
      <c r="D12" s="6" t="n">
        <v>-57431</v>
      </c>
      <c r="E12" s="6" t="n">
        <v>-13967030</v>
      </c>
      <c r="F12" s="6" t="n">
        <v>9939403</v>
      </c>
    </row>
    <row r="13">
      <c r="A13" s="4" t="inlineStr">
        <is>
          <t>Common stock issued with debentures, shares</t>
        </is>
      </c>
      <c r="B13" s="6" t="n">
        <v>287561</v>
      </c>
    </row>
    <row r="14">
      <c r="A14" s="4" t="inlineStr">
        <is>
          <t>Common stock issued with debentures</t>
        </is>
      </c>
      <c r="B14" s="5" t="n">
        <v>29</v>
      </c>
      <c r="C14" s="6" t="n">
        <v>919795</v>
      </c>
      <c r="F14" s="6" t="n">
        <v>919824</v>
      </c>
    </row>
    <row r="15">
      <c r="A15" s="4" t="inlineStr">
        <is>
          <t>Common stock issued to settle deferred purchase consideration,shares</t>
        </is>
      </c>
      <c r="B15" s="6" t="n">
        <v>65298</v>
      </c>
    </row>
    <row r="16">
      <c r="A16" s="4" t="inlineStr">
        <is>
          <t>Common stock issued to settle deferred purchase consideration</t>
        </is>
      </c>
      <c r="B16" s="5" t="n">
        <v>7</v>
      </c>
      <c r="C16" s="6" t="n">
        <v>199776</v>
      </c>
      <c r="F16" s="6" t="n">
        <v>196783</v>
      </c>
    </row>
    <row r="17">
      <c r="A17" s="4" t="inlineStr">
        <is>
          <t>Foreign currency translation adjustment</t>
        </is>
      </c>
      <c r="D17" s="6" t="n">
        <v>-130230</v>
      </c>
      <c r="F17" s="6" t="n">
        <v>-130230</v>
      </c>
    </row>
    <row r="18">
      <c r="A18" s="4" t="inlineStr">
        <is>
          <t>Net income (loss)</t>
        </is>
      </c>
      <c r="E18" s="6" t="n">
        <v>-3113952</v>
      </c>
      <c r="F18" s="6" t="n">
        <v>-3113952</v>
      </c>
    </row>
    <row r="19">
      <c r="A19" s="4" t="inlineStr">
        <is>
          <t>Ending Balance, Shares at Mar. 31, 2019</t>
        </is>
      </c>
      <c r="B19" s="6" t="n">
        <v>9795396</v>
      </c>
    </row>
    <row r="20">
      <c r="A20" s="4" t="inlineStr">
        <is>
          <t>Ending Balance, Amount at Mar. 31, 2019</t>
        </is>
      </c>
      <c r="B20" s="5" t="n">
        <v>980</v>
      </c>
      <c r="C20" s="6" t="n">
        <v>25079491</v>
      </c>
      <c r="D20" s="6" t="n">
        <v>-187661</v>
      </c>
      <c r="E20" s="6" t="n">
        <v>-17080982</v>
      </c>
      <c r="F20" s="6" t="n">
        <v>7811828</v>
      </c>
    </row>
    <row r="21">
      <c r="A21" s="4" t="inlineStr">
        <is>
          <t>Beginning Balance, Shares at Dec. 31, 2018</t>
        </is>
      </c>
      <c r="B21" s="6" t="n">
        <v>9442537</v>
      </c>
    </row>
    <row r="22">
      <c r="A22" s="4" t="inlineStr">
        <is>
          <t>Beginning Balance, Amount at Dec. 31, 2018</t>
        </is>
      </c>
      <c r="B22" s="5" t="n">
        <v>944</v>
      </c>
      <c r="C22" s="6" t="n">
        <v>23962920</v>
      </c>
      <c r="D22" s="6" t="n">
        <v>-57431</v>
      </c>
      <c r="E22" s="6" t="n">
        <v>-13967030</v>
      </c>
      <c r="F22" s="6" t="n">
        <v>9939403</v>
      </c>
    </row>
    <row r="23">
      <c r="A23" s="4" t="inlineStr">
        <is>
          <t>Common stock issued with debentures, shares</t>
        </is>
      </c>
      <c r="B23" s="6" t="n">
        <v>1866467</v>
      </c>
    </row>
    <row r="24">
      <c r="A24" s="4" t="inlineStr">
        <is>
          <t>Common stock issued with debentures</t>
        </is>
      </c>
      <c r="B24" s="5" t="n">
        <v>187</v>
      </c>
      <c r="C24" s="6" t="n">
        <v>5972321</v>
      </c>
      <c r="F24" s="6" t="n">
        <v>5972508</v>
      </c>
    </row>
    <row r="25">
      <c r="A25" s="4" t="inlineStr">
        <is>
          <t>Foreign currency translation adjustment</t>
        </is>
      </c>
      <c r="D25" s="6" t="n">
        <v>-119286</v>
      </c>
      <c r="F25" s="6" t="n">
        <v>-119286</v>
      </c>
    </row>
    <row r="26">
      <c r="A26" s="4" t="inlineStr">
        <is>
          <t>Net income (loss)</t>
        </is>
      </c>
      <c r="E26" s="6" t="n">
        <v>-9274805</v>
      </c>
      <c r="F26" s="6" t="n">
        <v>-9274805</v>
      </c>
    </row>
    <row r="27">
      <c r="A27" s="4" t="inlineStr">
        <is>
          <t>Ending Balance, Shares at Dec. 31, 2019</t>
        </is>
      </c>
      <c r="B27" s="6" t="n">
        <v>11949042</v>
      </c>
    </row>
    <row r="28">
      <c r="A28" s="4" t="inlineStr">
        <is>
          <t>Ending Balance, Amount at Dec. 31, 2019</t>
        </is>
      </c>
      <c r="B28" s="5" t="n">
        <v>1194</v>
      </c>
      <c r="C28" s="6" t="n">
        <v>32218643</v>
      </c>
      <c r="D28" s="6" t="n">
        <v>-176717</v>
      </c>
      <c r="E28" s="6" t="n">
        <v>-23241835</v>
      </c>
      <c r="F28" s="6" t="n">
        <v>8801285</v>
      </c>
    </row>
    <row r="29">
      <c r="A29" s="4" t="inlineStr">
        <is>
          <t>Common stock issued with debentures, shares</t>
        </is>
      </c>
      <c r="B29" s="6" t="n">
        <v>123399</v>
      </c>
    </row>
    <row r="30">
      <c r="A30" s="4" t="inlineStr">
        <is>
          <t>Common stock issued with debentures</t>
        </is>
      </c>
      <c r="B30" s="5" t="n">
        <v>12</v>
      </c>
      <c r="C30" s="6" t="n">
        <v>395241</v>
      </c>
      <c r="F30" s="6" t="n">
        <v>395253</v>
      </c>
    </row>
    <row r="31">
      <c r="A31" s="4" t="inlineStr">
        <is>
          <t>Common stock issued to settle deferred purchase consideration,shares</t>
        </is>
      </c>
      <c r="B31" s="6" t="n">
        <v>204437</v>
      </c>
    </row>
    <row r="32">
      <c r="A32" s="4" t="inlineStr">
        <is>
          <t>Common stock issued to settle deferred purchase consideration</t>
        </is>
      </c>
      <c r="B32" s="5" t="n">
        <v>21</v>
      </c>
      <c r="C32" s="6" t="n">
        <v>842411</v>
      </c>
      <c r="F32" s="6" t="n">
        <v>842432</v>
      </c>
    </row>
    <row r="33">
      <c r="A33" s="4" t="inlineStr">
        <is>
          <t>Stock based compensation expense</t>
        </is>
      </c>
      <c r="C33" s="6" t="n">
        <v>118818</v>
      </c>
      <c r="F33" s="6" t="n">
        <v>118818</v>
      </c>
    </row>
    <row r="34">
      <c r="A34" s="4" t="inlineStr">
        <is>
          <t>Foreign currency translation adjustment</t>
        </is>
      </c>
      <c r="D34" s="6" t="n">
        <v>-112030</v>
      </c>
      <c r="F34" s="6" t="n">
        <v>-112030</v>
      </c>
    </row>
    <row r="35">
      <c r="A35" s="4" t="inlineStr">
        <is>
          <t>Net income (loss)</t>
        </is>
      </c>
      <c r="E35" s="6" t="n">
        <v>157609</v>
      </c>
      <c r="F35" s="6" t="n">
        <v>157609</v>
      </c>
    </row>
    <row r="36">
      <c r="A36" s="4" t="inlineStr">
        <is>
          <t>Ending Balance, Shares at Mar. 31, 2020</t>
        </is>
      </c>
      <c r="B36" s="6" t="n">
        <v>12276878</v>
      </c>
    </row>
    <row r="37">
      <c r="A37" s="4" t="inlineStr">
        <is>
          <t>Ending Balance, Amount at Mar. 31, 2020</t>
        </is>
      </c>
      <c r="B37" s="5" t="n">
        <v>1227</v>
      </c>
      <c r="C37" s="5" t="n">
        <v>33575113</v>
      </c>
      <c r="D37" s="5" t="n">
        <v>-288747</v>
      </c>
      <c r="E37" s="5" t="n">
        <v>-23084226</v>
      </c>
      <c r="F37" s="5" t="n">
        <v>10203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5" customWidth="1" min="2" max="2"/>
  </cols>
  <sheetData>
    <row r="1">
      <c r="A1" s="1" t="inlineStr">
        <is>
          <t>Summary of Significant Accounting Policies (Details 1)</t>
        </is>
      </c>
      <c r="B1" s="2" t="inlineStr">
        <is>
          <t>3 Months Ended</t>
        </is>
      </c>
    </row>
    <row r="2">
      <c r="B2" s="2" t="inlineStr">
        <is>
          <t>Mar. 31, 2020</t>
        </is>
      </c>
    </row>
    <row r="3">
      <c r="A3" s="4" t="inlineStr">
        <is>
          <t>Computer and Office equipment [Member] | Minimum [Member]</t>
        </is>
      </c>
    </row>
    <row r="4">
      <c r="A4" s="4" t="inlineStr">
        <is>
          <t>Useful Life</t>
        </is>
      </c>
      <c r="B4" s="4" t="inlineStr">
        <is>
          <t>3 years</t>
        </is>
      </c>
    </row>
    <row r="5">
      <c r="A5" s="4" t="inlineStr">
        <is>
          <t>Computer and Office equipment [Member] | Maximum [Member]</t>
        </is>
      </c>
    </row>
    <row r="6">
      <c r="A6" s="4" t="inlineStr">
        <is>
          <t>Useful Life</t>
        </is>
      </c>
      <c r="B6" s="4" t="inlineStr">
        <is>
          <t>5 years</t>
        </is>
      </c>
    </row>
    <row r="7">
      <c r="A7" s="4" t="inlineStr">
        <is>
          <t>Furniture and fittings [Member] | Minimum [Member]</t>
        </is>
      </c>
    </row>
    <row r="8">
      <c r="A8" s="4" t="inlineStr">
        <is>
          <t>Useful Life</t>
        </is>
      </c>
      <c r="B8" s="4" t="inlineStr">
        <is>
          <t>7 years</t>
        </is>
      </c>
    </row>
    <row r="9">
      <c r="A9" s="4" t="inlineStr">
        <is>
          <t>Furniture and fittings [Member] | Maximum [Member]</t>
        </is>
      </c>
    </row>
    <row r="10">
      <c r="A10" s="4" t="inlineStr">
        <is>
          <t>Useful Life</t>
        </is>
      </c>
      <c r="B10" s="4" t="inlineStr">
        <is>
          <t>10 years</t>
        </is>
      </c>
    </row>
    <row r="11">
      <c r="A11" s="4" t="inlineStr">
        <is>
          <t>Computer Software [Member] | Minimum [Member]</t>
        </is>
      </c>
    </row>
    <row r="12">
      <c r="A12" s="4" t="inlineStr">
        <is>
          <t>Useful Life</t>
        </is>
      </c>
      <c r="B12" s="4" t="inlineStr">
        <is>
          <t>3 years</t>
        </is>
      </c>
    </row>
    <row r="13">
      <c r="A13" s="4" t="inlineStr">
        <is>
          <t>Computer Software [Member] | Maximum [Member]</t>
        </is>
      </c>
    </row>
    <row r="14">
      <c r="A14" s="4" t="inlineStr">
        <is>
          <t>Useful Life</t>
        </is>
      </c>
      <c r="B14" s="4" t="inlineStr">
        <is>
          <t>5 years</t>
        </is>
      </c>
    </row>
    <row r="15">
      <c r="A15" s="4" t="inlineStr">
        <is>
          <t>Vehicles [Member] | Minimum [Member]</t>
        </is>
      </c>
    </row>
    <row r="16">
      <c r="A16" s="4" t="inlineStr">
        <is>
          <t>Useful Life</t>
        </is>
      </c>
      <c r="B16" s="4" t="inlineStr">
        <is>
          <t>4 years</t>
        </is>
      </c>
    </row>
    <row r="17">
      <c r="A17" s="4" t="inlineStr">
        <is>
          <t>Vehicles [Member] | Maximum [Member]</t>
        </is>
      </c>
    </row>
    <row r="18">
      <c r="A18" s="4" t="inlineStr">
        <is>
          <t>Useful Life</t>
        </is>
      </c>
      <c r="B1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Details 2)</t>
        </is>
      </c>
      <c r="B1" s="2" t="inlineStr">
        <is>
          <t>3 Months Ended</t>
        </is>
      </c>
    </row>
    <row r="2">
      <c r="B2" s="2" t="inlineStr">
        <is>
          <t>Mar. 31, 2020</t>
        </is>
      </c>
    </row>
    <row r="3">
      <c r="A3" s="4" t="inlineStr">
        <is>
          <t>Betting platform system [Member]</t>
        </is>
      </c>
    </row>
    <row r="4">
      <c r="A4" s="4" t="inlineStr">
        <is>
          <t>Useful Life</t>
        </is>
      </c>
      <c r="B4" s="4" t="inlineStr">
        <is>
          <t>15 years</t>
        </is>
      </c>
    </row>
    <row r="5">
      <c r="A5" s="4" t="inlineStr">
        <is>
          <t>Multigioco and Rifa ADM Licenses [Member] | Minimum [Member]</t>
        </is>
      </c>
    </row>
    <row r="6">
      <c r="A6" s="4" t="inlineStr">
        <is>
          <t>Useful Life</t>
        </is>
      </c>
      <c r="B6" s="4" t="inlineStr">
        <is>
          <t>1 year 5 months</t>
        </is>
      </c>
    </row>
    <row r="7">
      <c r="A7" s="4" t="inlineStr">
        <is>
          <t>Multigioco and Rifa ADM Licenses [Member] | Maximum [Member]</t>
        </is>
      </c>
    </row>
    <row r="8">
      <c r="A8" s="4" t="inlineStr">
        <is>
          <t>Useful Life</t>
        </is>
      </c>
      <c r="B8" s="4" t="inlineStr">
        <is>
          <t>7 years</t>
        </is>
      </c>
    </row>
    <row r="9">
      <c r="A9" s="4" t="inlineStr">
        <is>
          <t>Location contracts [Member] | Minimum [Member]</t>
        </is>
      </c>
    </row>
    <row r="10">
      <c r="A10" s="4" t="inlineStr">
        <is>
          <t>Useful Life</t>
        </is>
      </c>
      <c r="B10" s="4" t="inlineStr">
        <is>
          <t>5 years</t>
        </is>
      </c>
    </row>
    <row r="11">
      <c r="A11" s="4" t="inlineStr">
        <is>
          <t>Location contracts [Member] | Maximum [Member]</t>
        </is>
      </c>
    </row>
    <row r="12">
      <c r="A12" s="4" t="inlineStr">
        <is>
          <t>Useful Life</t>
        </is>
      </c>
      <c r="B12" s="4" t="inlineStr">
        <is>
          <t>7 years</t>
        </is>
      </c>
    </row>
    <row r="13">
      <c r="A13" s="4" t="inlineStr">
        <is>
          <t>Customer relationships [Member] | Minimum [Member]</t>
        </is>
      </c>
    </row>
    <row r="14">
      <c r="A14" s="4" t="inlineStr">
        <is>
          <t>Useful Life</t>
        </is>
      </c>
      <c r="B14" s="4" t="inlineStr">
        <is>
          <t>10 years</t>
        </is>
      </c>
    </row>
    <row r="15">
      <c r="A15" s="4" t="inlineStr">
        <is>
          <t>Customer relationships [Member] | Maximum [Member]</t>
        </is>
      </c>
    </row>
    <row r="16">
      <c r="A16" s="4" t="inlineStr">
        <is>
          <t>Useful Life</t>
        </is>
      </c>
      <c r="B16" s="4" t="inlineStr">
        <is>
          <t>15 years</t>
        </is>
      </c>
    </row>
    <row r="17">
      <c r="A17" s="4" t="inlineStr">
        <is>
          <t>Trademarks[Member]</t>
        </is>
      </c>
    </row>
    <row r="18">
      <c r="A18" s="4" t="inlineStr">
        <is>
          <t>Useful Life</t>
        </is>
      </c>
      <c r="B18" s="4" t="inlineStr">
        <is>
          <t>14 years</t>
        </is>
      </c>
    </row>
    <row r="19">
      <c r="A19" s="4" t="inlineStr">
        <is>
          <t>Website [Member]</t>
        </is>
      </c>
    </row>
    <row r="20">
      <c r="A20" s="4" t="inlineStr">
        <is>
          <t>Useful Life</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t>
        </is>
      </c>
      <c r="B1" s="2" t="inlineStr">
        <is>
          <t>Jan. 30, 2019USD ($)</t>
        </is>
      </c>
    </row>
    <row r="2">
      <c r="A2" s="3" t="inlineStr">
        <is>
          <t>Business Combinations [Abstract]</t>
        </is>
      </c>
    </row>
    <row r="3">
      <c r="A3" s="4" t="inlineStr">
        <is>
          <t>Purchase consideration, net of discount of $382,778</t>
        </is>
      </c>
      <c r="B3" s="5" t="n">
        <v>4193374</v>
      </c>
    </row>
    <row r="4">
      <c r="A4" s="3" t="inlineStr">
        <is>
          <t>Fair value of assets acquired</t>
        </is>
      </c>
    </row>
    <row r="5">
      <c r="A5" s="4" t="inlineStr">
        <is>
          <t>Cash</t>
        </is>
      </c>
      <c r="B5" s="6" t="n">
        <v>47268</v>
      </c>
    </row>
    <row r="6">
      <c r="A6" s="4" t="inlineStr">
        <is>
          <t>Current assets</t>
        </is>
      </c>
      <c r="B6" s="6" t="n">
        <v>178181</v>
      </c>
    </row>
    <row r="7">
      <c r="A7" s="4" t="inlineStr">
        <is>
          <t>Property, Plant and Equipment</t>
        </is>
      </c>
      <c r="B7" s="6" t="n">
        <v>41473</v>
      </c>
    </row>
    <row r="8">
      <c r="A8" s="4" t="inlineStr">
        <is>
          <t>Betting Platform</t>
        </is>
      </c>
      <c r="B8" s="6" t="n">
        <v>4004594</v>
      </c>
    </row>
    <row r="9">
      <c r="A9" s="4" t="inlineStr">
        <is>
          <t>Identifiable intangible assets</t>
        </is>
      </c>
      <c r="B9" s="6" t="n">
        <v>4271516</v>
      </c>
    </row>
    <row r="10">
      <c r="A10" s="4" t="inlineStr">
        <is>
          <t>Less: liabilities assumed</t>
        </is>
      </c>
      <c r="B10" s="6" t="n">
        <v>-78141</v>
      </c>
    </row>
    <row r="11">
      <c r="A11" s="4" t="inlineStr">
        <is>
          <t>Less: Imputed Deferred taxation on identifiable intangible acquired (Betting platform)</t>
        </is>
      </c>
      <c r="B11" s="6" t="n">
        <v>-1401608</v>
      </c>
    </row>
    <row r="12">
      <c r="A12" s="4" t="inlineStr">
        <is>
          <t>Total identifiable assets less liabilities assumed</t>
        </is>
      </c>
      <c r="B12" s="6" t="n">
        <v>2791767</v>
      </c>
    </row>
    <row r="13">
      <c r="A13" s="4" t="inlineStr">
        <is>
          <t>Goodwill arising on acquisition</t>
        </is>
      </c>
      <c r="B13" s="6" t="n">
        <v>1401608</v>
      </c>
    </row>
    <row r="14">
      <c r="A14" s="4" t="inlineStr">
        <is>
          <t>Total purchase consideration</t>
        </is>
      </c>
      <c r="B14" s="5" t="n">
        <v>4193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subsidiaries - Acquisition of subsidiaries (Details) (Parenthetical)</t>
        </is>
      </c>
      <c r="B1" s="2" t="inlineStr">
        <is>
          <t>Jan. 30, 2019USD ($)</t>
        </is>
      </c>
    </row>
    <row r="2">
      <c r="A2" s="3" t="inlineStr">
        <is>
          <t>Business Combinations [Abstract]</t>
        </is>
      </c>
    </row>
    <row r="3">
      <c r="A3" s="4" t="inlineStr">
        <is>
          <t>Discount on purchase price</t>
        </is>
      </c>
      <c r="B3" s="5" t="n">
        <v>3827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Acquisition of subsidiaries (Details Narrative)</t>
        </is>
      </c>
      <c r="B1" s="2" t="inlineStr">
        <is>
          <t>Jan. 30, 2019shares</t>
        </is>
      </c>
    </row>
    <row r="2">
      <c r="A2" s="4" t="inlineStr">
        <is>
          <t>Naos [Member]</t>
        </is>
      </c>
    </row>
    <row r="3">
      <c r="A3" s="4" t="inlineStr">
        <is>
          <t>Shares owned by subsidiary</t>
        </is>
      </c>
      <c r="B3" s="6" t="n">
        <v>3999</v>
      </c>
    </row>
    <row r="4">
      <c r="A4" s="4" t="inlineStr">
        <is>
          <t>VG [Member]</t>
        </is>
      </c>
    </row>
    <row r="5">
      <c r="A5" s="4" t="inlineStr">
        <is>
          <t>Share available</t>
        </is>
      </c>
      <c r="B5" s="6" t="n">
        <v>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47" customWidth="1" min="1" max="1"/>
    <col width="27" customWidth="1" min="2" max="2"/>
    <col width="27" customWidth="1" min="3" max="3"/>
    <col width="21" customWidth="1" min="4" max="4"/>
    <col width="21" customWidth="1" min="5" max="5"/>
    <col width="27" customWidth="1" min="6" max="6"/>
    <col width="27" customWidth="1" min="7" max="7"/>
    <col width="21" customWidth="1" min="8" max="8"/>
    <col width="21" customWidth="1" min="9" max="9"/>
    <col width="36" customWidth="1" min="10" max="10"/>
    <col width="26"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Acquisitions (Details Narrative)</t>
        </is>
      </c>
      <c r="B1" s="2" t="inlineStr">
        <is>
          <t>Jan. 03, 2020USD ($)shares</t>
        </is>
      </c>
      <c r="C1" s="2" t="inlineStr">
        <is>
          <t>Jan. 02, 2020USD ($)shares</t>
        </is>
      </c>
      <c r="D1" s="2" t="inlineStr">
        <is>
          <t>Jan. 30, 2019USD ($)</t>
        </is>
      </c>
      <c r="E1" s="2" t="inlineStr">
        <is>
          <t>Jan. 30, 2019EUR (€)</t>
        </is>
      </c>
      <c r="F1" s="2" t="inlineStr">
        <is>
          <t>Mar. 01, 2020USD ($)shares</t>
        </is>
      </c>
      <c r="G1" s="2" t="inlineStr">
        <is>
          <t>Feb. 27, 2020USD ($)shares</t>
        </is>
      </c>
      <c r="H1" s="2" t="inlineStr">
        <is>
          <t>Mar. 31, 2020USD ($)</t>
        </is>
      </c>
      <c r="I1" s="2" t="inlineStr">
        <is>
          <t>Mar. 31, 2019USD ($)</t>
        </is>
      </c>
      <c r="J1" s="2" t="inlineStr">
        <is>
          <t>May 31, 2018USD ($)$ / sharesshares</t>
        </is>
      </c>
      <c r="K1" s="2" t="inlineStr">
        <is>
          <t>May 31, 2018EUR (€)shares</t>
        </is>
      </c>
      <c r="L1" s="2" t="inlineStr">
        <is>
          <t>Jun. 30, 2016shares</t>
        </is>
      </c>
      <c r="M1" s="2" t="inlineStr">
        <is>
          <t>Dec. 31, 2019USD ($)</t>
        </is>
      </c>
      <c r="N1" s="2" t="inlineStr">
        <is>
          <t>Dec. 31, 2019EUR (€)</t>
        </is>
      </c>
      <c r="O1" s="2" t="inlineStr">
        <is>
          <t>Dec. 31, 2018USD ($)</t>
        </is>
      </c>
      <c r="P1" s="2" t="inlineStr">
        <is>
          <t>Mar. 31, 2020EUR (€)</t>
        </is>
      </c>
      <c r="Q1" s="2" t="inlineStr">
        <is>
          <t>Sep. 30, 2016USD ($)</t>
        </is>
      </c>
      <c r="R1" s="2" t="inlineStr">
        <is>
          <t>Sep. 30, 2016EUR (€)</t>
        </is>
      </c>
    </row>
    <row r="2">
      <c r="A2" s="3" t="inlineStr">
        <is>
          <t>Business Acquisition [Line Items]</t>
        </is>
      </c>
    </row>
    <row r="3">
      <c r="A3" s="4" t="inlineStr">
        <is>
          <t>Repurchased and retired shares, value</t>
        </is>
      </c>
      <c r="M3" s="4" t="inlineStr">
        <is>
          <t xml:space="preserve"> </t>
        </is>
      </c>
      <c r="O3" s="5" t="n">
        <v>-2261307</v>
      </c>
    </row>
    <row r="4">
      <c r="A4" s="4" t="inlineStr">
        <is>
          <t>Issuance of common stock, value</t>
        </is>
      </c>
      <c r="H4" s="5" t="n">
        <v>842432</v>
      </c>
      <c r="I4" s="5" t="n">
        <v>196783</v>
      </c>
      <c r="O4" s="6" t="n">
        <v>5587675</v>
      </c>
    </row>
    <row r="5">
      <c r="A5" s="4" t="inlineStr">
        <is>
          <t>Total payments</t>
        </is>
      </c>
      <c r="H5" s="5" t="n">
        <v>19942</v>
      </c>
      <c r="P5" s="9" t="n">
        <v>18076</v>
      </c>
      <c r="Q5" s="5" t="n">
        <v>11000</v>
      </c>
      <c r="R5" s="9" t="n">
        <v>9760</v>
      </c>
    </row>
    <row r="6">
      <c r="A6" s="4" t="inlineStr">
        <is>
          <t>Virtual Generation bonus earnout</t>
        </is>
      </c>
      <c r="M6" s="5" t="n">
        <v>-561351</v>
      </c>
      <c r="O6" s="4" t="inlineStr">
        <is>
          <t xml:space="preserve"> </t>
        </is>
      </c>
    </row>
    <row r="7">
      <c r="A7" s="4" t="inlineStr">
        <is>
          <t>Ulisse [Member]</t>
        </is>
      </c>
    </row>
    <row r="8">
      <c r="A8" s="3" t="inlineStr">
        <is>
          <t>Business Acquisition [Line Items]</t>
        </is>
      </c>
    </row>
    <row r="9">
      <c r="A9" s="4" t="inlineStr">
        <is>
          <t>Purchase price</t>
        </is>
      </c>
      <c r="J9" s="5" t="n">
        <v>11700000</v>
      </c>
      <c r="K9" s="9" t="n">
        <v>10000000</v>
      </c>
    </row>
    <row r="10">
      <c r="A10" s="4" t="inlineStr">
        <is>
          <t>Share issued for acquisition | shares</t>
        </is>
      </c>
      <c r="J10" s="6" t="n">
        <v>591950</v>
      </c>
      <c r="K10" s="6" t="n">
        <v>591950</v>
      </c>
      <c r="L10" s="6" t="n">
        <v>416400</v>
      </c>
    </row>
    <row r="11">
      <c r="A11" s="4" t="inlineStr">
        <is>
          <t>Agreement</t>
        </is>
      </c>
      <c r="L11" s="4" t="inlineStr">
        <is>
          <t>option to resell to the Company 50% of the shares of common stock (or 208,200 shares) issued in consideration for the purchase price at a fixed price of USD $4.00 per share (the “Ulisse Put Option”)</t>
        </is>
      </c>
    </row>
    <row r="12">
      <c r="A12" s="4" t="inlineStr">
        <is>
          <t>Purchase price paid in cash</t>
        </is>
      </c>
      <c r="J12" s="5" t="n">
        <v>5850000</v>
      </c>
      <c r="K12" s="9" t="n">
        <v>5000000</v>
      </c>
    </row>
    <row r="13">
      <c r="A13" s="4" t="inlineStr">
        <is>
          <t>Share price | $ / shares</t>
        </is>
      </c>
      <c r="J13" s="8" t="n">
        <v>9.44</v>
      </c>
    </row>
    <row r="14">
      <c r="A14" s="4" t="inlineStr">
        <is>
          <t>Multigioco [Member]</t>
        </is>
      </c>
    </row>
    <row r="15">
      <c r="A15" s="3" t="inlineStr">
        <is>
          <t>Business Acquisition [Line Items]</t>
        </is>
      </c>
    </row>
    <row r="16">
      <c r="A16" s="4" t="inlineStr">
        <is>
          <t>Repurchased and retired shares, share | shares</t>
        </is>
      </c>
      <c r="J16" s="6" t="n">
        <v>255000</v>
      </c>
      <c r="K16" s="6" t="n">
        <v>255000</v>
      </c>
    </row>
    <row r="17">
      <c r="A17" s="4" t="inlineStr">
        <is>
          <t>Repurchased and retired shares, value</t>
        </is>
      </c>
      <c r="J17" s="5" t="n">
        <v>595000</v>
      </c>
      <c r="K17" s="9" t="n">
        <v>510000</v>
      </c>
    </row>
    <row r="18">
      <c r="A18" s="4" t="inlineStr">
        <is>
          <t>Virtual Generation [Member]</t>
        </is>
      </c>
    </row>
    <row r="19">
      <c r="A19" s="3" t="inlineStr">
        <is>
          <t>Business Acquisition [Line Items]</t>
        </is>
      </c>
    </row>
    <row r="20">
      <c r="A20" s="4" t="inlineStr">
        <is>
          <t>Purchase price</t>
        </is>
      </c>
      <c r="D20" s="5" t="n">
        <v>4576352</v>
      </c>
      <c r="E20" s="9" t="n">
        <v>4000000</v>
      </c>
    </row>
    <row r="21">
      <c r="A21" s="4" t="inlineStr">
        <is>
          <t>Issuance of common stock, value</t>
        </is>
      </c>
      <c r="B21" s="5" t="n">
        <v>561350</v>
      </c>
      <c r="C21" s="5" t="n">
        <v>93077</v>
      </c>
      <c r="D21" s="6" t="n">
        <v>89000</v>
      </c>
      <c r="F21" s="5" t="n">
        <v>96372</v>
      </c>
      <c r="G21" s="5" t="n">
        <v>91541</v>
      </c>
    </row>
    <row r="22">
      <c r="A22" s="4" t="inlineStr">
        <is>
          <t>Share issued for acquisition | shares</t>
        </is>
      </c>
      <c r="B22" s="6" t="n">
        <v>132735</v>
      </c>
      <c r="C22" s="6" t="n">
        <v>22030</v>
      </c>
      <c r="F22" s="6" t="n">
        <v>25690</v>
      </c>
      <c r="G22" s="6" t="n">
        <v>23890</v>
      </c>
    </row>
    <row r="23">
      <c r="A23" s="4" t="inlineStr">
        <is>
          <t>Purchase price paid in cash</t>
        </is>
      </c>
      <c r="D23" s="6" t="n">
        <v>108000</v>
      </c>
    </row>
    <row r="24">
      <c r="A24" s="4" t="inlineStr">
        <is>
          <t>Promissory Note</t>
        </is>
      </c>
      <c r="D24" s="5" t="n">
        <v>3803000</v>
      </c>
    </row>
    <row r="25">
      <c r="A25" s="4" t="inlineStr">
        <is>
          <t>Number of payments</t>
        </is>
      </c>
      <c r="D25" s="4" t="inlineStr">
        <is>
          <t>23</t>
        </is>
      </c>
      <c r="E25" s="4" t="inlineStr">
        <is>
          <t>23</t>
        </is>
      </c>
      <c r="M25" s="4" t="inlineStr">
        <is>
          <t>17</t>
        </is>
      </c>
      <c r="N25" s="4" t="inlineStr">
        <is>
          <t>17</t>
        </is>
      </c>
    </row>
    <row r="26">
      <c r="A26" s="4" t="inlineStr">
        <is>
          <t>Payments on Loan</t>
        </is>
      </c>
      <c r="D26" s="5" t="n">
        <v>104000</v>
      </c>
      <c r="M26" s="5" t="n">
        <v>83000</v>
      </c>
    </row>
    <row r="27">
      <c r="A27" s="4" t="inlineStr">
        <is>
          <t>Total payments</t>
        </is>
      </c>
      <c r="D27" s="6" t="n">
        <v>2392000</v>
      </c>
      <c r="M27" s="6" t="n">
        <v>1411000</v>
      </c>
    </row>
    <row r="28">
      <c r="A28" s="4" t="inlineStr">
        <is>
          <t>Principal payments</t>
        </is>
      </c>
      <c r="D28" s="5" t="n">
        <v>1435200</v>
      </c>
      <c r="M28" s="6" t="n">
        <v>846600</v>
      </c>
    </row>
    <row r="29">
      <c r="A29" s="4" t="inlineStr">
        <is>
          <t>Virtual Generation bonus earnout</t>
        </is>
      </c>
      <c r="M29" s="5" t="n">
        <v>561500</v>
      </c>
      <c r="N29" s="9"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stricted Cash (Details Narrative) - USD ($)</t>
        </is>
      </c>
      <c r="B1" s="2" t="inlineStr">
        <is>
          <t>Mar. 31, 2020</t>
        </is>
      </c>
      <c r="C1" s="2" t="inlineStr">
        <is>
          <t>Dec. 31, 2019</t>
        </is>
      </c>
      <c r="D1" s="2" t="inlineStr">
        <is>
          <t>Dec. 31, 2018</t>
        </is>
      </c>
    </row>
    <row r="2">
      <c r="A2" s="3" t="inlineStr">
        <is>
          <t>Cash and Cash Equivalents [Abstract]</t>
        </is>
      </c>
    </row>
    <row r="3">
      <c r="A3" s="4" t="inlineStr">
        <is>
          <t>Line of credit - bank</t>
        </is>
      </c>
      <c r="B3" s="5" t="n">
        <v>1000000</v>
      </c>
      <c r="C3" s="5" t="n">
        <v>1000000</v>
      </c>
      <c r="D3" s="5" t="n">
        <v>750000</v>
      </c>
    </row>
    <row r="4">
      <c r="A4" s="4" t="inlineStr">
        <is>
          <t>Security deposit</t>
        </is>
      </c>
      <c r="B4" s="5" t="n">
        <v>1000000</v>
      </c>
      <c r="C4" s="5"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lant and equipment - Property and Equipment (Details) - USD ($)</t>
        </is>
      </c>
      <c r="B1" s="2" t="inlineStr">
        <is>
          <t>Mar. 31, 2020</t>
        </is>
      </c>
      <c r="C1" s="2" t="inlineStr">
        <is>
          <t>Dec. 31, 2019</t>
        </is>
      </c>
      <c r="D1" s="2" t="inlineStr">
        <is>
          <t>Dec. 31, 2018</t>
        </is>
      </c>
    </row>
    <row r="2">
      <c r="A2" s="4" t="inlineStr">
        <is>
          <t>Plant and Equipment, gross</t>
        </is>
      </c>
      <c r="B2" s="5" t="n">
        <v>1272754</v>
      </c>
      <c r="C2" s="5" t="n">
        <v>1242899</v>
      </c>
    </row>
    <row r="3">
      <c r="A3" s="4" t="inlineStr">
        <is>
          <t>Accumulated Depreciation</t>
        </is>
      </c>
      <c r="B3" s="6" t="n">
        <v>760899</v>
      </c>
      <c r="C3" s="6" t="n">
        <v>722174</v>
      </c>
    </row>
    <row r="4">
      <c r="A4" s="4" t="inlineStr">
        <is>
          <t>Property, plant and equipment</t>
        </is>
      </c>
      <c r="B4" s="6" t="n">
        <v>511855</v>
      </c>
      <c r="C4" s="6" t="n">
        <v>520725</v>
      </c>
      <c r="D4" s="5" t="n">
        <v>476047</v>
      </c>
    </row>
    <row r="5">
      <c r="A5" s="4" t="inlineStr">
        <is>
          <t>Leasehold Improvements [Member]</t>
        </is>
      </c>
    </row>
    <row r="6">
      <c r="A6" s="4" t="inlineStr">
        <is>
          <t>Plant and Equipment, gross</t>
        </is>
      </c>
      <c r="B6" s="6" t="n">
        <v>56467</v>
      </c>
      <c r="C6" s="6" t="n">
        <v>47291</v>
      </c>
    </row>
    <row r="7">
      <c r="A7" s="4" t="inlineStr">
        <is>
          <t>Accumulated Depreciation</t>
        </is>
      </c>
      <c r="B7" s="6" t="n">
        <v>16911</v>
      </c>
      <c r="C7" s="6" t="n">
        <v>14886</v>
      </c>
    </row>
    <row r="8">
      <c r="A8" s="4" t="inlineStr">
        <is>
          <t>Property, plant and equipment</t>
        </is>
      </c>
      <c r="B8" s="6" t="n">
        <v>39556</v>
      </c>
      <c r="C8" s="6" t="n">
        <v>32405</v>
      </c>
      <c r="D8" s="6" t="n">
        <v>8038</v>
      </c>
    </row>
    <row r="9">
      <c r="A9" s="4" t="inlineStr">
        <is>
          <t>Computer and office equipment [Member]</t>
        </is>
      </c>
    </row>
    <row r="10">
      <c r="A10" s="4" t="inlineStr">
        <is>
          <t>Plant and Equipment, gross</t>
        </is>
      </c>
      <c r="B10" s="6" t="n">
        <v>854247</v>
      </c>
      <c r="C10" s="6" t="n">
        <v>835793</v>
      </c>
    </row>
    <row r="11">
      <c r="A11" s="4" t="inlineStr">
        <is>
          <t>Accumulated Depreciation</t>
        </is>
      </c>
      <c r="B11" s="6" t="n">
        <v>559450</v>
      </c>
      <c r="C11" s="6" t="n">
        <v>522969</v>
      </c>
    </row>
    <row r="12">
      <c r="A12" s="4" t="inlineStr">
        <is>
          <t>Property, plant and equipment</t>
        </is>
      </c>
      <c r="B12" s="6" t="n">
        <v>294797</v>
      </c>
      <c r="C12" s="6" t="n">
        <v>312824</v>
      </c>
      <c r="D12" s="6" t="n">
        <v>258448</v>
      </c>
    </row>
    <row r="13">
      <c r="A13" s="4" t="inlineStr">
        <is>
          <t>Fixtures and fittings[Member]</t>
        </is>
      </c>
    </row>
    <row r="14">
      <c r="A14" s="4" t="inlineStr">
        <is>
          <t>Plant and Equipment, gross</t>
        </is>
      </c>
      <c r="B14" s="6" t="n">
        <v>142417</v>
      </c>
      <c r="C14" s="6" t="n">
        <v>135869</v>
      </c>
    </row>
    <row r="15">
      <c r="A15" s="4" t="inlineStr">
        <is>
          <t>Accumulated Depreciation</t>
        </is>
      </c>
      <c r="B15" s="6" t="n">
        <v>72399</v>
      </c>
      <c r="C15" s="6" t="n">
        <v>78271</v>
      </c>
    </row>
    <row r="16">
      <c r="A16" s="4" t="inlineStr">
        <is>
          <t>Property, plant and equipment</t>
        </is>
      </c>
      <c r="B16" s="6" t="n">
        <v>70018</v>
      </c>
      <c r="C16" s="6" t="n">
        <v>57598</v>
      </c>
      <c r="D16" s="6" t="n">
        <v>62795</v>
      </c>
    </row>
    <row r="17">
      <c r="A17" s="4" t="inlineStr">
        <is>
          <t>Vehicles[Member]</t>
        </is>
      </c>
    </row>
    <row r="18">
      <c r="A18" s="4" t="inlineStr">
        <is>
          <t>Plant and Equipment, gross</t>
        </is>
      </c>
      <c r="B18" s="6" t="n">
        <v>96071</v>
      </c>
      <c r="C18" s="6" t="n">
        <v>98115</v>
      </c>
    </row>
    <row r="19">
      <c r="A19" s="4" t="inlineStr">
        <is>
          <t>Accumulated Depreciation</t>
        </is>
      </c>
      <c r="B19" s="6" t="n">
        <v>28475</v>
      </c>
      <c r="C19" s="6" t="n">
        <v>25589</v>
      </c>
    </row>
    <row r="20">
      <c r="A20" s="4" t="inlineStr">
        <is>
          <t>Property, plant and equipment</t>
        </is>
      </c>
      <c r="B20" s="6" t="n">
        <v>67596</v>
      </c>
      <c r="C20" s="6" t="n">
        <v>72526</v>
      </c>
      <c r="D20" s="6" t="n">
        <v>88262</v>
      </c>
    </row>
    <row r="21">
      <c r="A21" s="4" t="inlineStr">
        <is>
          <t>Computer software[Member]</t>
        </is>
      </c>
    </row>
    <row r="22">
      <c r="A22" s="4" t="inlineStr">
        <is>
          <t>Plant and Equipment, gross</t>
        </is>
      </c>
      <c r="B22" s="6" t="n">
        <v>123552</v>
      </c>
      <c r="C22" s="6" t="n">
        <v>125831</v>
      </c>
    </row>
    <row r="23">
      <c r="A23" s="4" t="inlineStr">
        <is>
          <t>Accumulated Depreciation</t>
        </is>
      </c>
      <c r="B23" s="6" t="n">
        <v>83664</v>
      </c>
      <c r="C23" s="6" t="n">
        <v>80459</v>
      </c>
    </row>
    <row r="24">
      <c r="A24" s="4" t="inlineStr">
        <is>
          <t>Property, plant and equipment</t>
        </is>
      </c>
      <c r="B24" s="5" t="n">
        <v>39888</v>
      </c>
      <c r="C24" s="5" t="n">
        <v>45372</v>
      </c>
      <c r="D24" s="5" t="n">
        <v>585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Plant and equipment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operty, Plant and Equipment [Abstract]</t>
        </is>
      </c>
    </row>
    <row r="4">
      <c r="A4" s="4" t="inlineStr">
        <is>
          <t>Depreciation charges</t>
        </is>
      </c>
      <c r="B4" s="5" t="n">
        <v>51125</v>
      </c>
      <c r="C4" s="5" t="n">
        <v>50286</v>
      </c>
      <c r="D4" s="5" t="n">
        <v>283497</v>
      </c>
      <c r="E4" s="5" t="n">
        <v>2287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eases Liability (Details)</t>
        </is>
      </c>
      <c r="B1" s="2" t="inlineStr">
        <is>
          <t>Mar. 31, 2020</t>
        </is>
      </c>
      <c r="C1" s="2" t="inlineStr">
        <is>
          <t>Dec. 31, 2019</t>
        </is>
      </c>
      <c r="D1" s="2" t="inlineStr">
        <is>
          <t>Mar. 31, 2019</t>
        </is>
      </c>
    </row>
    <row r="2">
      <c r="A2" s="4" t="inlineStr">
        <is>
          <t>Weighted average discount rate- finance leases</t>
        </is>
      </c>
      <c r="B2" s="4" t="inlineStr">
        <is>
          <t>3.54%</t>
        </is>
      </c>
      <c r="C2" s="4" t="inlineStr">
        <is>
          <t>3.52%</t>
        </is>
      </c>
      <c r="D2" s="4" t="inlineStr">
        <is>
          <t>3.48%</t>
        </is>
      </c>
    </row>
    <row r="3">
      <c r="A3" s="4" t="inlineStr">
        <is>
          <t>Weighted average discount rate- operating leases</t>
        </is>
      </c>
      <c r="B3" s="4" t="inlineStr">
        <is>
          <t>3.43%</t>
        </is>
      </c>
      <c r="C3" s="4" t="inlineStr">
        <is>
          <t>3.42%</t>
        </is>
      </c>
      <c r="D3" s="4" t="inlineStr">
        <is>
          <t>3.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3" customWidth="1" min="2" max="2"/>
    <col width="27" customWidth="1" min="3" max="3"/>
    <col width="40" customWidth="1" min="4" max="4"/>
    <col width="20" customWidth="1" min="5" max="5"/>
    <col width="13" customWidth="1" min="6" max="6"/>
  </cols>
  <sheetData>
    <row r="1">
      <c r="A1" s="1" t="inlineStr">
        <is>
          <t>Consoliated Statement of changes in Stockholders Equity - USD ($)</t>
        </is>
      </c>
      <c r="B1" s="2" t="inlineStr">
        <is>
          <t>Common Stock</t>
        </is>
      </c>
      <c r="C1" s="2" t="inlineStr">
        <is>
          <t>Additional Paid-In Capital</t>
        </is>
      </c>
      <c r="D1" s="2" t="inlineStr">
        <is>
          <t>Accumlulated Other Comprehensive Income</t>
        </is>
      </c>
      <c r="E1" s="2" t="inlineStr">
        <is>
          <t>Accumulated Deficit</t>
        </is>
      </c>
      <c r="F1" s="2" t="inlineStr">
        <is>
          <t>Total</t>
        </is>
      </c>
    </row>
    <row r="2">
      <c r="A2" s="4" t="inlineStr">
        <is>
          <t>Beginning Balance, Shares at Dec. 31, 2017</t>
        </is>
      </c>
      <c r="B2" s="6" t="n">
        <v>9267948</v>
      </c>
    </row>
    <row r="3">
      <c r="A3" s="4" t="inlineStr">
        <is>
          <t>Beginning Balance, Amount at Dec. 31, 2017</t>
        </is>
      </c>
      <c r="B3" s="5" t="n">
        <v>927</v>
      </c>
      <c r="C3" s="5" t="n">
        <v>14548951</v>
      </c>
      <c r="D3" s="5" t="n">
        <v>126612</v>
      </c>
      <c r="E3" s="5" t="n">
        <v>-10338273</v>
      </c>
      <c r="F3" s="5" t="n">
        <v>4338217</v>
      </c>
    </row>
    <row r="4">
      <c r="A4" s="4" t="inlineStr">
        <is>
          <t>Imputed interest on stock advances</t>
        </is>
      </c>
      <c r="C4" s="6" t="n">
        <v>1514</v>
      </c>
      <c r="F4" s="6" t="n">
        <v>1514</v>
      </c>
    </row>
    <row r="5">
      <c r="A5" s="4" t="inlineStr">
        <is>
          <t>Shares issued for warrants, shares</t>
        </is>
      </c>
      <c r="B5" s="6" t="n">
        <v>25136</v>
      </c>
    </row>
    <row r="6">
      <c r="A6" s="4" t="inlineStr">
        <is>
          <t>Shares issued for warrants, amount</t>
        </is>
      </c>
      <c r="B6" s="5" t="n">
        <v>3</v>
      </c>
      <c r="C6" s="6" t="n">
        <v>-3</v>
      </c>
      <c r="F6" s="4" t="inlineStr">
        <is>
          <t xml:space="preserve"> </t>
        </is>
      </c>
    </row>
    <row r="7">
      <c r="A7" s="4" t="inlineStr">
        <is>
          <t>Common stock issued with debentures, shares</t>
        </is>
      </c>
      <c r="B7" s="6" t="n">
        <v>228903</v>
      </c>
    </row>
    <row r="8">
      <c r="A8" s="4" t="inlineStr">
        <is>
          <t>Common stock issued with debentures, amount</t>
        </is>
      </c>
      <c r="B8" s="5" t="n">
        <v>22</v>
      </c>
      <c r="C8" s="6" t="n">
        <v>582464</v>
      </c>
      <c r="F8" s="6" t="n">
        <v>582486</v>
      </c>
    </row>
    <row r="9">
      <c r="A9" s="4" t="inlineStr">
        <is>
          <t>ASU 2017-11 adjustments to the beneficial conversion feature of debentures</t>
        </is>
      </c>
      <c r="C9" s="6" t="n">
        <v>2551856</v>
      </c>
      <c r="F9" s="6" t="n">
        <v>2551856</v>
      </c>
    </row>
    <row r="10">
      <c r="A10" s="4" t="inlineStr">
        <is>
          <t>Warrants issued with debt</t>
        </is>
      </c>
      <c r="C10" s="6" t="n">
        <v>2951429</v>
      </c>
      <c r="F10" s="6" t="n">
        <v>2951429</v>
      </c>
    </row>
    <row r="11">
      <c r="A11" s="4" t="inlineStr">
        <is>
          <t>Common stock issued for the purchase of subsidiaries,shares</t>
        </is>
      </c>
      <c r="B11" s="6" t="n">
        <v>175550</v>
      </c>
    </row>
    <row r="12">
      <c r="A12" s="4" t="inlineStr">
        <is>
          <t>Common stock issued to settle deferred purchase consideration</t>
        </is>
      </c>
      <c r="B12" s="5" t="n">
        <v>18</v>
      </c>
      <c r="C12" s="6" t="n">
        <v>5587657</v>
      </c>
      <c r="F12" s="6" t="n">
        <v>5587675</v>
      </c>
    </row>
    <row r="13">
      <c r="A13" s="4" t="inlineStr">
        <is>
          <t>Purchase of treasury stock, shares</t>
        </is>
      </c>
      <c r="B13" s="6" t="n">
        <v>-225000</v>
      </c>
    </row>
    <row r="14">
      <c r="A14" s="4" t="inlineStr">
        <is>
          <t>Purchase of treasury stock, amount</t>
        </is>
      </c>
      <c r="B14" s="5" t="n">
        <v>-26</v>
      </c>
      <c r="C14" s="6" t="n">
        <v>-2260948</v>
      </c>
      <c r="F14" s="6" t="n">
        <v>-2260974</v>
      </c>
    </row>
    <row r="15">
      <c r="A15" s="4" t="inlineStr">
        <is>
          <t>Foreign currency translation adjustment</t>
        </is>
      </c>
      <c r="D15" s="6" t="n">
        <v>-184043</v>
      </c>
      <c r="F15" s="6" t="n">
        <v>-184043</v>
      </c>
    </row>
    <row r="16">
      <c r="A16" s="4" t="inlineStr">
        <is>
          <t>Net loss</t>
        </is>
      </c>
      <c r="E16" s="6" t="n">
        <v>-3628757</v>
      </c>
      <c r="F16" s="6" t="n">
        <v>-3628757</v>
      </c>
    </row>
    <row r="17">
      <c r="A17" s="4" t="inlineStr">
        <is>
          <t>Ending Balance, Shares at Dec. 31, 2018</t>
        </is>
      </c>
      <c r="B17" s="6" t="n">
        <v>9442537</v>
      </c>
    </row>
    <row r="18">
      <c r="A18" s="4" t="inlineStr">
        <is>
          <t>Ending Balance, Amount at Dec. 31, 2018</t>
        </is>
      </c>
      <c r="B18" s="5" t="n">
        <v>944</v>
      </c>
      <c r="C18" s="6" t="n">
        <v>23962920</v>
      </c>
      <c r="D18" s="6" t="n">
        <v>-57431</v>
      </c>
      <c r="E18" s="6" t="n">
        <v>-13967030</v>
      </c>
      <c r="F18" s="6" t="n">
        <v>9939403</v>
      </c>
    </row>
    <row r="19">
      <c r="A19" s="4" t="inlineStr">
        <is>
          <t>Common stock issued with debentures, shares</t>
        </is>
      </c>
      <c r="B19" s="6" t="n">
        <v>287561</v>
      </c>
    </row>
    <row r="20">
      <c r="A20" s="4" t="inlineStr">
        <is>
          <t>Common stock issued with debentures, amount</t>
        </is>
      </c>
      <c r="B20" s="5" t="n">
        <v>29</v>
      </c>
      <c r="C20" s="6" t="n">
        <v>919795</v>
      </c>
      <c r="F20" s="6" t="n">
        <v>919824</v>
      </c>
    </row>
    <row r="21">
      <c r="A21" s="4" t="inlineStr">
        <is>
          <t>Common stock issued for the purchase of subsidiaries,shares</t>
        </is>
      </c>
      <c r="B21" s="6" t="n">
        <v>65298</v>
      </c>
    </row>
    <row r="22">
      <c r="A22" s="4" t="inlineStr">
        <is>
          <t>Common stock issued to settle deferred purchase consideration</t>
        </is>
      </c>
      <c r="B22" s="5" t="n">
        <v>7</v>
      </c>
      <c r="C22" s="6" t="n">
        <v>199776</v>
      </c>
      <c r="F22" s="6" t="n">
        <v>196783</v>
      </c>
    </row>
    <row r="23">
      <c r="A23" s="4" t="inlineStr">
        <is>
          <t>Foreign currency translation adjustment</t>
        </is>
      </c>
      <c r="D23" s="6" t="n">
        <v>-130230</v>
      </c>
      <c r="F23" s="6" t="n">
        <v>-130230</v>
      </c>
    </row>
    <row r="24">
      <c r="A24" s="4" t="inlineStr">
        <is>
          <t>Net loss</t>
        </is>
      </c>
      <c r="E24" s="6" t="n">
        <v>-3113952</v>
      </c>
      <c r="F24" s="6" t="n">
        <v>-3113952</v>
      </c>
    </row>
    <row r="25">
      <c r="A25" s="4" t="inlineStr">
        <is>
          <t>Ending Balance, Shares at Mar. 31, 2019</t>
        </is>
      </c>
      <c r="B25" s="6" t="n">
        <v>9795396</v>
      </c>
    </row>
    <row r="26">
      <c r="A26" s="4" t="inlineStr">
        <is>
          <t>Ending Balance, Amount at Mar. 31, 2019</t>
        </is>
      </c>
      <c r="B26" s="5" t="n">
        <v>980</v>
      </c>
      <c r="C26" s="6" t="n">
        <v>25079491</v>
      </c>
      <c r="D26" s="6" t="n">
        <v>-187661</v>
      </c>
      <c r="E26" s="6" t="n">
        <v>-17080982</v>
      </c>
      <c r="F26" s="6" t="n">
        <v>7811828</v>
      </c>
    </row>
    <row r="27">
      <c r="A27" s="4" t="inlineStr">
        <is>
          <t>Beginning Balance, Shares at Dec. 31, 2018</t>
        </is>
      </c>
      <c r="B27" s="6" t="n">
        <v>9442537</v>
      </c>
    </row>
    <row r="28">
      <c r="A28" s="4" t="inlineStr">
        <is>
          <t>Beginning Balance, Amount at Dec. 31, 2018</t>
        </is>
      </c>
      <c r="B28" s="5" t="n">
        <v>944</v>
      </c>
      <c r="C28" s="6" t="n">
        <v>23962920</v>
      </c>
      <c r="D28" s="6" t="n">
        <v>-57431</v>
      </c>
      <c r="E28" s="6" t="n">
        <v>-13967030</v>
      </c>
      <c r="F28" s="6" t="n">
        <v>9939403</v>
      </c>
    </row>
    <row r="29">
      <c r="A29" s="4" t="inlineStr">
        <is>
          <t>Common stock issued with debentures, shares</t>
        </is>
      </c>
      <c r="B29" s="6" t="n">
        <v>1866467</v>
      </c>
    </row>
    <row r="30">
      <c r="A30" s="4" t="inlineStr">
        <is>
          <t>Common stock issued with debentures, amount</t>
        </is>
      </c>
      <c r="B30" s="5" t="n">
        <v>187</v>
      </c>
      <c r="C30" s="6" t="n">
        <v>5972321</v>
      </c>
      <c r="F30" s="6" t="n">
        <v>5972508</v>
      </c>
    </row>
    <row r="31">
      <c r="A31" s="4" t="inlineStr">
        <is>
          <t>Common stock issued to settle deferred purchase consideration, shares</t>
        </is>
      </c>
      <c r="B31" s="6" t="n">
        <v>341235</v>
      </c>
    </row>
    <row r="32">
      <c r="A32" s="4" t="inlineStr">
        <is>
          <t>Common stock issued to settle deferred purchase consideration, amount</t>
        </is>
      </c>
      <c r="B32" s="5" t="n">
        <v>34</v>
      </c>
      <c r="C32" s="6" t="n">
        <v>1027279</v>
      </c>
      <c r="F32" s="6" t="n">
        <v>1027313</v>
      </c>
    </row>
    <row r="33">
      <c r="A33" s="4" t="inlineStr">
        <is>
          <t>Common stock issued to settle liabilities, shares</t>
        </is>
      </c>
      <c r="B33" s="6" t="n">
        <v>284721</v>
      </c>
    </row>
    <row r="34">
      <c r="A34" s="4" t="inlineStr">
        <is>
          <t>Common stock issued to settle liabilities</t>
        </is>
      </c>
      <c r="B34" s="5" t="n">
        <v>28</v>
      </c>
      <c r="C34" s="6" t="n">
        <v>1009953</v>
      </c>
      <c r="F34" s="6" t="n">
        <v>1009981</v>
      </c>
    </row>
    <row r="35">
      <c r="A35" s="4" t="inlineStr">
        <is>
          <t>Bonus shares issued to convetible debenture holders, shares</t>
        </is>
      </c>
      <c r="B35" s="6" t="n">
        <v>14082</v>
      </c>
    </row>
    <row r="36">
      <c r="A36" s="4" t="inlineStr">
        <is>
          <t>Bonus shares issued to convetible debenture holders, amount</t>
        </is>
      </c>
      <c r="B36" s="5" t="n">
        <v>1</v>
      </c>
      <c r="C36" s="6" t="n">
        <v>45064</v>
      </c>
      <c r="F36" s="6" t="n">
        <v>45065</v>
      </c>
    </row>
    <row r="37">
      <c r="A37" s="4" t="inlineStr">
        <is>
          <t>Stock based compensation</t>
        </is>
      </c>
      <c r="C37" s="6" t="n">
        <v>201106</v>
      </c>
      <c r="F37" s="6" t="n">
        <v>201106</v>
      </c>
    </row>
    <row r="38">
      <c r="A38" s="4" t="inlineStr">
        <is>
          <t>Foreign currency translation adjustment</t>
        </is>
      </c>
      <c r="D38" s="6" t="n">
        <v>-119286</v>
      </c>
      <c r="F38" s="6" t="n">
        <v>-119286</v>
      </c>
    </row>
    <row r="39">
      <c r="A39" s="4" t="inlineStr">
        <is>
          <t>Net loss</t>
        </is>
      </c>
      <c r="E39" s="6" t="n">
        <v>-9274805</v>
      </c>
      <c r="F39" s="6" t="n">
        <v>-9274805</v>
      </c>
    </row>
    <row r="40">
      <c r="A40" s="4" t="inlineStr">
        <is>
          <t>Ending Balance, Shares at Dec. 31, 2019</t>
        </is>
      </c>
      <c r="B40" s="6" t="n">
        <v>11949042</v>
      </c>
    </row>
    <row r="41">
      <c r="A41" s="4" t="inlineStr">
        <is>
          <t>Ending Balance, Amount at Dec. 31, 2019</t>
        </is>
      </c>
      <c r="B41" s="5" t="n">
        <v>1194</v>
      </c>
      <c r="C41" s="6" t="n">
        <v>32218643</v>
      </c>
      <c r="D41" s="6" t="n">
        <v>-176717</v>
      </c>
      <c r="E41" s="6" t="n">
        <v>-23241835</v>
      </c>
      <c r="F41" s="6" t="n">
        <v>8801285</v>
      </c>
    </row>
    <row r="42">
      <c r="A42" s="4" t="inlineStr">
        <is>
          <t>Common stock issued with debentures, shares</t>
        </is>
      </c>
      <c r="B42" s="6" t="n">
        <v>123399</v>
      </c>
    </row>
    <row r="43">
      <c r="A43" s="4" t="inlineStr">
        <is>
          <t>Common stock issued with debentures, amount</t>
        </is>
      </c>
      <c r="B43" s="5" t="n">
        <v>12</v>
      </c>
      <c r="C43" s="6" t="n">
        <v>395241</v>
      </c>
      <c r="F43" s="6" t="n">
        <v>395253</v>
      </c>
    </row>
    <row r="44">
      <c r="A44" s="4" t="inlineStr">
        <is>
          <t>Common stock issued for the purchase of subsidiaries,shares</t>
        </is>
      </c>
      <c r="B44" s="6" t="n">
        <v>204437</v>
      </c>
    </row>
    <row r="45">
      <c r="A45" s="4" t="inlineStr">
        <is>
          <t>Common stock issued to settle deferred purchase consideration</t>
        </is>
      </c>
      <c r="B45" s="5" t="n">
        <v>21</v>
      </c>
      <c r="C45" s="6" t="n">
        <v>842411</v>
      </c>
      <c r="F45" s="6" t="n">
        <v>842432</v>
      </c>
    </row>
    <row r="46">
      <c r="A46" s="4" t="inlineStr">
        <is>
          <t>Foreign currency translation adjustment</t>
        </is>
      </c>
      <c r="D46" s="6" t="n">
        <v>-112030</v>
      </c>
      <c r="F46" s="6" t="n">
        <v>-112030</v>
      </c>
    </row>
    <row r="47">
      <c r="A47" s="4" t="inlineStr">
        <is>
          <t>Net loss</t>
        </is>
      </c>
      <c r="E47" s="6" t="n">
        <v>157609</v>
      </c>
      <c r="F47" s="6" t="n">
        <v>157609</v>
      </c>
    </row>
    <row r="48">
      <c r="A48" s="4" t="inlineStr">
        <is>
          <t>Ending Balance, Shares at Mar. 31, 2020</t>
        </is>
      </c>
      <c r="B48" s="6" t="n">
        <v>12276878</v>
      </c>
    </row>
    <row r="49">
      <c r="A49" s="4" t="inlineStr">
        <is>
          <t>Ending Balance, Amount at Mar. 31, 2020</t>
        </is>
      </c>
      <c r="B49" s="5" t="n">
        <v>1227</v>
      </c>
      <c r="C49" s="5" t="n">
        <v>33575113</v>
      </c>
      <c r="D49" s="5" t="n">
        <v>-288747</v>
      </c>
      <c r="E49" s="5" t="n">
        <v>-23084226</v>
      </c>
      <c r="F49" s="5" t="n">
        <v>10203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 width="14" customWidth="1" min="5" max="5"/>
  </cols>
  <sheetData>
    <row r="1">
      <c r="A1" s="1" t="inlineStr">
        <is>
          <t>Leases - Right of use asset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Leases [Abstract]</t>
        </is>
      </c>
    </row>
    <row r="4">
      <c r="A4" s="4" t="inlineStr">
        <is>
          <t>Right of use assets - operating leases, net of amortization</t>
        </is>
      </c>
      <c r="B4" s="5" t="n">
        <v>722879</v>
      </c>
      <c r="C4" s="5" t="n">
        <v>723607</v>
      </c>
      <c r="D4" s="5" t="n">
        <v>792078</v>
      </c>
      <c r="E4" s="5" t="n">
        <v>646138</v>
      </c>
    </row>
    <row r="5">
      <c r="A5" s="4" t="inlineStr">
        <is>
          <t>Right of use assets - finance leases, net of depreciation  included in plant and equipment</t>
        </is>
      </c>
      <c r="B5" s="6" t="n">
        <v>38864</v>
      </c>
      <c r="C5" s="6" t="n">
        <v>41566</v>
      </c>
      <c r="D5" s="6" t="n">
        <v>37091</v>
      </c>
    </row>
    <row r="6">
      <c r="A6" s="4" t="inlineStr">
        <is>
          <t>Amortization of right-of-use assets</t>
        </is>
      </c>
      <c r="B6" s="6" t="n">
        <v>3110</v>
      </c>
      <c r="C6" s="6" t="n">
        <v>2614</v>
      </c>
      <c r="D6" s="6" t="n">
        <v>11890</v>
      </c>
    </row>
    <row r="7">
      <c r="A7" s="4" t="inlineStr">
        <is>
          <t>Interest expense on lease liabilities</t>
        </is>
      </c>
      <c r="B7" s="6" t="n">
        <v>320</v>
      </c>
      <c r="C7" s="6" t="n">
        <v>322</v>
      </c>
      <c r="D7" s="6" t="n">
        <v>1402</v>
      </c>
    </row>
    <row r="8">
      <c r="A8" s="4" t="inlineStr">
        <is>
          <t>Finance lease cost</t>
        </is>
      </c>
      <c r="B8" s="6" t="n">
        <v>3430</v>
      </c>
      <c r="C8" s="6" t="n">
        <v>2936</v>
      </c>
      <c r="D8" s="6" t="n">
        <v>13292</v>
      </c>
    </row>
    <row r="9">
      <c r="A9" s="4" t="inlineStr">
        <is>
          <t>Operating lease cost</t>
        </is>
      </c>
      <c r="B9" s="6" t="n">
        <v>61046</v>
      </c>
      <c r="C9" s="6" t="n">
        <v>51406</v>
      </c>
      <c r="D9" s="6" t="n">
        <v>210881</v>
      </c>
    </row>
    <row r="10">
      <c r="A10" s="4" t="inlineStr">
        <is>
          <t>Total lease cost</t>
        </is>
      </c>
      <c r="B10" s="6" t="n">
        <v>64476</v>
      </c>
      <c r="C10" s="6" t="n">
        <v>54342</v>
      </c>
      <c r="D10" s="6" t="n">
        <v>224173</v>
      </c>
    </row>
    <row r="11">
      <c r="A11" s="3" t="inlineStr">
        <is>
          <t>Cash paid for amounts included in the measurement of lease liabilities</t>
        </is>
      </c>
    </row>
    <row r="12">
      <c r="A12" s="4" t="inlineStr">
        <is>
          <t>Operating cash flows from finance leases</t>
        </is>
      </c>
      <c r="B12" s="6" t="n">
        <v>-320</v>
      </c>
      <c r="C12" s="6" t="n">
        <v>-322</v>
      </c>
      <c r="D12" s="6" t="n">
        <v>-1252</v>
      </c>
    </row>
    <row r="13">
      <c r="A13" s="4" t="inlineStr">
        <is>
          <t>Operating cash flows from operating leases</t>
        </is>
      </c>
      <c r="B13" s="6" t="n">
        <v>-61046</v>
      </c>
      <c r="C13" s="6" t="n">
        <v>-51406</v>
      </c>
      <c r="D13" s="6" t="n">
        <v>-210881</v>
      </c>
    </row>
    <row r="14">
      <c r="A14" s="4" t="inlineStr">
        <is>
          <t>Financing cash flows from finance leases</t>
        </is>
      </c>
      <c r="B14" s="6" t="n">
        <v>-3344</v>
      </c>
      <c r="C14" s="6" t="n">
        <v>-2801</v>
      </c>
      <c r="D14" s="6" t="n">
        <v>-11371</v>
      </c>
    </row>
    <row r="15">
      <c r="A15" s="4" t="inlineStr">
        <is>
          <t>Right-of-use assets obtained in exchange for new finance leases</t>
        </is>
      </c>
      <c r="B15" s="4" t="inlineStr">
        <is>
          <t xml:space="preserve"> </t>
        </is>
      </c>
      <c r="C15" s="6" t="n">
        <v>9088</v>
      </c>
      <c r="D15" s="6" t="n">
        <v>14989</v>
      </c>
    </row>
    <row r="16">
      <c r="A16" s="4" t="inlineStr">
        <is>
          <t>Right-of-use assets disposed of under operating leases prior to lease maturity</t>
        </is>
      </c>
      <c r="B16" s="4" t="inlineStr">
        <is>
          <t xml:space="preserve"> </t>
        </is>
      </c>
      <c r="C16" s="4" t="inlineStr">
        <is>
          <t xml:space="preserve"> </t>
        </is>
      </c>
      <c r="D16" s="6" t="n">
        <v>-81263</v>
      </c>
    </row>
    <row r="17">
      <c r="A17" s="4" t="inlineStr">
        <is>
          <t>Right-of -use assets obtained in exchange for new operating leases</t>
        </is>
      </c>
      <c r="B17" s="4" t="inlineStr">
        <is>
          <t xml:space="preserve"> </t>
        </is>
      </c>
      <c r="C17" s="5" t="n">
        <v>138312</v>
      </c>
      <c r="D17" s="5" t="n">
        <v>442281</v>
      </c>
    </row>
    <row r="18">
      <c r="A18" s="4" t="inlineStr">
        <is>
          <t>Weighted average remaining lease term - finance leases</t>
        </is>
      </c>
      <c r="B18" s="4" t="inlineStr">
        <is>
          <t>3 years 193 days 10 hours 48 minutes</t>
        </is>
      </c>
      <c r="C18" s="4" t="inlineStr">
        <is>
          <t>3 years 354 days 1 hour 12 minutes</t>
        </is>
      </c>
      <c r="D18" s="4" t="inlineStr">
        <is>
          <t>3 years 167 days 21 hours 36 minutes</t>
        </is>
      </c>
    </row>
    <row r="19">
      <c r="A19" s="4" t="inlineStr">
        <is>
          <t>Weighted average remaining lease term - operating leases</t>
        </is>
      </c>
      <c r="B19" s="4" t="inlineStr">
        <is>
          <t>3 years 94 days 21 hours 36 minutes</t>
        </is>
      </c>
      <c r="C19" s="4" t="inlineStr">
        <is>
          <t>3 years 310 days 6 hours</t>
        </is>
      </c>
      <c r="D19" s="4" t="inlineStr">
        <is>
          <t>3 years 270 days 2 hours 24 minutes</t>
        </is>
      </c>
    </row>
    <row r="20">
      <c r="A20" s="4" t="inlineStr">
        <is>
          <t>Weighted average discount rate- finance leases</t>
        </is>
      </c>
      <c r="B20" s="4" t="inlineStr">
        <is>
          <t>3.54%</t>
        </is>
      </c>
      <c r="C20" s="4" t="inlineStr">
        <is>
          <t>3.48%</t>
        </is>
      </c>
      <c r="D20" s="4" t="inlineStr">
        <is>
          <t>3.52%</t>
        </is>
      </c>
    </row>
    <row r="21">
      <c r="A21" s="4" t="inlineStr">
        <is>
          <t>Weighted average discount rate- operating leases</t>
        </is>
      </c>
      <c r="B21" s="4" t="inlineStr">
        <is>
          <t>3.43%</t>
        </is>
      </c>
      <c r="C21" s="4" t="inlineStr">
        <is>
          <t>3.47%</t>
        </is>
      </c>
      <c r="D21" s="4" t="inlineStr">
        <is>
          <t>3.4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Finance lease liability (Details) - USD ($)</t>
        </is>
      </c>
      <c r="B1" s="2" t="inlineStr">
        <is>
          <t>Mar. 31, 2020</t>
        </is>
      </c>
      <c r="C1" s="2" t="inlineStr">
        <is>
          <t>Dec. 31, 2019</t>
        </is>
      </c>
      <c r="D1" s="2" t="inlineStr">
        <is>
          <t>Dec. 31, 2018</t>
        </is>
      </c>
    </row>
    <row r="2">
      <c r="A2" s="3" t="inlineStr">
        <is>
          <t>Maturity date</t>
        </is>
      </c>
    </row>
    <row r="3">
      <c r="A3" s="4" t="inlineStr">
        <is>
          <t>2020</t>
        </is>
      </c>
      <c r="B3" s="5" t="n">
        <v>10024</v>
      </c>
      <c r="C3" s="5" t="n">
        <v>13611</v>
      </c>
    </row>
    <row r="4">
      <c r="A4" s="4" t="inlineStr">
        <is>
          <t>2021</t>
        </is>
      </c>
      <c r="B4" s="6" t="n">
        <v>10225</v>
      </c>
      <c r="C4" s="6" t="n">
        <v>10413</v>
      </c>
    </row>
    <row r="5">
      <c r="A5" s="4" t="inlineStr">
        <is>
          <t>2022</t>
        </is>
      </c>
      <c r="B5" s="6" t="n">
        <v>8278</v>
      </c>
      <c r="C5" s="6" t="n">
        <v>8431</v>
      </c>
    </row>
    <row r="6">
      <c r="A6" s="4" t="inlineStr">
        <is>
          <t>2023</t>
        </is>
      </c>
      <c r="B6" s="6" t="n">
        <v>6583</v>
      </c>
      <c r="C6" s="6" t="n">
        <v>6560</v>
      </c>
    </row>
    <row r="7">
      <c r="A7" s="4" t="inlineStr">
        <is>
          <t>2024</t>
        </is>
      </c>
      <c r="B7" s="6" t="n">
        <v>793</v>
      </c>
      <c r="C7" s="6" t="n">
        <v>802</v>
      </c>
    </row>
    <row r="8">
      <c r="A8" s="4" t="inlineStr">
        <is>
          <t>Total undiscounted minimum future lease payments</t>
        </is>
      </c>
      <c r="B8" s="6" t="n">
        <v>35903</v>
      </c>
      <c r="C8" s="6" t="n">
        <v>39967</v>
      </c>
    </row>
    <row r="9">
      <c r="A9" s="4" t="inlineStr">
        <is>
          <t>Imputed interest</t>
        </is>
      </c>
      <c r="B9" s="6" t="n">
        <v>-1687</v>
      </c>
      <c r="C9" s="6" t="n">
        <v>-2466</v>
      </c>
    </row>
    <row r="10">
      <c r="A10" s="4" t="inlineStr">
        <is>
          <t>Present value of lease liabilities</t>
        </is>
      </c>
      <c r="B10" s="6" t="n">
        <v>34216</v>
      </c>
      <c r="C10" s="6" t="n">
        <v>37501</v>
      </c>
    </row>
    <row r="11">
      <c r="A11" s="4" t="inlineStr">
        <is>
          <t>Financial lease liability</t>
        </is>
      </c>
      <c r="B11" s="6" t="n">
        <v>9176</v>
      </c>
      <c r="C11" s="6" t="n">
        <v>12476</v>
      </c>
      <c r="D11" s="4" t="inlineStr">
        <is>
          <t xml:space="preserve"> </t>
        </is>
      </c>
    </row>
    <row r="12">
      <c r="A12" s="4" t="inlineStr">
        <is>
          <t>Financial lease liability</t>
        </is>
      </c>
      <c r="B12" s="5" t="n">
        <v>25040</v>
      </c>
      <c r="C12" s="5" t="n">
        <v>25025</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s - Operating lease liability (Details) - USD ($)</t>
        </is>
      </c>
      <c r="B1" s="2" t="inlineStr">
        <is>
          <t>Mar. 31, 2020</t>
        </is>
      </c>
      <c r="C1" s="2" t="inlineStr">
        <is>
          <t>Dec. 31, 2019</t>
        </is>
      </c>
      <c r="D1" s="2" t="inlineStr">
        <is>
          <t>Dec. 31, 2018</t>
        </is>
      </c>
    </row>
    <row r="2">
      <c r="A2" s="3" t="inlineStr">
        <is>
          <t>Maturity date</t>
        </is>
      </c>
    </row>
    <row r="3">
      <c r="A3" s="4" t="inlineStr">
        <is>
          <t>2020</t>
        </is>
      </c>
      <c r="B3" s="5" t="n">
        <v>157466</v>
      </c>
      <c r="C3" s="5" t="n">
        <v>222497</v>
      </c>
    </row>
    <row r="4">
      <c r="A4" s="4" t="inlineStr">
        <is>
          <t>2021</t>
        </is>
      </c>
      <c r="B4" s="6" t="n">
        <v>212783</v>
      </c>
      <c r="C4" s="6" t="n">
        <v>214693</v>
      </c>
    </row>
    <row r="5">
      <c r="A5" s="4" t="inlineStr">
        <is>
          <t>2022</t>
        </is>
      </c>
      <c r="B5" s="6" t="n">
        <v>177200</v>
      </c>
      <c r="C5" s="6" t="n">
        <v>180470</v>
      </c>
    </row>
    <row r="6">
      <c r="A6" s="4" t="inlineStr">
        <is>
          <t>2023</t>
        </is>
      </c>
      <c r="B6" s="6" t="n">
        <v>176062</v>
      </c>
      <c r="C6" s="6" t="n">
        <v>150570</v>
      </c>
    </row>
    <row r="7">
      <c r="A7" s="4" t="inlineStr">
        <is>
          <t>2024 and beyond</t>
        </is>
      </c>
      <c r="C7" s="6" t="n">
        <v>28741</v>
      </c>
    </row>
    <row r="8">
      <c r="A8" s="4" t="inlineStr">
        <is>
          <t>Total undiscounted minimum future lease payments</t>
        </is>
      </c>
      <c r="B8" s="6" t="n">
        <v>723511</v>
      </c>
      <c r="C8" s="6" t="n">
        <v>796971</v>
      </c>
    </row>
    <row r="9">
      <c r="A9" s="4" t="inlineStr">
        <is>
          <t>Imputed interest</t>
        </is>
      </c>
      <c r="B9" s="6" t="n">
        <v>-39183</v>
      </c>
      <c r="C9" s="6" t="n">
        <v>-47358</v>
      </c>
    </row>
    <row r="10">
      <c r="A10" s="4" t="inlineStr">
        <is>
          <t>Present value of lease liabilities</t>
        </is>
      </c>
      <c r="B10" s="6" t="n">
        <v>684328</v>
      </c>
      <c r="C10" s="6" t="n">
        <v>749613</v>
      </c>
    </row>
    <row r="11">
      <c r="A11" s="4" t="inlineStr">
        <is>
          <t>Operating lease liability, Current</t>
        </is>
      </c>
      <c r="B11" s="6" t="n">
        <v>145523</v>
      </c>
      <c r="C11" s="6" t="n">
        <v>200866</v>
      </c>
      <c r="D11" s="4" t="inlineStr">
        <is>
          <t xml:space="preserve"> </t>
        </is>
      </c>
    </row>
    <row r="12">
      <c r="A12" s="4" t="inlineStr">
        <is>
          <t>Operating lease liability,Non-Current</t>
        </is>
      </c>
      <c r="B12" s="5" t="n">
        <v>538805</v>
      </c>
      <c r="C12" s="5" t="n">
        <v>548747</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Mar. 31, 2020</t>
        </is>
      </c>
      <c r="C1" s="2" t="inlineStr">
        <is>
          <t>Dec. 31, 2019</t>
        </is>
      </c>
      <c r="D1" s="2" t="inlineStr">
        <is>
          <t>Dec. 31, 2018</t>
        </is>
      </c>
    </row>
    <row r="2">
      <c r="A2" s="4" t="inlineStr">
        <is>
          <t>Intangible assets, gross</t>
        </is>
      </c>
      <c r="B2" s="5" t="n">
        <v>18409016</v>
      </c>
      <c r="C2" s="5" t="n">
        <v>18411294</v>
      </c>
    </row>
    <row r="3">
      <c r="A3" s="4" t="inlineStr">
        <is>
          <t>Accumulated amortization</t>
        </is>
      </c>
      <c r="B3" s="6" t="n">
        <v>2727969</v>
      </c>
      <c r="C3" s="6" t="n">
        <v>2554267</v>
      </c>
    </row>
    <row r="4">
      <c r="A4" s="4" t="inlineStr">
        <is>
          <t>Intangible assets</t>
        </is>
      </c>
      <c r="B4" s="6" t="n">
        <v>15681047</v>
      </c>
      <c r="C4" s="6" t="n">
        <v>15857027</v>
      </c>
      <c r="D4" s="5" t="n">
        <v>12527980</v>
      </c>
    </row>
    <row r="5">
      <c r="A5" s="4" t="inlineStr">
        <is>
          <t>Betting platform system [Member]</t>
        </is>
      </c>
    </row>
    <row r="6">
      <c r="A6" s="4" t="inlineStr">
        <is>
          <t>Intangible assets, gross</t>
        </is>
      </c>
      <c r="B6" s="6" t="n">
        <v>5689965</v>
      </c>
      <c r="C6" s="6" t="n">
        <v>5689965</v>
      </c>
    </row>
    <row r="7">
      <c r="A7" s="4" t="inlineStr">
        <is>
          <t>Accumulated amortization</t>
        </is>
      </c>
      <c r="B7" s="6" t="n">
        <v>732153</v>
      </c>
      <c r="C7" s="6" t="n">
        <v>637320</v>
      </c>
    </row>
    <row r="8">
      <c r="A8" s="4" t="inlineStr">
        <is>
          <t>Intangible assets</t>
        </is>
      </c>
      <c r="B8" s="6" t="n">
        <v>4957812</v>
      </c>
      <c r="C8" s="6" t="n">
        <v>5052645</v>
      </c>
      <c r="D8" s="6" t="n">
        <v>1405134</v>
      </c>
    </row>
    <row r="9">
      <c r="A9" s="4" t="inlineStr">
        <is>
          <t>License [Member]</t>
        </is>
      </c>
    </row>
    <row r="10">
      <c r="A10" s="4" t="inlineStr">
        <is>
          <t>Intangible assets, gross</t>
        </is>
      </c>
      <c r="B10" s="6" t="n">
        <v>10692060</v>
      </c>
      <c r="C10" s="6" t="n">
        <v>10694227</v>
      </c>
    </row>
    <row r="11">
      <c r="A11" s="4" t="inlineStr">
        <is>
          <t>Accumulated amortization</t>
        </is>
      </c>
      <c r="B11" s="6" t="n">
        <v>790731</v>
      </c>
      <c r="C11" s="6" t="n">
        <v>764732</v>
      </c>
    </row>
    <row r="12">
      <c r="A12" s="4" t="inlineStr">
        <is>
          <t>Intangible assets</t>
        </is>
      </c>
      <c r="B12" s="6" t="n">
        <v>9901329</v>
      </c>
      <c r="C12" s="6" t="n">
        <v>9929495</v>
      </c>
      <c r="D12" s="6" t="n">
        <v>10037980</v>
      </c>
    </row>
    <row r="13">
      <c r="A13" s="4" t="inlineStr">
        <is>
          <t>Location contracts [Member]</t>
        </is>
      </c>
    </row>
    <row r="14">
      <c r="A14" s="4" t="inlineStr">
        <is>
          <t>Intangible assets, gross</t>
        </is>
      </c>
      <c r="B14" s="6" t="n">
        <v>1000000</v>
      </c>
      <c r="C14" s="6" t="n">
        <v>1000000</v>
      </c>
    </row>
    <row r="15">
      <c r="A15" s="4" t="inlineStr">
        <is>
          <t>Accumulated amortization</t>
        </is>
      </c>
      <c r="B15" s="6" t="n">
        <v>804402</v>
      </c>
      <c r="C15" s="6" t="n">
        <v>768688</v>
      </c>
    </row>
    <row r="16">
      <c r="A16" s="4" t="inlineStr">
        <is>
          <t>Intangible assets</t>
        </is>
      </c>
      <c r="B16" s="6" t="n">
        <v>195598</v>
      </c>
      <c r="C16" s="6" t="n">
        <v>231312</v>
      </c>
      <c r="D16" s="6" t="n">
        <v>374169</v>
      </c>
    </row>
    <row r="17">
      <c r="A17" s="4" t="inlineStr">
        <is>
          <t>Customer relationships [Member]</t>
        </is>
      </c>
    </row>
    <row r="18">
      <c r="A18" s="4" t="inlineStr">
        <is>
          <t>Intangible assets, gross</t>
        </is>
      </c>
      <c r="B18" s="6" t="n">
        <v>870927</v>
      </c>
      <c r="C18" s="6" t="n">
        <v>870927</v>
      </c>
    </row>
    <row r="19">
      <c r="A19" s="4" t="inlineStr">
        <is>
          <t>Accumulated amortization</t>
        </is>
      </c>
      <c r="B19" s="6" t="n">
        <v>316343</v>
      </c>
      <c r="C19" s="6" t="n">
        <v>301227</v>
      </c>
    </row>
    <row r="20">
      <c r="A20" s="4" t="inlineStr">
        <is>
          <t>Intangible assets</t>
        </is>
      </c>
      <c r="B20" s="6" t="n">
        <v>554584</v>
      </c>
      <c r="C20" s="6" t="n">
        <v>569700</v>
      </c>
      <c r="D20" s="6" t="n">
        <v>630161</v>
      </c>
    </row>
    <row r="21">
      <c r="A21" s="4" t="inlineStr">
        <is>
          <t>Trademarks[Member]</t>
        </is>
      </c>
    </row>
    <row r="22">
      <c r="A22" s="4" t="inlineStr">
        <is>
          <t>Intangible assets, gross</t>
        </is>
      </c>
      <c r="B22" s="6" t="n">
        <v>116175</v>
      </c>
      <c r="C22" s="6" t="n">
        <v>116175</v>
      </c>
    </row>
    <row r="23">
      <c r="A23" s="4" t="inlineStr">
        <is>
          <t>Accumulated amortization</t>
        </is>
      </c>
      <c r="B23" s="6" t="n">
        <v>44340</v>
      </c>
      <c r="C23" s="6" t="n">
        <v>42300</v>
      </c>
    </row>
    <row r="24">
      <c r="A24" s="4" t="inlineStr">
        <is>
          <t>Intangible assets</t>
        </is>
      </c>
      <c r="B24" s="6" t="n">
        <v>71724</v>
      </c>
      <c r="C24" s="6" t="n">
        <v>73875</v>
      </c>
      <c r="D24" s="6" t="n">
        <v>75583</v>
      </c>
    </row>
    <row r="25">
      <c r="A25" s="4" t="inlineStr">
        <is>
          <t>Website [Member]</t>
        </is>
      </c>
    </row>
    <row r="26">
      <c r="A26" s="4" t="inlineStr">
        <is>
          <t>Intangible assets, gross</t>
        </is>
      </c>
      <c r="B26" s="6" t="n">
        <v>40000</v>
      </c>
      <c r="C26" s="6" t="n">
        <v>40000</v>
      </c>
    </row>
    <row r="27">
      <c r="A27" s="4" t="inlineStr">
        <is>
          <t>Accumulated amortization</t>
        </is>
      </c>
      <c r="B27" s="6" t="n">
        <v>40000</v>
      </c>
      <c r="C27" s="6" t="n">
        <v>40000</v>
      </c>
    </row>
    <row r="28">
      <c r="A28" s="4" t="inlineStr">
        <is>
          <t>Intangible assets</t>
        </is>
      </c>
      <c r="B28" s="4" t="inlineStr">
        <is>
          <t xml:space="preserve"> </t>
        </is>
      </c>
      <c r="C28" s="4" t="inlineStr">
        <is>
          <t xml:space="preserve"> </t>
        </is>
      </c>
      <c r="D28" s="5" t="n">
        <v>4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Goodwill and Intangible Assets Disclosure [Abstract]</t>
        </is>
      </c>
    </row>
    <row r="4">
      <c r="A4" s="4" t="inlineStr">
        <is>
          <t>Amortization Expense</t>
        </is>
      </c>
      <c r="B4" s="5" t="n">
        <v>175748</v>
      </c>
      <c r="C4" s="5" t="n">
        <v>156144</v>
      </c>
      <c r="D4" s="5" t="n">
        <v>771665</v>
      </c>
      <c r="E4" s="5" t="n">
        <v>4685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 Goodwill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Goodwill and Intangible Assets Disclosure [Abstract]</t>
        </is>
      </c>
    </row>
    <row r="4">
      <c r="A4" s="4" t="inlineStr">
        <is>
          <t>Opening balance</t>
        </is>
      </c>
      <c r="B4" s="5" t="n">
        <v>1663385</v>
      </c>
      <c r="C4" s="5" t="n">
        <v>262552</v>
      </c>
      <c r="D4" s="5" t="n">
        <v>260318</v>
      </c>
    </row>
    <row r="5">
      <c r="A5" s="4" t="inlineStr">
        <is>
          <t>Acquisition of Virtual Generation</t>
        </is>
      </c>
      <c r="B5" s="4" t="inlineStr">
        <is>
          <t xml:space="preserve"> </t>
        </is>
      </c>
      <c r="C5" s="6" t="n">
        <v>1401608</v>
      </c>
      <c r="D5" s="4" t="inlineStr">
        <is>
          <t xml:space="preserve"> </t>
        </is>
      </c>
    </row>
    <row r="6">
      <c r="A6" s="4" t="inlineStr">
        <is>
          <t>Impairment charge</t>
        </is>
      </c>
      <c r="B6" s="4" t="inlineStr">
        <is>
          <t xml:space="preserve"> </t>
        </is>
      </c>
      <c r="C6" s="4" t="inlineStr">
        <is>
          <t xml:space="preserve"> </t>
        </is>
      </c>
      <c r="D6" s="4" t="inlineStr">
        <is>
          <t xml:space="preserve"> </t>
        </is>
      </c>
    </row>
    <row r="7">
      <c r="A7" s="4" t="inlineStr">
        <is>
          <t>Foreign exchange movements</t>
        </is>
      </c>
      <c r="B7" s="6" t="n">
        <v>-113</v>
      </c>
      <c r="C7" s="6" t="n">
        <v>-775</v>
      </c>
      <c r="D7" s="6" t="n">
        <v>2234</v>
      </c>
    </row>
    <row r="8">
      <c r="A8" s="4" t="inlineStr">
        <is>
          <t>Goodwill</t>
        </is>
      </c>
      <c r="B8" s="5" t="n">
        <v>1663272</v>
      </c>
      <c r="C8" s="5" t="n">
        <v>1663385</v>
      </c>
      <c r="D8" s="5" t="n">
        <v>26255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Details Narrative)</t>
        </is>
      </c>
      <c r="B1" s="2" t="inlineStr">
        <is>
          <t>Jan. 30, 2019USD ($)</t>
        </is>
      </c>
    </row>
    <row r="2">
      <c r="A2" s="3" t="inlineStr">
        <is>
          <t>Goodwill and Intangible Assets Disclosure [Abstract]</t>
        </is>
      </c>
    </row>
    <row r="3">
      <c r="A3" s="4" t="inlineStr">
        <is>
          <t>Imputed Deferred taxation on identifiable intangible acquired (Betting platform)</t>
        </is>
      </c>
      <c r="B3" s="5" t="n">
        <v>1401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Marketable Securiti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Investments, All Other Investments [Abstract]</t>
        </is>
      </c>
    </row>
    <row r="4">
      <c r="A4" s="4" t="inlineStr">
        <is>
          <t>Marketable securities, shares</t>
        </is>
      </c>
      <c r="B4" s="6" t="n">
        <v>2500000</v>
      </c>
      <c r="D4" s="6" t="n">
        <v>2500000</v>
      </c>
    </row>
    <row r="5">
      <c r="A5" s="4" t="inlineStr">
        <is>
          <t>Per Share</t>
        </is>
      </c>
      <c r="B5" s="10" t="n">
        <v>0.123</v>
      </c>
      <c r="D5" s="10" t="n">
        <v>0.07099999999999999</v>
      </c>
    </row>
    <row r="6">
      <c r="A6" s="4" t="inlineStr">
        <is>
          <t>Gain (Loss) on marketable securities</t>
        </is>
      </c>
      <c r="B6" s="5" t="n">
        <v>130000</v>
      </c>
      <c r="C6" s="5" t="n">
        <v>-25000</v>
      </c>
      <c r="D6" s="5" t="n">
        <v>-97500</v>
      </c>
      <c r="E6" s="5" t="n">
        <v>-7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ine of Credit - Bank (Details Narrative) - USD ($)</t>
        </is>
      </c>
      <c r="B1" s="2" t="inlineStr">
        <is>
          <t>Mar. 31, 2020</t>
        </is>
      </c>
      <c r="C1" s="2" t="inlineStr">
        <is>
          <t>Dec. 31, 2019</t>
        </is>
      </c>
      <c r="D1" s="2" t="inlineStr">
        <is>
          <t>Dec. 31, 2018</t>
        </is>
      </c>
    </row>
    <row r="2">
      <c r="A2" s="3" t="inlineStr">
        <is>
          <t>Debt Disclosure [Abstract]</t>
        </is>
      </c>
    </row>
    <row r="3">
      <c r="A3" s="4" t="inlineStr">
        <is>
          <t>Line of credit - bank</t>
        </is>
      </c>
      <c r="B3" s="5" t="n">
        <v>1000000</v>
      </c>
      <c r="C3" s="5" t="n">
        <v>1000000</v>
      </c>
      <c r="D3" s="5" t="n">
        <v>750000</v>
      </c>
    </row>
    <row r="4">
      <c r="A4" s="4" t="inlineStr">
        <is>
          <t>Interest rate</t>
        </is>
      </c>
      <c r="B4" s="4" t="inlineStr">
        <is>
          <t>3.00%</t>
        </is>
      </c>
    </row>
    <row r="5">
      <c r="A5" s="4" t="inlineStr">
        <is>
          <t>Security deposit</t>
        </is>
      </c>
      <c r="B5" s="5" t="n">
        <v>1000000</v>
      </c>
      <c r="C5"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Line of Credit-Bank (Details Narrative) - Revolving Line of Credit [Member]</t>
        </is>
      </c>
      <c r="B1" s="2" t="inlineStr">
        <is>
          <t>Dec. 31, 2019USD ($)</t>
        </is>
      </c>
    </row>
    <row r="2">
      <c r="A2" s="4" t="inlineStr">
        <is>
          <t>Line of credit</t>
        </is>
      </c>
      <c r="B2" s="5" t="n">
        <v>1000000</v>
      </c>
    </row>
    <row r="3">
      <c r="A3" s="4" t="inlineStr">
        <is>
          <t>Security Deposit</t>
        </is>
      </c>
      <c r="B3" s="5" t="n">
        <v>1000000</v>
      </c>
    </row>
    <row r="4">
      <c r="A4" s="4" t="inlineStr">
        <is>
          <t>Interest rate</t>
        </is>
      </c>
      <c r="B4"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Income (Loss)</t>
        </is>
      </c>
      <c r="B4" s="5" t="n">
        <v>157609</v>
      </c>
      <c r="C4" s="5" t="n">
        <v>-3113952</v>
      </c>
      <c r="D4" s="5" t="n">
        <v>-9274805</v>
      </c>
      <c r="E4" s="5" t="n">
        <v>-3628757</v>
      </c>
    </row>
    <row r="5">
      <c r="A5" s="3" t="inlineStr">
        <is>
          <t>Adjustments to reconcile net income (loss) to net cash provided by (used in) operating activities</t>
        </is>
      </c>
    </row>
    <row r="6">
      <c r="A6" s="4" t="inlineStr">
        <is>
          <t>Depreciation and amortization</t>
        </is>
      </c>
      <c r="B6" s="6" t="n">
        <v>226968</v>
      </c>
      <c r="C6" s="6" t="n">
        <v>206524</v>
      </c>
      <c r="D6" s="6" t="n">
        <v>946185</v>
      </c>
      <c r="E6" s="6" t="n">
        <v>697266</v>
      </c>
    </row>
    <row r="7">
      <c r="A7" s="4" t="inlineStr">
        <is>
          <t>Amortization of debt discount</t>
        </is>
      </c>
      <c r="B7" s="6" t="n">
        <v>450229</v>
      </c>
      <c r="C7" s="6" t="n">
        <v>1356476</v>
      </c>
      <c r="D7" s="6" t="n">
        <v>4154922</v>
      </c>
      <c r="E7" s="6" t="n">
        <v>1995128</v>
      </c>
    </row>
    <row r="8">
      <c r="A8" s="4" t="inlineStr">
        <is>
          <t>Stock option compensation expense</t>
        </is>
      </c>
      <c r="B8" s="6" t="n">
        <v>118818</v>
      </c>
    </row>
    <row r="9">
      <c r="A9" s="4" t="inlineStr">
        <is>
          <t>Non-cash interest</t>
        </is>
      </c>
      <c r="B9" s="6" t="n">
        <v>79915</v>
      </c>
      <c r="C9" s="6" t="n">
        <v>237527</v>
      </c>
      <c r="D9" s="6" t="n">
        <v>745762</v>
      </c>
    </row>
    <row r="10">
      <c r="A10" s="4" t="inlineStr">
        <is>
          <t>Virtual Generation bonus earnout</t>
        </is>
      </c>
      <c r="D10" s="6" t="n">
        <v>561351</v>
      </c>
      <c r="E10" s="4" t="inlineStr">
        <is>
          <t xml:space="preserve"> </t>
        </is>
      </c>
    </row>
    <row r="11">
      <c r="A11" s="4" t="inlineStr">
        <is>
          <t>Loss on issuance of debt</t>
        </is>
      </c>
      <c r="D11" s="4" t="inlineStr">
        <is>
          <t xml:space="preserve"> </t>
        </is>
      </c>
      <c r="E11" s="6" t="n">
        <v>196403</v>
      </c>
    </row>
    <row r="12">
      <c r="A12" s="4" t="inlineStr">
        <is>
          <t>Imputed interest on advances from stockholders</t>
        </is>
      </c>
      <c r="D12" s="4" t="inlineStr">
        <is>
          <t xml:space="preserve"> </t>
        </is>
      </c>
      <c r="E12" s="6" t="n">
        <v>1514</v>
      </c>
    </row>
    <row r="13">
      <c r="A13" s="4" t="inlineStr">
        <is>
          <t>Unrealized (gain) loss on trading securities</t>
        </is>
      </c>
      <c r="B13" s="6" t="n">
        <v>130000</v>
      </c>
      <c r="C13" s="6" t="n">
        <v>-25000</v>
      </c>
      <c r="D13" s="6" t="n">
        <v>-97500</v>
      </c>
      <c r="E13" s="6" t="n">
        <v>-75000</v>
      </c>
    </row>
    <row r="14">
      <c r="A14" s="4" t="inlineStr">
        <is>
          <t>Impairment (recovery) of assets</t>
        </is>
      </c>
      <c r="D14" s="4" t="inlineStr">
        <is>
          <t xml:space="preserve"> </t>
        </is>
      </c>
      <c r="E14" s="6" t="n">
        <v>-518354</v>
      </c>
    </row>
    <row r="15">
      <c r="A15" s="4" t="inlineStr">
        <is>
          <t>Stock based compensation expense</t>
        </is>
      </c>
      <c r="D15" s="6" t="n">
        <v>201106</v>
      </c>
      <c r="E15" s="4" t="inlineStr">
        <is>
          <t xml:space="preserve"> </t>
        </is>
      </c>
    </row>
    <row r="16">
      <c r="A16" s="4" t="inlineStr">
        <is>
          <t>Bonus shares issued to debenture holders</t>
        </is>
      </c>
      <c r="D16" s="6" t="n">
        <v>45065</v>
      </c>
      <c r="E16" s="4" t="inlineStr">
        <is>
          <t xml:space="preserve"> </t>
        </is>
      </c>
    </row>
    <row r="17">
      <c r="A17" s="4" t="inlineStr">
        <is>
          <t>Gain on settlement of liabilities</t>
        </is>
      </c>
      <c r="D17" s="6" t="n">
        <v>-1003</v>
      </c>
      <c r="E17" s="4" t="inlineStr">
        <is>
          <t xml:space="preserve"> </t>
        </is>
      </c>
    </row>
    <row r="18">
      <c r="A18" s="4" t="inlineStr">
        <is>
          <t>Bad debt (recovery) expense</t>
        </is>
      </c>
      <c r="D18" s="4" t="inlineStr">
        <is>
          <t xml:space="preserve"> </t>
        </is>
      </c>
      <c r="E18" s="6" t="n">
        <v>6354</v>
      </c>
    </row>
    <row r="19">
      <c r="A19" s="4" t="inlineStr">
        <is>
          <t>Movement in deferred taxation</t>
        </is>
      </c>
      <c r="B19" s="6" t="n">
        <v>-23360</v>
      </c>
      <c r="C19" s="6" t="n">
        <v>-15573</v>
      </c>
      <c r="D19" s="6" t="n">
        <v>-85654</v>
      </c>
      <c r="E19" s="4" t="inlineStr">
        <is>
          <t xml:space="preserve"> </t>
        </is>
      </c>
    </row>
    <row r="20">
      <c r="A20" s="3" t="inlineStr">
        <is>
          <t>Changes in Operating Assets and Liabilities</t>
        </is>
      </c>
    </row>
    <row r="21">
      <c r="A21" s="4" t="inlineStr">
        <is>
          <t>Prepaid expenses</t>
        </is>
      </c>
      <c r="B21" s="6" t="n">
        <v>527184</v>
      </c>
      <c r="C21" s="6" t="n">
        <v>-6862</v>
      </c>
      <c r="D21" s="6" t="n">
        <v>90353</v>
      </c>
      <c r="E21" s="6" t="n">
        <v>37021</v>
      </c>
    </row>
    <row r="22">
      <c r="A22" s="4" t="inlineStr">
        <is>
          <t>Accounts payable and accrued liabilities</t>
        </is>
      </c>
      <c r="B22" s="6" t="n">
        <v>602633</v>
      </c>
      <c r="C22" s="6" t="n">
        <v>308103</v>
      </c>
      <c r="D22" s="6" t="n">
        <v>2973916</v>
      </c>
      <c r="E22" s="6" t="n">
        <v>3062419</v>
      </c>
    </row>
    <row r="23">
      <c r="A23" s="4" t="inlineStr">
        <is>
          <t>Accounts receivable</t>
        </is>
      </c>
      <c r="B23" s="6" t="n">
        <v>-28867</v>
      </c>
      <c r="C23" s="6" t="n">
        <v>139630</v>
      </c>
      <c r="D23" s="6" t="n">
        <v>95147</v>
      </c>
      <c r="E23" s="6" t="n">
        <v>-100053</v>
      </c>
    </row>
    <row r="24">
      <c r="A24" s="4" t="inlineStr">
        <is>
          <t>Gaming accounts receivable</t>
        </is>
      </c>
      <c r="B24" s="6" t="n">
        <v>-611616</v>
      </c>
      <c r="C24" s="6" t="n">
        <v>65651</v>
      </c>
      <c r="D24" s="6" t="n">
        <v>240559</v>
      </c>
      <c r="E24" s="6" t="n">
        <v>-142779</v>
      </c>
    </row>
    <row r="25">
      <c r="A25" s="4" t="inlineStr">
        <is>
          <t>Gaming accounts liabilities</t>
        </is>
      </c>
      <c r="B25" s="6" t="n">
        <v>-249102</v>
      </c>
      <c r="C25" s="6" t="n">
        <v>-81632</v>
      </c>
      <c r="D25" s="6" t="n">
        <v>-701029</v>
      </c>
      <c r="E25" s="6" t="n">
        <v>225433</v>
      </c>
    </row>
    <row r="26">
      <c r="A26" s="4" t="inlineStr">
        <is>
          <t>Taxes payable</t>
        </is>
      </c>
      <c r="B26" s="6" t="n">
        <v>119131</v>
      </c>
      <c r="C26" s="6" t="n">
        <v>23981</v>
      </c>
      <c r="D26" s="6" t="n">
        <v>-438235</v>
      </c>
      <c r="E26" s="6" t="n">
        <v>-498941</v>
      </c>
    </row>
    <row r="27">
      <c r="A27" s="4" t="inlineStr">
        <is>
          <t>Due from related parties</t>
        </is>
      </c>
      <c r="B27" s="6" t="n">
        <v>-49417</v>
      </c>
    </row>
    <row r="28">
      <c r="A28" s="4" t="inlineStr">
        <is>
          <t>Other current assets</t>
        </is>
      </c>
      <c r="B28" s="6" t="n">
        <v>-37538</v>
      </c>
      <c r="C28" s="6" t="n">
        <v>-65417</v>
      </c>
      <c r="D28" s="6" t="n">
        <v>-368894</v>
      </c>
      <c r="E28" s="6" t="n">
        <v>-43157</v>
      </c>
    </row>
    <row r="29">
      <c r="A29" s="4" t="inlineStr">
        <is>
          <t>Long term liability</t>
        </is>
      </c>
      <c r="B29" s="6" t="n">
        <v>-16160</v>
      </c>
      <c r="C29" s="6" t="n">
        <v>23326</v>
      </c>
      <c r="D29" s="6" t="n">
        <v>22294</v>
      </c>
      <c r="E29" s="6" t="n">
        <v>76048</v>
      </c>
    </row>
    <row r="30">
      <c r="A30" s="4" t="inlineStr">
        <is>
          <t>Other current liabilities</t>
        </is>
      </c>
      <c r="B30" s="4" t="inlineStr">
        <is>
          <t xml:space="preserve"> </t>
        </is>
      </c>
      <c r="C30" s="6" t="n">
        <v>146304</v>
      </c>
    </row>
    <row r="31">
      <c r="A31" s="4" t="inlineStr">
        <is>
          <t>Net Cash Provided by (Used in) Operating Activities</t>
        </is>
      </c>
      <c r="B31" s="6" t="n">
        <v>1960063</v>
      </c>
      <c r="C31" s="6" t="n">
        <v>-984488</v>
      </c>
      <c r="D31" s="6" t="n">
        <v>-145520</v>
      </c>
      <c r="E31" s="6" t="n">
        <v>1401302</v>
      </c>
    </row>
    <row r="32">
      <c r="A32" s="3" t="inlineStr">
        <is>
          <t>Cash Flows from Investing Activities</t>
        </is>
      </c>
    </row>
    <row r="33">
      <c r="A33" s="4" t="inlineStr">
        <is>
          <t>Acquisition of property, plant, and equipment and intangible assets</t>
        </is>
      </c>
      <c r="B33" s="6" t="n">
        <v>-51293</v>
      </c>
      <c r="C33" s="6" t="n">
        <v>-42382</v>
      </c>
      <c r="D33" s="6" t="n">
        <v>-252198</v>
      </c>
      <c r="E33" s="6" t="n">
        <v>-4725856</v>
      </c>
    </row>
    <row r="34">
      <c r="A34" s="4" t="inlineStr">
        <is>
          <t>Cash received in acquisition of Virtual Generation, net of cash $47,268</t>
        </is>
      </c>
      <c r="B34" s="4" t="inlineStr">
        <is>
          <t xml:space="preserve"> </t>
        </is>
      </c>
      <c r="C34" s="6" t="n">
        <v>-216150</v>
      </c>
      <c r="D34" s="6" t="n">
        <v>-216150</v>
      </c>
      <c r="E34" s="4" t="inlineStr">
        <is>
          <t xml:space="preserve"> </t>
        </is>
      </c>
    </row>
    <row r="35">
      <c r="A35" s="4" t="inlineStr">
        <is>
          <t>Net Cash Used in Investing Activities</t>
        </is>
      </c>
      <c r="B35" s="6" t="n">
        <v>-51293</v>
      </c>
      <c r="C35" s="6" t="n">
        <v>-258532</v>
      </c>
      <c r="D35" s="6" t="n">
        <v>-468348</v>
      </c>
      <c r="E35" s="6" t="n">
        <v>-4725856</v>
      </c>
    </row>
    <row r="36">
      <c r="A36" s="3" t="inlineStr">
        <is>
          <t>Cash Flows from Financing Activities</t>
        </is>
      </c>
    </row>
    <row r="37">
      <c r="A37" s="4" t="inlineStr">
        <is>
          <t>Proceeds from bank credit line</t>
        </is>
      </c>
      <c r="B37" s="4" t="inlineStr">
        <is>
          <t xml:space="preserve"> </t>
        </is>
      </c>
      <c r="C37" s="6" t="n">
        <v>275000</v>
      </c>
      <c r="D37" s="6" t="n">
        <v>250000</v>
      </c>
      <c r="E37" s="6" t="n">
        <v>750000</v>
      </c>
    </row>
    <row r="38">
      <c r="A38" s="4" t="inlineStr">
        <is>
          <t>Repayment of bank credit line</t>
        </is>
      </c>
      <c r="B38" s="4" t="inlineStr">
        <is>
          <t xml:space="preserve"> </t>
        </is>
      </c>
      <c r="C38" s="6" t="n">
        <v>-200000</v>
      </c>
      <c r="D38" s="4" t="inlineStr">
        <is>
          <t xml:space="preserve"> </t>
        </is>
      </c>
      <c r="E38" s="6" t="n">
        <v>-177060</v>
      </c>
    </row>
    <row r="39">
      <c r="A39" s="4" t="inlineStr">
        <is>
          <t>Repayment of bank loan</t>
        </is>
      </c>
      <c r="B39" s="6" t="n">
        <v>-19942</v>
      </c>
      <c r="C39" s="6" t="n">
        <v>-29134</v>
      </c>
      <c r="D39" s="6" t="n">
        <v>-118336</v>
      </c>
      <c r="E39" s="6" t="n">
        <v>-137965</v>
      </c>
    </row>
    <row r="40">
      <c r="A40" s="4" t="inlineStr">
        <is>
          <t>Deferred purchase price payments</t>
        </is>
      </c>
      <c r="D40" s="6" t="n">
        <v>-672871</v>
      </c>
      <c r="E40" s="4" t="inlineStr">
        <is>
          <t xml:space="preserve"> </t>
        </is>
      </c>
    </row>
    <row r="41">
      <c r="A41" s="4" t="inlineStr">
        <is>
          <t>Redemption of convertible debentures</t>
        </is>
      </c>
      <c r="B41" s="6" t="n">
        <v>-8996</v>
      </c>
      <c r="C41" s="4" t="inlineStr">
        <is>
          <t xml:space="preserve"> </t>
        </is>
      </c>
      <c r="E41" s="6" t="n">
        <v>6883906</v>
      </c>
    </row>
    <row r="42">
      <c r="A42" s="4" t="inlineStr">
        <is>
          <t>Proceeds from finance leases</t>
        </is>
      </c>
      <c r="D42" s="6" t="n">
        <v>14989</v>
      </c>
    </row>
    <row r="43">
      <c r="A43" s="4" t="inlineStr">
        <is>
          <t>Repayment of finance leases</t>
        </is>
      </c>
      <c r="D43" s="6" t="n">
        <v>-11371</v>
      </c>
      <c r="E43" s="4" t="inlineStr">
        <is>
          <t xml:space="preserve"> </t>
        </is>
      </c>
    </row>
    <row r="44">
      <c r="A44" s="4" t="inlineStr">
        <is>
          <t>Advance from related party</t>
        </is>
      </c>
      <c r="D44" s="6" t="n">
        <v>58144</v>
      </c>
      <c r="E44" s="4" t="inlineStr">
        <is>
          <t xml:space="preserve"> </t>
        </is>
      </c>
    </row>
    <row r="45">
      <c r="A45" s="4" t="inlineStr">
        <is>
          <t>Payments to related party</t>
        </is>
      </c>
      <c r="D45" s="4" t="inlineStr">
        <is>
          <t xml:space="preserve"> </t>
        </is>
      </c>
      <c r="E45" s="6" t="n">
        <v>-49914</v>
      </c>
    </row>
    <row r="46">
      <c r="A46" s="4" t="inlineStr">
        <is>
          <t>Purchase of treasury stock</t>
        </is>
      </c>
      <c r="D46" s="4" t="inlineStr">
        <is>
          <t xml:space="preserve"> </t>
        </is>
      </c>
      <c r="E46" s="6" t="n">
        <v>-2261307</v>
      </c>
    </row>
    <row r="47">
      <c r="A47" s="4" t="inlineStr">
        <is>
          <t>Conversion of debentures exercised</t>
        </is>
      </c>
      <c r="B47" s="4" t="inlineStr">
        <is>
          <t xml:space="preserve"> </t>
        </is>
      </c>
      <c r="C47" s="6" t="n">
        <v>55200</v>
      </c>
    </row>
    <row r="48">
      <c r="A48" s="4" t="inlineStr">
        <is>
          <t>Proceeds from promissory notes, related party</t>
        </is>
      </c>
      <c r="B48" s="6" t="n">
        <v>300000</v>
      </c>
      <c r="C48" s="4" t="inlineStr">
        <is>
          <t xml:space="preserve"> </t>
        </is>
      </c>
    </row>
    <row r="49">
      <c r="A49" s="4" t="inlineStr">
        <is>
          <t>Repayment of deferred purchase consideration</t>
        </is>
      </c>
      <c r="B49" s="6" t="n">
        <v>-355337</v>
      </c>
    </row>
    <row r="50">
      <c r="A50" s="4" t="inlineStr">
        <is>
          <t>Capital finance lease repaid</t>
        </is>
      </c>
      <c r="B50" s="6" t="n">
        <v>-3024</v>
      </c>
      <c r="C50" s="6" t="n">
        <v>-2593</v>
      </c>
    </row>
    <row r="51">
      <c r="A51" s="4" t="inlineStr">
        <is>
          <t>Loan to related party</t>
        </is>
      </c>
      <c r="B51" s="4" t="inlineStr">
        <is>
          <t xml:space="preserve"> </t>
        </is>
      </c>
      <c r="C51" s="6" t="n">
        <v>-43713</v>
      </c>
    </row>
    <row r="52">
      <c r="A52" s="4" t="inlineStr">
        <is>
          <t>Advances from stockholders, net of repayment</t>
        </is>
      </c>
      <c r="B52" s="4" t="inlineStr">
        <is>
          <t xml:space="preserve"> </t>
        </is>
      </c>
      <c r="C52" s="6" t="n">
        <v>6596</v>
      </c>
      <c r="E52" s="6" t="n">
        <v>-508572</v>
      </c>
    </row>
    <row r="53">
      <c r="A53" s="4" t="inlineStr">
        <is>
          <t>Net Cash (Used in) provided by Financing Activities</t>
        </is>
      </c>
      <c r="B53" s="6" t="n">
        <v>-87299</v>
      </c>
      <c r="C53" s="6" t="n">
        <v>61356</v>
      </c>
      <c r="D53" s="6" t="n">
        <v>-479445</v>
      </c>
      <c r="E53" s="6" t="n">
        <v>4499088</v>
      </c>
    </row>
    <row r="54">
      <c r="A54" s="4" t="inlineStr">
        <is>
          <t>Effect of change in exchange rate</t>
        </is>
      </c>
      <c r="B54" s="6" t="n">
        <v>-185635</v>
      </c>
      <c r="C54" s="6" t="n">
        <v>60056</v>
      </c>
      <c r="D54" s="6" t="n">
        <v>-24614</v>
      </c>
      <c r="E54" s="6" t="n">
        <v>-381855</v>
      </c>
    </row>
    <row r="55">
      <c r="A55" s="4" t="inlineStr">
        <is>
          <t>Net increase (decrease) in cash</t>
        </is>
      </c>
      <c r="B55" s="6" t="n">
        <v>1635836</v>
      </c>
      <c r="C55" s="6" t="n">
        <v>-1121608</v>
      </c>
      <c r="D55" s="6" t="n">
        <v>-1117927</v>
      </c>
      <c r="E55" s="6" t="n">
        <v>792679</v>
      </c>
    </row>
    <row r="56">
      <c r="A56" s="4" t="inlineStr">
        <is>
          <t>Cash, cash equivalents and restricted cash - beginning of the period</t>
        </is>
      </c>
      <c r="B56" s="6" t="n">
        <v>6732515</v>
      </c>
      <c r="C56" s="6" t="n">
        <v>7850442</v>
      </c>
      <c r="D56" s="6" t="n">
        <v>7850442</v>
      </c>
      <c r="E56" s="6" t="n">
        <v>7057763</v>
      </c>
    </row>
    <row r="57">
      <c r="A57" s="4" t="inlineStr">
        <is>
          <t>Cash, cash equivalents and restricted cash - end of the period</t>
        </is>
      </c>
      <c r="B57" s="6" t="n">
        <v>8368351</v>
      </c>
      <c r="C57" s="6" t="n">
        <v>6728834</v>
      </c>
      <c r="D57" s="6" t="n">
        <v>6732515</v>
      </c>
      <c r="E57" s="6" t="n">
        <v>7850442</v>
      </c>
    </row>
    <row r="58">
      <c r="A58" s="3" t="inlineStr">
        <is>
          <t>Reconciliation of cash, cash equivalents and restricted cash within the Balance Sheets to the Statement of Cash Flows</t>
        </is>
      </c>
    </row>
    <row r="59">
      <c r="A59" s="4" t="inlineStr">
        <is>
          <t>Cash and cash equivalents</t>
        </is>
      </c>
      <c r="B59" s="6" t="n">
        <v>6828398</v>
      </c>
      <c r="C59" s="6" t="n">
        <v>5179403</v>
      </c>
      <c r="D59" s="6" t="n">
        <v>5182598</v>
      </c>
      <c r="E59" s="6" t="n">
        <v>6289903</v>
      </c>
    </row>
    <row r="60">
      <c r="A60" s="4" t="inlineStr">
        <is>
          <t>Restricted cash included in non-current assets</t>
        </is>
      </c>
      <c r="B60" s="6" t="n">
        <v>1539953</v>
      </c>
      <c r="C60" s="6" t="n">
        <v>1549431</v>
      </c>
      <c r="D60" s="6" t="n">
        <v>1549917</v>
      </c>
      <c r="E60" s="6" t="n">
        <v>1560539</v>
      </c>
    </row>
    <row r="61">
      <c r="A61" s="3" t="inlineStr">
        <is>
          <t>Supplemental disclosure of cash flow information</t>
        </is>
      </c>
    </row>
    <row r="62">
      <c r="A62" s="4" t="inlineStr">
        <is>
          <t>Cash paid during the period for: Interest</t>
        </is>
      </c>
      <c r="B62" s="6" t="n">
        <v>62178</v>
      </c>
      <c r="C62" s="6" t="n">
        <v>9468</v>
      </c>
      <c r="D62" s="6" t="n">
        <v>227006</v>
      </c>
      <c r="E62" s="6" t="n">
        <v>619709</v>
      </c>
    </row>
    <row r="63">
      <c r="A63" s="4" t="inlineStr">
        <is>
          <t>Cash paid during the period for: Income tax</t>
        </is>
      </c>
      <c r="B63" s="6" t="n">
        <v>437767</v>
      </c>
      <c r="C63" s="6" t="n">
        <v>270273</v>
      </c>
      <c r="D63" s="6" t="n">
        <v>884295</v>
      </c>
      <c r="E63" s="6" t="n">
        <v>339274</v>
      </c>
    </row>
    <row r="64">
      <c r="A64" s="3" t="inlineStr">
        <is>
          <t>Supplemental cash flow disclosure for non-cash activities</t>
        </is>
      </c>
    </row>
    <row r="65">
      <c r="A65" s="4" t="inlineStr">
        <is>
          <t>Conversion of convertible debt to common stock</t>
        </is>
      </c>
      <c r="B65" s="6" t="n">
        <v>395253</v>
      </c>
      <c r="C65" s="6" t="n">
        <v>2300487</v>
      </c>
      <c r="D65" s="6" t="n">
        <v>5972508</v>
      </c>
      <c r="E65" s="4" t="inlineStr">
        <is>
          <t xml:space="preserve"> </t>
        </is>
      </c>
    </row>
    <row r="66">
      <c r="A66" s="4" t="inlineStr">
        <is>
          <t>Deferred purchase consideration settled by the issuance of common stock</t>
        </is>
      </c>
      <c r="B66" s="5" t="n">
        <v>842432</v>
      </c>
      <c r="C66" s="5" t="n">
        <v>522380</v>
      </c>
      <c r="D66" s="6" t="n">
        <v>1027313</v>
      </c>
      <c r="E66" s="4" t="inlineStr">
        <is>
          <t xml:space="preserve"> </t>
        </is>
      </c>
    </row>
    <row r="67">
      <c r="A67" s="4" t="inlineStr">
        <is>
          <t>Settlement of liabilities by the issuance of common stock</t>
        </is>
      </c>
      <c r="D67" s="6" t="n">
        <v>1009981</v>
      </c>
    </row>
    <row r="68">
      <c r="A68" s="4" t="inlineStr">
        <is>
          <t>Cashless exercise of warrants</t>
        </is>
      </c>
      <c r="D68" s="4" t="inlineStr">
        <is>
          <t xml:space="preserve"> </t>
        </is>
      </c>
      <c r="E68" s="6" t="n">
        <v>20</v>
      </c>
    </row>
    <row r="69">
      <c r="A69" s="4" t="inlineStr">
        <is>
          <t>Common shares issued for the acquisition of intangible assets</t>
        </is>
      </c>
      <c r="D69" s="4" t="inlineStr">
        <is>
          <t xml:space="preserve"> </t>
        </is>
      </c>
      <c r="E69" s="6" t="n">
        <v>5588008</v>
      </c>
    </row>
    <row r="70">
      <c r="A70" s="4" t="inlineStr">
        <is>
          <t>Common stock issued with debt</t>
        </is>
      </c>
      <c r="D70" s="4" t="inlineStr">
        <is>
          <t xml:space="preserve"> </t>
        </is>
      </c>
      <c r="E70" s="6" t="n">
        <v>582486</v>
      </c>
    </row>
    <row r="71">
      <c r="A71" s="4" t="inlineStr">
        <is>
          <t>Discount due to warrants issued with debt</t>
        </is>
      </c>
      <c r="D71" s="4" t="inlineStr">
        <is>
          <t xml:space="preserve"> </t>
        </is>
      </c>
      <c r="E71" s="6" t="n">
        <v>2307569</v>
      </c>
    </row>
    <row r="72">
      <c r="A72" s="4" t="inlineStr">
        <is>
          <t>Discount due to beneficial conversion feature</t>
        </is>
      </c>
      <c r="D72" s="4" t="inlineStr">
        <is>
          <t xml:space="preserve"> </t>
        </is>
      </c>
      <c r="E72" s="6" t="n">
        <v>2551856</v>
      </c>
    </row>
    <row r="73">
      <c r="A73" s="4" t="inlineStr">
        <is>
          <t>Discount due to broker warrants issued with debt</t>
        </is>
      </c>
      <c r="D73" s="4" t="inlineStr">
        <is>
          <t xml:space="preserve"> </t>
        </is>
      </c>
      <c r="E73" s="6" t="n">
        <v>643860</v>
      </c>
    </row>
    <row r="74">
      <c r="A74" s="4" t="inlineStr">
        <is>
          <t>Reclassification of derivative liabilities to equity and cumulative effect of adoption of ASU 2017-11</t>
        </is>
      </c>
      <c r="D74" s="4" t="inlineStr">
        <is>
          <t xml:space="preserve"> </t>
        </is>
      </c>
      <c r="E74" s="5" t="n">
        <v>2229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vertible Debentures (Details Narrative)</t>
        </is>
      </c>
      <c r="B1" s="2" t="inlineStr">
        <is>
          <t>3 Months Ended</t>
        </is>
      </c>
      <c r="D1" s="2" t="inlineStr">
        <is>
          <t>12 Months Ended</t>
        </is>
      </c>
    </row>
    <row r="2">
      <c r="B2" s="2" t="inlineStr">
        <is>
          <t>Mar. 31, 2020USD ($)</t>
        </is>
      </c>
      <c r="C2" s="2" t="inlineStr">
        <is>
          <t>Mar. 31, 2020CAD ($)</t>
        </is>
      </c>
      <c r="D2" s="2" t="inlineStr">
        <is>
          <t>Dec. 31, 2019USD ($)</t>
        </is>
      </c>
      <c r="E2" s="2" t="inlineStr">
        <is>
          <t>Dec. 31, 2019CAD ($)</t>
        </is>
      </c>
      <c r="F2" s="2" t="inlineStr">
        <is>
          <t>Mar. 31, 2020CAD ($)</t>
        </is>
      </c>
      <c r="G2" s="2" t="inlineStr">
        <is>
          <t>Dec. 31, 2019CAD ($)</t>
        </is>
      </c>
      <c r="H2" s="2" t="inlineStr">
        <is>
          <t>Dec. 31, 2019EUR (€)</t>
        </is>
      </c>
      <c r="I2" s="2" t="inlineStr">
        <is>
          <t>Dec. 31, 2018USD ($)</t>
        </is>
      </c>
      <c r="J2" s="2" t="inlineStr">
        <is>
          <t>Dec. 31, 2018EUR (€)</t>
        </is>
      </c>
    </row>
    <row r="3">
      <c r="A3" s="4" t="inlineStr">
        <is>
          <t>Convertible Debentures</t>
        </is>
      </c>
      <c r="D3" s="5" t="n">
        <v>2083000</v>
      </c>
      <c r="H3" s="9" t="n">
        <v>1794600</v>
      </c>
      <c r="I3" s="5" t="n">
        <v>3268000</v>
      </c>
      <c r="J3" s="9" t="n">
        <v>6801165</v>
      </c>
    </row>
    <row r="4">
      <c r="A4" s="4" t="inlineStr">
        <is>
          <t>Convertible Debentures, USA [Member]</t>
        </is>
      </c>
    </row>
    <row r="5">
      <c r="A5" s="4" t="inlineStr">
        <is>
          <t>Convertible Debentures</t>
        </is>
      </c>
      <c r="B5" s="5" t="n">
        <v>1883000</v>
      </c>
      <c r="D5" s="6" t="n">
        <v>2083000</v>
      </c>
    </row>
    <row r="6">
      <c r="A6" s="4" t="inlineStr">
        <is>
          <t>Princpal</t>
        </is>
      </c>
      <c r="B6" s="6" t="n">
        <v>200000</v>
      </c>
      <c r="D6" s="6" t="n">
        <v>1185000</v>
      </c>
    </row>
    <row r="7">
      <c r="A7" s="4" t="inlineStr">
        <is>
          <t>Interest</t>
        </is>
      </c>
      <c r="B7" s="6" t="n">
        <v>32794</v>
      </c>
      <c r="D7" s="6" t="n">
        <v>133959</v>
      </c>
    </row>
    <row r="8">
      <c r="A8" s="4" t="inlineStr">
        <is>
          <t>Issuance of common shares</t>
        </is>
      </c>
      <c r="B8" s="6" t="n">
        <v>123591</v>
      </c>
      <c r="D8" s="6" t="n">
        <v>1866528</v>
      </c>
    </row>
    <row r="9">
      <c r="A9" s="4" t="inlineStr">
        <is>
          <t>Convertible Debentures, Canadian [Member]</t>
        </is>
      </c>
    </row>
    <row r="10">
      <c r="A10" s="4" t="inlineStr">
        <is>
          <t>Convertible Debentures</t>
        </is>
      </c>
      <c r="B10" s="5" t="n">
        <v>1128497</v>
      </c>
      <c r="D10" s="5" t="n">
        <v>1381737</v>
      </c>
      <c r="F10" s="5" t="n">
        <v>1601000</v>
      </c>
      <c r="G10" s="5" t="n">
        <v>1794600</v>
      </c>
    </row>
    <row r="11">
      <c r="A11" s="4" t="inlineStr">
        <is>
          <t>Princpal</t>
        </is>
      </c>
      <c r="F11" s="5" t="n">
        <v>183600</v>
      </c>
      <c r="G11" s="5" t="n">
        <v>5006565</v>
      </c>
    </row>
    <row r="12">
      <c r="A12" s="4" t="inlineStr">
        <is>
          <t>Interest</t>
        </is>
      </c>
      <c r="C12" s="5" t="n">
        <v>32430</v>
      </c>
      <c r="E12" s="5" t="n">
        <v>770705</v>
      </c>
    </row>
  </sheetData>
  <mergeCells count="5">
    <mergeCell ref="A1:A2"/>
    <mergeCell ref="B1:C1"/>
    <mergeCell ref="D1:E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Convertible Debt (Details)</t>
        </is>
      </c>
      <c r="B1" s="2" t="inlineStr">
        <is>
          <t>3 Months Ended</t>
        </is>
      </c>
      <c r="E1" s="2" t="inlineStr">
        <is>
          <t>12 Months Ended</t>
        </is>
      </c>
    </row>
    <row r="2">
      <c r="B2" s="2" t="inlineStr">
        <is>
          <t>Jul. 15, 2020USD ($)</t>
        </is>
      </c>
      <c r="C2" s="2" t="inlineStr">
        <is>
          <t>Jul. 15, 2020CAD ($)</t>
        </is>
      </c>
      <c r="D2" s="2" t="inlineStr">
        <is>
          <t>Mar. 31, 2020USD ($)</t>
        </is>
      </c>
      <c r="E2" s="2" t="inlineStr">
        <is>
          <t>Dec. 31, 2019USD ($)</t>
        </is>
      </c>
      <c r="F2" s="2" t="inlineStr">
        <is>
          <t>Dec. 31, 2018USD ($)</t>
        </is>
      </c>
      <c r="G2" s="2" t="inlineStr">
        <is>
          <t>May 30, 2020USD ($)</t>
        </is>
      </c>
      <c r="H2" s="2" t="inlineStr">
        <is>
          <t>May 30, 2020CAD ($)</t>
        </is>
      </c>
    </row>
    <row r="3">
      <c r="A3" s="3" t="inlineStr">
        <is>
          <t>Debenture Discount</t>
        </is>
      </c>
    </row>
    <row r="4">
      <c r="A4" s="4" t="inlineStr">
        <is>
          <t>Convertible Debenture</t>
        </is>
      </c>
      <c r="D4" s="5" t="n">
        <v>3308388</v>
      </c>
      <c r="E4" s="5" t="n">
        <v>3361337</v>
      </c>
      <c r="F4" s="4" t="inlineStr">
        <is>
          <t xml:space="preserve"> </t>
        </is>
      </c>
    </row>
    <row r="5">
      <c r="A5" s="4" t="inlineStr">
        <is>
          <t>Debentures [Member]</t>
        </is>
      </c>
    </row>
    <row r="6">
      <c r="A6" s="4" t="inlineStr">
        <is>
          <t>Convertible Debt, gross</t>
        </is>
      </c>
      <c r="B6" s="5" t="n">
        <v>3011497</v>
      </c>
      <c r="D6" s="6" t="n">
        <v>3464737</v>
      </c>
      <c r="E6" s="6" t="n">
        <v>8529751</v>
      </c>
      <c r="F6" s="6" t="n">
        <v>1610980</v>
      </c>
    </row>
    <row r="7">
      <c r="A7" s="4" t="inlineStr">
        <is>
          <t>Additions</t>
        </is>
      </c>
      <c r="E7" s="4" t="inlineStr">
        <is>
          <t xml:space="preserve"> </t>
        </is>
      </c>
      <c r="F7" s="6" t="n">
        <v>7080308</v>
      </c>
    </row>
    <row r="8">
      <c r="A8" s="4" t="inlineStr">
        <is>
          <t>Repaid</t>
        </is>
      </c>
      <c r="D8" s="6" t="n">
        <v>-7496</v>
      </c>
    </row>
    <row r="9">
      <c r="A9" s="4" t="inlineStr">
        <is>
          <t>Conversion to equity</t>
        </is>
      </c>
      <c r="D9" s="6" t="n">
        <v>-338077</v>
      </c>
      <c r="E9" s="6" t="n">
        <v>-5240736</v>
      </c>
      <c r="F9" s="4" t="inlineStr">
        <is>
          <t xml:space="preserve"> </t>
        </is>
      </c>
      <c r="G9" s="5" t="n">
        <v>56656</v>
      </c>
      <c r="H9" s="5" t="n">
        <v>78000</v>
      </c>
    </row>
    <row r="10">
      <c r="A10" s="4" t="inlineStr">
        <is>
          <t>Foreign exchange movements</t>
        </is>
      </c>
      <c r="D10" s="6" t="n">
        <v>-107667</v>
      </c>
      <c r="E10" s="6" t="n">
        <v>175722</v>
      </c>
      <c r="F10" s="6" t="n">
        <v>-161537</v>
      </c>
    </row>
    <row r="11">
      <c r="A11" s="4" t="inlineStr">
        <is>
          <t>Convetible debt, ending</t>
        </is>
      </c>
      <c r="D11" s="6" t="n">
        <v>3011497</v>
      </c>
      <c r="E11" s="6" t="n">
        <v>3464737</v>
      </c>
      <c r="F11" s="6" t="n">
        <v>8529751</v>
      </c>
    </row>
    <row r="12">
      <c r="A12" s="3" t="inlineStr">
        <is>
          <t>Accrued Interest</t>
        </is>
      </c>
    </row>
    <row r="13">
      <c r="A13" s="4" t="inlineStr">
        <is>
          <t>Accrued interest, opening balance</t>
        </is>
      </c>
      <c r="B13" s="6" t="n">
        <v>528502</v>
      </c>
      <c r="D13" s="6" t="n">
        <v>524227</v>
      </c>
      <c r="E13" s="6" t="n">
        <v>520523</v>
      </c>
      <c r="F13" s="4" t="inlineStr">
        <is>
          <t xml:space="preserve"> </t>
        </is>
      </c>
    </row>
    <row r="14">
      <c r="A14" s="4" t="inlineStr">
        <is>
          <t>Interest expense</t>
        </is>
      </c>
      <c r="D14" s="6" t="n">
        <v>79300</v>
      </c>
      <c r="E14" s="6" t="n">
        <v>719004</v>
      </c>
      <c r="F14" s="6" t="n">
        <v>520523</v>
      </c>
    </row>
    <row r="15">
      <c r="A15" s="4" t="inlineStr">
        <is>
          <t>Repaid</t>
        </is>
      </c>
      <c r="B15" s="6" t="n">
        <v>-9025</v>
      </c>
      <c r="C15" s="5" t="n">
        <v>-12600</v>
      </c>
      <c r="D15" s="6" t="n">
        <v>-1499</v>
      </c>
    </row>
    <row r="16">
      <c r="A16" s="4" t="inlineStr">
        <is>
          <t>Conversion to equity</t>
        </is>
      </c>
      <c r="D16" s="6" t="n">
        <v>-57176</v>
      </c>
      <c r="E16" s="6" t="n">
        <v>-731731</v>
      </c>
      <c r="F16" s="4" t="inlineStr">
        <is>
          <t xml:space="preserve"> </t>
        </is>
      </c>
    </row>
    <row r="17">
      <c r="A17" s="4" t="inlineStr">
        <is>
          <t>Foreign exchange movements</t>
        </is>
      </c>
      <c r="D17" s="6" t="n">
        <v>-16350</v>
      </c>
      <c r="E17" s="6" t="n">
        <v>15504</v>
      </c>
      <c r="F17" s="4" t="inlineStr">
        <is>
          <t xml:space="preserve"> </t>
        </is>
      </c>
    </row>
    <row r="18">
      <c r="A18" s="4" t="inlineStr">
        <is>
          <t>Accrued interest, ending balance</t>
        </is>
      </c>
      <c r="D18" s="6" t="n">
        <v>528502</v>
      </c>
      <c r="E18" s="6" t="n">
        <v>524227</v>
      </c>
      <c r="F18" s="6" t="n">
        <v>520523</v>
      </c>
    </row>
    <row r="19">
      <c r="A19" s="3" t="inlineStr">
        <is>
          <t>Debenture Discount</t>
        </is>
      </c>
    </row>
    <row r="20">
      <c r="A20" s="4" t="inlineStr">
        <is>
          <t>Debenture Discount, opening balance</t>
        </is>
      </c>
      <c r="B20" s="5" t="n">
        <v>-231611</v>
      </c>
      <c r="D20" s="6" t="n">
        <v>-627627</v>
      </c>
      <c r="E20" s="6" t="n">
        <v>-4587228</v>
      </c>
      <c r="F20" s="6" t="n">
        <v>-462872</v>
      </c>
    </row>
    <row r="21">
      <c r="A21" s="4" t="inlineStr">
        <is>
          <t>Additions</t>
        </is>
      </c>
      <c r="E21" s="4" t="inlineStr">
        <is>
          <t xml:space="preserve"> </t>
        </is>
      </c>
      <c r="F21" s="6" t="n">
        <v>-6119484</v>
      </c>
    </row>
    <row r="22">
      <c r="A22" s="4" t="inlineStr">
        <is>
          <t>Amortization</t>
        </is>
      </c>
      <c r="D22" s="6" t="n">
        <v>396016</v>
      </c>
      <c r="E22" s="6" t="n">
        <v>3959601</v>
      </c>
      <c r="F22" s="6" t="n">
        <v>1995128</v>
      </c>
    </row>
    <row r="23">
      <c r="A23" s="4" t="inlineStr">
        <is>
          <t>Debenture Discount, ending balance</t>
        </is>
      </c>
      <c r="D23" s="5" t="n">
        <v>-231611</v>
      </c>
      <c r="E23" s="5" t="n">
        <v>-627627</v>
      </c>
      <c r="F23" s="6" t="n">
        <v>-4587228</v>
      </c>
    </row>
    <row r="24">
      <c r="A24" s="4" t="inlineStr">
        <is>
          <t>Convertible Debenture</t>
        </is>
      </c>
      <c r="F24" s="5" t="n">
        <v>4463046</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0" customWidth="1" min="1" max="1"/>
    <col width="37" customWidth="1" min="2" max="2"/>
    <col width="27" customWidth="1" min="3" max="3"/>
    <col width="21" customWidth="1" min="4" max="4"/>
    <col width="27" customWidth="1" min="5" max="5"/>
    <col width="21" customWidth="1" min="6" max="6"/>
  </cols>
  <sheetData>
    <row r="1">
      <c r="A1" s="1" t="inlineStr">
        <is>
          <t>Convertible Debt (Details Narrative)</t>
        </is>
      </c>
      <c r="B1" s="2" t="inlineStr">
        <is>
          <t>12 Months Ended</t>
        </is>
      </c>
    </row>
    <row r="2">
      <c r="B2" s="2" t="inlineStr">
        <is>
          <t>Dec. 31, 2019USD ($)$ / sharesshares</t>
        </is>
      </c>
      <c r="C2" s="2" t="inlineStr">
        <is>
          <t>Dec. 31, 2019EUR (€)shares</t>
        </is>
      </c>
      <c r="D2" s="2" t="inlineStr">
        <is>
          <t>Dec. 31, 2018USD ($)</t>
        </is>
      </c>
      <c r="E2" s="2" t="inlineStr">
        <is>
          <t>Dec. 31, 2019EUR (€)shares</t>
        </is>
      </c>
      <c r="F2" s="2" t="inlineStr">
        <is>
          <t>Dec. 31, 2018EUR (€)</t>
        </is>
      </c>
    </row>
    <row r="3">
      <c r="A3" s="4" t="inlineStr">
        <is>
          <t>Convertible Debentures</t>
        </is>
      </c>
      <c r="B3" s="5" t="n">
        <v>2083000</v>
      </c>
      <c r="D3" s="5" t="n">
        <v>3268000</v>
      </c>
      <c r="E3" s="9" t="n">
        <v>1794600</v>
      </c>
      <c r="F3" s="9" t="n">
        <v>6801165</v>
      </c>
    </row>
    <row r="4">
      <c r="A4" s="4" t="inlineStr">
        <is>
          <t>Broker Fee | $</t>
        </is>
      </c>
      <c r="B4" s="6" t="n">
        <v>427314</v>
      </c>
    </row>
    <row r="5">
      <c r="A5" s="4" t="inlineStr">
        <is>
          <t>Common stock issued with debt | $</t>
        </is>
      </c>
      <c r="B5" s="4" t="inlineStr">
        <is>
          <t xml:space="preserve"> </t>
        </is>
      </c>
      <c r="D5" s="5" t="n">
        <v>582486</v>
      </c>
    </row>
    <row r="6">
      <c r="A6" s="4" t="inlineStr">
        <is>
          <t>Warrants fair value | $</t>
        </is>
      </c>
      <c r="B6" s="6" t="n">
        <v>2929712</v>
      </c>
    </row>
    <row r="7">
      <c r="A7" s="4" t="inlineStr">
        <is>
          <t>Conversion feature of the convertible debentures, intrinsic Value | $</t>
        </is>
      </c>
      <c r="B7" s="6" t="n">
        <v>2585055</v>
      </c>
    </row>
    <row r="8">
      <c r="A8" s="4" t="inlineStr">
        <is>
          <t>Debt Discount | $</t>
        </is>
      </c>
      <c r="B8" s="6" t="n">
        <v>6524567</v>
      </c>
    </row>
    <row r="9">
      <c r="A9" s="4" t="inlineStr">
        <is>
          <t>Convertible Debentures [Member]</t>
        </is>
      </c>
    </row>
    <row r="10">
      <c r="A10" s="4" t="inlineStr">
        <is>
          <t>Princpal</t>
        </is>
      </c>
      <c r="B10" s="6" t="n">
        <v>1185000</v>
      </c>
      <c r="E10" s="9" t="n">
        <v>5367400</v>
      </c>
    </row>
    <row r="11">
      <c r="A11" s="4" t="inlineStr">
        <is>
          <t>Interest</t>
        </is>
      </c>
      <c r="B11" s="6" t="n">
        <v>133959</v>
      </c>
      <c r="C11" s="9" t="n">
        <v>791861</v>
      </c>
    </row>
    <row r="12">
      <c r="A12" s="4" t="inlineStr">
        <is>
          <t>Issuance of common shares | $</t>
        </is>
      </c>
      <c r="B12" s="6" t="n">
        <v>1866528</v>
      </c>
    </row>
    <row r="13">
      <c r="A13" s="4" t="inlineStr">
        <is>
          <t>February 2018 Private Placement [Member]</t>
        </is>
      </c>
    </row>
    <row r="14">
      <c r="A14" s="4" t="inlineStr">
        <is>
          <t>Debenture carrying value, note payable | $</t>
        </is>
      </c>
      <c r="B14" s="5" t="n">
        <v>1000</v>
      </c>
    </row>
    <row r="15">
      <c r="A15" s="4" t="inlineStr">
        <is>
          <t>Interest rate</t>
        </is>
      </c>
      <c r="B15" s="4" t="inlineStr">
        <is>
          <t>10.00%</t>
        </is>
      </c>
      <c r="C15" s="4" t="inlineStr">
        <is>
          <t>10.00%</t>
        </is>
      </c>
    </row>
    <row r="16">
      <c r="A16" s="4" t="inlineStr">
        <is>
          <t>Maturity date</t>
        </is>
      </c>
      <c r="B16" s="4" t="inlineStr">
        <is>
          <t>Feb. 25,
		2020</t>
        </is>
      </c>
      <c r="C16" s="4" t="inlineStr">
        <is>
          <t>Feb. 25,
		2020</t>
        </is>
      </c>
    </row>
    <row r="17">
      <c r="A17" s="4" t="inlineStr">
        <is>
          <t>Warrants to purchase shares</t>
        </is>
      </c>
      <c r="B17" s="11" t="n">
        <v>31.25</v>
      </c>
      <c r="E17" s="11" t="n">
        <v>31.25</v>
      </c>
    </row>
    <row r="18">
      <c r="A18" s="4" t="inlineStr">
        <is>
          <t>Initial Warrant price | $ / shares</t>
        </is>
      </c>
      <c r="B18" s="5" t="n">
        <v>5</v>
      </c>
    </row>
    <row r="19">
      <c r="A19" s="4" t="inlineStr">
        <is>
          <t>Resticted common stock, shares</t>
        </is>
      </c>
      <c r="B19" s="6" t="n">
        <v>20</v>
      </c>
      <c r="C19" s="6" t="n">
        <v>20</v>
      </c>
    </row>
    <row r="20">
      <c r="A20" s="4" t="inlineStr">
        <is>
          <t>Proceeds from private placement</t>
        </is>
      </c>
      <c r="B20" s="5" t="n">
        <v>521900</v>
      </c>
      <c r="C20" s="9" t="n">
        <v>670000</v>
      </c>
    </row>
    <row r="21">
      <c r="A21" s="4" t="inlineStr">
        <is>
          <t>Shares issued for warrants, shares</t>
        </is>
      </c>
      <c r="B21" s="6" t="n">
        <v>20938</v>
      </c>
      <c r="C21" s="6" t="n">
        <v>20938</v>
      </c>
    </row>
    <row r="22">
      <c r="A22" s="4" t="inlineStr">
        <is>
          <t>Shares issued for private placement, shares</t>
        </is>
      </c>
      <c r="B22" s="6" t="n">
        <v>13875</v>
      </c>
      <c r="C22" s="6" t="n">
        <v>13875</v>
      </c>
    </row>
    <row r="23">
      <c r="A23" s="4" t="inlineStr">
        <is>
          <t>Price per share | $ / shares</t>
        </is>
      </c>
      <c r="B23" s="8" t="n">
        <v>3.2</v>
      </c>
    </row>
    <row r="24">
      <c r="A24" s="4" t="inlineStr">
        <is>
          <t>Warrant price | $ / shares</t>
        </is>
      </c>
      <c r="B24" s="5" t="n">
        <v>4</v>
      </c>
    </row>
    <row r="25">
      <c r="A25" s="4" t="inlineStr">
        <is>
          <t>April 2018 Private Placement [Member]</t>
        </is>
      </c>
    </row>
    <row r="26">
      <c r="A26" s="4" t="inlineStr">
        <is>
          <t>Debenture carrying value, note payable | $</t>
        </is>
      </c>
      <c r="B26" s="5" t="n">
        <v>1000</v>
      </c>
    </row>
    <row r="27">
      <c r="A27" s="4" t="inlineStr">
        <is>
          <t>Interest rate</t>
        </is>
      </c>
      <c r="B27" s="4" t="inlineStr">
        <is>
          <t>10.00%</t>
        </is>
      </c>
      <c r="C27" s="4" t="inlineStr">
        <is>
          <t>10.00%</t>
        </is>
      </c>
    </row>
    <row r="28">
      <c r="A28" s="4" t="inlineStr">
        <is>
          <t>Maturity date</t>
        </is>
      </c>
      <c r="B28" s="4" t="inlineStr">
        <is>
          <t>Apr. 30,
		2020</t>
        </is>
      </c>
      <c r="C28" s="4" t="inlineStr">
        <is>
          <t>Apr. 30,
		2020</t>
        </is>
      </c>
    </row>
    <row r="29">
      <c r="A29" s="4" t="inlineStr">
        <is>
          <t>Warrants to purchase shares</t>
        </is>
      </c>
      <c r="B29" s="11" t="n">
        <v>31.25</v>
      </c>
      <c r="E29" s="11" t="n">
        <v>31.25</v>
      </c>
    </row>
    <row r="30">
      <c r="A30" s="4" t="inlineStr">
        <is>
          <t>Initial Warrant price | $ / shares</t>
        </is>
      </c>
      <c r="B30" s="5" t="n">
        <v>5</v>
      </c>
    </row>
    <row r="31">
      <c r="A31" s="4" t="inlineStr">
        <is>
          <t>Resticted common stock, shares</t>
        </is>
      </c>
      <c r="B31" s="6" t="n">
        <v>20</v>
      </c>
      <c r="C31" s="6" t="n">
        <v>20</v>
      </c>
    </row>
    <row r="32">
      <c r="A32" s="4" t="inlineStr">
        <is>
          <t>Proceeds from private placement</t>
        </is>
      </c>
      <c r="B32" s="5" t="n">
        <v>105200</v>
      </c>
      <c r="C32" s="9" t="n">
        <v>135000</v>
      </c>
    </row>
    <row r="33">
      <c r="A33" s="4" t="inlineStr">
        <is>
          <t>Shares issued for warrants, shares</t>
        </is>
      </c>
      <c r="B33" s="11" t="n">
        <v>4218.75</v>
      </c>
      <c r="C33" s="11" t="n">
        <v>4218.75</v>
      </c>
    </row>
    <row r="34">
      <c r="A34" s="4" t="inlineStr">
        <is>
          <t>Shares issued for private placement, shares</t>
        </is>
      </c>
      <c r="B34" s="6" t="n">
        <v>2700</v>
      </c>
      <c r="C34" s="6" t="n">
        <v>2700</v>
      </c>
    </row>
    <row r="35">
      <c r="A35" s="4" t="inlineStr">
        <is>
          <t>Price per share | $ / shares</t>
        </is>
      </c>
      <c r="B35" s="8" t="n">
        <v>3.2</v>
      </c>
    </row>
    <row r="36">
      <c r="A36" s="4" t="inlineStr">
        <is>
          <t>Warrant price | $ / shares</t>
        </is>
      </c>
      <c r="B36" s="5" t="n">
        <v>4</v>
      </c>
    </row>
    <row r="37">
      <c r="A37" s="4" t="inlineStr">
        <is>
          <t>April 19, 2018 Private Placement [Member]</t>
        </is>
      </c>
    </row>
    <row r="38">
      <c r="A38" s="4" t="inlineStr">
        <is>
          <t>Debenture carrying value, note payable | $</t>
        </is>
      </c>
      <c r="B38" s="5" t="n">
        <v>1000</v>
      </c>
    </row>
    <row r="39">
      <c r="A39" s="4" t="inlineStr">
        <is>
          <t>Interest rate</t>
        </is>
      </c>
      <c r="B39" s="4" t="inlineStr">
        <is>
          <t>10.00%</t>
        </is>
      </c>
      <c r="C39" s="4" t="inlineStr">
        <is>
          <t>10.00%</t>
        </is>
      </c>
    </row>
    <row r="40">
      <c r="A40" s="4" t="inlineStr">
        <is>
          <t>Maturity date</t>
        </is>
      </c>
      <c r="B40" s="4" t="inlineStr">
        <is>
          <t>Apr. 19,
		2020</t>
        </is>
      </c>
      <c r="C40" s="4" t="inlineStr">
        <is>
          <t>Apr. 19,
		2020</t>
        </is>
      </c>
    </row>
    <row r="41">
      <c r="A41" s="4" t="inlineStr">
        <is>
          <t>Warrants to purchase shares</t>
        </is>
      </c>
      <c r="B41" s="11" t="n">
        <v>31.25</v>
      </c>
      <c r="E41" s="11" t="n">
        <v>31.25</v>
      </c>
    </row>
    <row r="42">
      <c r="A42" s="4" t="inlineStr">
        <is>
          <t>Initial Warrant price | $ / shares</t>
        </is>
      </c>
      <c r="B42" s="5" t="n">
        <v>5</v>
      </c>
    </row>
    <row r="43">
      <c r="A43" s="4" t="inlineStr">
        <is>
          <t>Resticted common stock, shares</t>
        </is>
      </c>
      <c r="B43" s="6" t="n">
        <v>20</v>
      </c>
      <c r="C43" s="6" t="n">
        <v>20</v>
      </c>
    </row>
    <row r="44">
      <c r="A44" s="4" t="inlineStr">
        <is>
          <t>Proceeds from private placement</t>
        </is>
      </c>
      <c r="B44" s="5" t="n">
        <v>1118600</v>
      </c>
      <c r="C44" s="9" t="n">
        <v>1436000</v>
      </c>
    </row>
    <row r="45">
      <c r="A45" s="4" t="inlineStr">
        <is>
          <t>Shares issued for warrants, shares</t>
        </is>
      </c>
      <c r="B45" s="6" t="n">
        <v>44875</v>
      </c>
      <c r="C45" s="6" t="n">
        <v>44875</v>
      </c>
    </row>
    <row r="46">
      <c r="A46" s="4" t="inlineStr">
        <is>
          <t>Shares issued for private placement, shares</t>
        </is>
      </c>
      <c r="B46" s="6" t="n">
        <v>28720</v>
      </c>
      <c r="C46" s="6" t="n">
        <v>28720</v>
      </c>
    </row>
    <row r="47">
      <c r="A47" s="4" t="inlineStr">
        <is>
          <t>May 11, 2018 Private Placement [Member]</t>
        </is>
      </c>
    </row>
    <row r="48">
      <c r="A48" s="4" t="inlineStr">
        <is>
          <t>Debenture carrying value, note payable | $</t>
        </is>
      </c>
      <c r="B48" s="5" t="n">
        <v>1000</v>
      </c>
    </row>
    <row r="49">
      <c r="A49" s="4" t="inlineStr">
        <is>
          <t>Interest rate</t>
        </is>
      </c>
      <c r="B49" s="4" t="inlineStr">
        <is>
          <t>10.00%</t>
        </is>
      </c>
      <c r="C49" s="4" t="inlineStr">
        <is>
          <t>10.00%</t>
        </is>
      </c>
    </row>
    <row r="50">
      <c r="A50" s="4" t="inlineStr">
        <is>
          <t>Maturity date</t>
        </is>
      </c>
      <c r="B50" s="4" t="inlineStr">
        <is>
          <t>May 11,
		2020</t>
        </is>
      </c>
      <c r="C50" s="4" t="inlineStr">
        <is>
          <t>May 11,
		2020</t>
        </is>
      </c>
    </row>
    <row r="51">
      <c r="A51" s="4" t="inlineStr">
        <is>
          <t>Warrants to purchase shares</t>
        </is>
      </c>
      <c r="B51" s="11" t="n">
        <v>31.25</v>
      </c>
      <c r="E51" s="11" t="n">
        <v>31.25</v>
      </c>
    </row>
    <row r="52">
      <c r="A52" s="4" t="inlineStr">
        <is>
          <t>Initial Warrant price | $ / shares</t>
        </is>
      </c>
      <c r="B52" s="5" t="n">
        <v>5</v>
      </c>
    </row>
    <row r="53">
      <c r="A53" s="4" t="inlineStr">
        <is>
          <t>Resticted common stock, shares</t>
        </is>
      </c>
      <c r="B53" s="6" t="n">
        <v>20</v>
      </c>
      <c r="C53" s="6" t="n">
        <v>20</v>
      </c>
    </row>
    <row r="54">
      <c r="A54" s="4" t="inlineStr">
        <is>
          <t>Proceeds from private placement</t>
        </is>
      </c>
      <c r="B54" s="5" t="n">
        <v>102000</v>
      </c>
      <c r="C54" s="9" t="n">
        <v>131000</v>
      </c>
    </row>
    <row r="55">
      <c r="A55" s="4" t="inlineStr">
        <is>
          <t>Shares issued for warrants, shares</t>
        </is>
      </c>
      <c r="B55" s="11" t="n">
        <v>4093.75</v>
      </c>
      <c r="C55" s="11" t="n">
        <v>4093.75</v>
      </c>
    </row>
    <row r="56">
      <c r="A56" s="4" t="inlineStr">
        <is>
          <t>Shares issued for private placement, shares</t>
        </is>
      </c>
      <c r="B56" s="6" t="n">
        <v>2620</v>
      </c>
      <c r="C56" s="6" t="n">
        <v>2620</v>
      </c>
    </row>
    <row r="57">
      <c r="A57" s="4" t="inlineStr">
        <is>
          <t>Price per share | $ / shares</t>
        </is>
      </c>
      <c r="B57" s="8" t="n">
        <v>3.2</v>
      </c>
    </row>
    <row r="58">
      <c r="A58" s="4" t="inlineStr">
        <is>
          <t>Warrant price | $ / shares</t>
        </is>
      </c>
      <c r="B58" s="5" t="n">
        <v>4</v>
      </c>
    </row>
    <row r="59">
      <c r="A59" s="4" t="inlineStr">
        <is>
          <t>May 31, 2018 Private Placement [Member]</t>
        </is>
      </c>
    </row>
    <row r="60">
      <c r="A60" s="4" t="inlineStr">
        <is>
          <t>Private Placement , units</t>
        </is>
      </c>
      <c r="B60" s="6" t="n">
        <v>7500</v>
      </c>
      <c r="C60" s="6" t="n">
        <v>7500</v>
      </c>
    </row>
    <row r="61">
      <c r="A61" s="4" t="inlineStr">
        <is>
          <t>Debenture carrying value, note payable</t>
        </is>
      </c>
      <c r="B61" s="5" t="n">
        <v>1000</v>
      </c>
      <c r="E61" s="9" t="n">
        <v>1000</v>
      </c>
    </row>
    <row r="62">
      <c r="A62" s="4" t="inlineStr">
        <is>
          <t>Interest rate</t>
        </is>
      </c>
      <c r="B62" s="4" t="inlineStr">
        <is>
          <t>10.00%</t>
        </is>
      </c>
      <c r="C62" s="4" t="inlineStr">
        <is>
          <t>10.00%</t>
        </is>
      </c>
    </row>
    <row r="63">
      <c r="A63" s="4" t="inlineStr">
        <is>
          <t>Maturity date</t>
        </is>
      </c>
      <c r="B63" s="4" t="inlineStr">
        <is>
          <t>May 31,
		2020</t>
        </is>
      </c>
      <c r="C63" s="4" t="inlineStr">
        <is>
          <t>May 31,
		2020</t>
        </is>
      </c>
    </row>
    <row r="64">
      <c r="A64" s="4" t="inlineStr">
        <is>
          <t>Warrants to purchase shares</t>
        </is>
      </c>
      <c r="B64" s="6" t="n">
        <v>26</v>
      </c>
      <c r="E64" s="6" t="n">
        <v>26</v>
      </c>
    </row>
    <row r="65">
      <c r="A65" s="4" t="inlineStr">
        <is>
          <t>Initial Warrant price | $ / shares</t>
        </is>
      </c>
      <c r="B65" s="8" t="n">
        <v>135.25</v>
      </c>
    </row>
    <row r="66">
      <c r="A66" s="4" t="inlineStr">
        <is>
          <t>Resticted common stock, shares</t>
        </is>
      </c>
      <c r="B66" s="6" t="n">
        <v>20</v>
      </c>
      <c r="C66" s="6" t="n">
        <v>20</v>
      </c>
    </row>
    <row r="67">
      <c r="A67" s="4" t="inlineStr">
        <is>
          <t>Price per share | $ / shares</t>
        </is>
      </c>
      <c r="B67" s="8" t="n">
        <v>10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sclosure - Deferred Purchase Consideration (Details Narrative)</t>
        </is>
      </c>
      <c r="B1" s="2" t="inlineStr">
        <is>
          <t>1 Months Ended</t>
        </is>
      </c>
      <c r="D1" s="2" t="inlineStr">
        <is>
          <t>12 Months Ended</t>
        </is>
      </c>
    </row>
    <row r="2">
      <c r="B2" s="2" t="inlineStr">
        <is>
          <t>Jan. 31, 2019USD ($)</t>
        </is>
      </c>
      <c r="C2" s="2" t="inlineStr">
        <is>
          <t>Jan. 31, 2019EUR (€)</t>
        </is>
      </c>
      <c r="D2" s="2" t="inlineStr">
        <is>
          <t>Dec. 31, 2019USD ($)$ / sharesshares</t>
        </is>
      </c>
      <c r="E2" s="2" t="inlineStr">
        <is>
          <t>Dec. 31, 2019EUR (€)</t>
        </is>
      </c>
      <c r="F2" s="2" t="inlineStr">
        <is>
          <t>Dec. 31, 2018USD ($)</t>
        </is>
      </c>
      <c r="G2" s="2" t="inlineStr">
        <is>
          <t>Mar. 31, 2020USD ($)</t>
        </is>
      </c>
      <c r="H2" s="2" t="inlineStr">
        <is>
          <t>Mar. 31, 2020EUR (€)</t>
        </is>
      </c>
      <c r="I2" s="2" t="inlineStr">
        <is>
          <t>Sep. 30, 2016USD ($)</t>
        </is>
      </c>
      <c r="J2" s="2" t="inlineStr">
        <is>
          <t>Sep. 30, 2016EUR (€)</t>
        </is>
      </c>
    </row>
    <row r="3">
      <c r="A3" s="3" t="inlineStr">
        <is>
          <t>Debt Instrument [Line Items]</t>
        </is>
      </c>
    </row>
    <row r="4">
      <c r="A4" s="4" t="inlineStr">
        <is>
          <t>Total payments</t>
        </is>
      </c>
      <c r="G4" s="5" t="n">
        <v>19942</v>
      </c>
      <c r="H4" s="9" t="n">
        <v>18076</v>
      </c>
      <c r="I4" s="5" t="n">
        <v>11000</v>
      </c>
      <c r="J4" s="9" t="n">
        <v>9760</v>
      </c>
    </row>
    <row r="5">
      <c r="A5" s="4" t="inlineStr">
        <is>
          <t>Share issued for acquisition, installments | $</t>
        </is>
      </c>
      <c r="D5" s="5" t="n">
        <v>1009981</v>
      </c>
    </row>
    <row r="6">
      <c r="A6" s="4" t="inlineStr">
        <is>
          <t>Virtual Generation bonus earnout | $</t>
        </is>
      </c>
      <c r="D6" s="6" t="n">
        <v>-561351</v>
      </c>
      <c r="F6" s="4" t="inlineStr">
        <is>
          <t xml:space="preserve"> </t>
        </is>
      </c>
    </row>
    <row r="7">
      <c r="A7" s="4" t="inlineStr">
        <is>
          <t>Virtual Generation [Member]</t>
        </is>
      </c>
    </row>
    <row r="8">
      <c r="A8" s="3" t="inlineStr">
        <is>
          <t>Debt Instrument [Line Items]</t>
        </is>
      </c>
    </row>
    <row r="9">
      <c r="A9" s="4" t="inlineStr">
        <is>
          <t>Promissory note payable</t>
        </is>
      </c>
      <c r="C9" s="9" t="n">
        <v>3803000</v>
      </c>
    </row>
    <row r="10">
      <c r="A10" s="4" t="inlineStr">
        <is>
          <t>Total payments</t>
        </is>
      </c>
      <c r="C10" s="9" t="n">
        <v>1435200</v>
      </c>
    </row>
    <row r="11">
      <c r="A11" s="4" t="inlineStr">
        <is>
          <t>Number of payments</t>
        </is>
      </c>
      <c r="B11" s="4" t="inlineStr">
        <is>
          <t>23</t>
        </is>
      </c>
      <c r="C11" s="4" t="inlineStr">
        <is>
          <t>23</t>
        </is>
      </c>
    </row>
    <row r="12">
      <c r="A12" s="4" t="inlineStr">
        <is>
          <t>Monthly installments</t>
        </is>
      </c>
      <c r="C12" s="9" t="n">
        <v>62400</v>
      </c>
    </row>
    <row r="13">
      <c r="A13" s="4" t="inlineStr">
        <is>
          <t>Share issued for acquisition</t>
        </is>
      </c>
      <c r="C13" s="6" t="n">
        <v>846600</v>
      </c>
    </row>
    <row r="14">
      <c r="A14" s="4" t="inlineStr">
        <is>
          <t>Share issued for acquisition, installments | $</t>
        </is>
      </c>
      <c r="B14" s="5" t="n">
        <v>49800</v>
      </c>
    </row>
    <row r="15">
      <c r="A15" s="4" t="inlineStr">
        <is>
          <t>Virtual Generation bonus earnout</t>
        </is>
      </c>
      <c r="D15" s="6" t="n">
        <v>561500</v>
      </c>
      <c r="E15" s="9" t="n">
        <v>500000</v>
      </c>
    </row>
    <row r="16">
      <c r="A16" s="4" t="inlineStr">
        <is>
          <t>Additional earnout earned</t>
        </is>
      </c>
      <c r="D16" s="5" t="n">
        <v>336810</v>
      </c>
      <c r="E16" s="9" t="n">
        <v>300000</v>
      </c>
    </row>
    <row r="17">
      <c r="A17" s="4" t="inlineStr">
        <is>
          <t>Shares issued | shares</t>
        </is>
      </c>
      <c r="D17" s="6" t="n">
        <v>79641</v>
      </c>
    </row>
    <row r="18">
      <c r="A18" s="4" t="inlineStr">
        <is>
          <t>Share price | $ / shares</t>
        </is>
      </c>
      <c r="D18" s="8" t="n">
        <v>4.23</v>
      </c>
    </row>
    <row r="19">
      <c r="A19" s="4" t="inlineStr">
        <is>
          <t>Virtual Generation [Member] | Related Party [Member]</t>
        </is>
      </c>
    </row>
    <row r="20">
      <c r="A20" s="3" t="inlineStr">
        <is>
          <t>Debt Instrument [Line Items]</t>
        </is>
      </c>
    </row>
    <row r="21">
      <c r="A21" s="4" t="inlineStr">
        <is>
          <t>Promissory note payable</t>
        </is>
      </c>
      <c r="C21" s="6" t="n">
        <v>1521200</v>
      </c>
    </row>
    <row r="22">
      <c r="A22" s="4" t="inlineStr">
        <is>
          <t>Virtual Generation [Member] | Non Related Party [Member]</t>
        </is>
      </c>
    </row>
    <row r="23">
      <c r="A23" s="3" t="inlineStr">
        <is>
          <t>Debt Instrument [Line Items]</t>
        </is>
      </c>
    </row>
    <row r="24">
      <c r="A24" s="4" t="inlineStr">
        <is>
          <t>Promissory note payable</t>
        </is>
      </c>
      <c r="C24" s="9" t="n">
        <v>2281800</v>
      </c>
    </row>
  </sheetData>
  <mergeCells count="5">
    <mergeCell ref="A1:A2"/>
    <mergeCell ref="B1:C1"/>
    <mergeCell ref="D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ferred Purchase Consideration - Deferred Purchase consideration (Details) (USD $)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Principal Outstanding</t>
        </is>
      </c>
    </row>
    <row r="4">
      <c r="A4" s="4" t="inlineStr">
        <is>
          <t>Repayment of promissory notes</t>
        </is>
      </c>
      <c r="B4" s="5" t="n">
        <v>300000</v>
      </c>
      <c r="C4" s="4" t="inlineStr">
        <is>
          <t xml:space="preserve"> </t>
        </is>
      </c>
    </row>
    <row r="5">
      <c r="A5" s="3" t="inlineStr">
        <is>
          <t>Present value discount on future payments</t>
        </is>
      </c>
    </row>
    <row r="6">
      <c r="A6" s="4" t="inlineStr">
        <is>
          <t>Deferred purchase consideration, net</t>
        </is>
      </c>
      <c r="B6" s="6" t="n">
        <v>1051381</v>
      </c>
      <c r="D6" s="5" t="n">
        <v>1682280</v>
      </c>
      <c r="E6" s="4" t="inlineStr">
        <is>
          <t xml:space="preserve"> </t>
        </is>
      </c>
    </row>
    <row r="7">
      <c r="A7" s="4" t="inlineStr">
        <is>
          <t>Notes Payable [Member]</t>
        </is>
      </c>
    </row>
    <row r="8">
      <c r="A8" s="3" t="inlineStr">
        <is>
          <t>Principal Outstanding</t>
        </is>
      </c>
    </row>
    <row r="9">
      <c r="A9" s="4" t="inlineStr">
        <is>
          <t>Promissory note due to non-related parties, beginning</t>
        </is>
      </c>
      <c r="B9" s="6" t="n">
        <v>1802384</v>
      </c>
      <c r="C9" s="6" t="n">
        <v>2745811</v>
      </c>
      <c r="D9" s="6" t="n">
        <v>2745811</v>
      </c>
    </row>
    <row r="10">
      <c r="A10" s="4" t="inlineStr">
        <is>
          <t>Additional earnout earned</t>
        </is>
      </c>
      <c r="D10" s="6" t="n">
        <v>336810</v>
      </c>
    </row>
    <row r="11">
      <c r="A11" s="4" t="inlineStr">
        <is>
          <t>Settled by the issuance of common shares</t>
        </is>
      </c>
      <c r="B11" s="6" t="n">
        <v>-505090</v>
      </c>
      <c r="D11" s="6" t="n">
        <v>-616387</v>
      </c>
    </row>
    <row r="12">
      <c r="A12" s="4" t="inlineStr">
        <is>
          <t>Repayment in cash</t>
        </is>
      </c>
      <c r="B12" s="6" t="n">
        <v>-138876</v>
      </c>
      <c r="D12" s="6" t="n">
        <v>-607555</v>
      </c>
    </row>
    <row r="13">
      <c r="A13" s="4" t="inlineStr">
        <is>
          <t>Foreign exchange movements</t>
        </is>
      </c>
      <c r="B13" s="6" t="n">
        <v>-21544</v>
      </c>
      <c r="D13" s="6" t="n">
        <v>-56295</v>
      </c>
    </row>
    <row r="14">
      <c r="A14" s="4" t="inlineStr">
        <is>
          <t>Promissory note due to non-related parties, ending</t>
        </is>
      </c>
      <c r="B14" s="6" t="n">
        <v>1136872</v>
      </c>
      <c r="D14" s="6" t="n">
        <v>1802384</v>
      </c>
      <c r="E14" s="6" t="n">
        <v>2745811</v>
      </c>
    </row>
    <row r="15">
      <c r="A15" s="3" t="inlineStr">
        <is>
          <t>Present value discount on future payments</t>
        </is>
      </c>
    </row>
    <row r="16">
      <c r="A16" s="4" t="inlineStr">
        <is>
          <t>Present value discount, beginning</t>
        </is>
      </c>
      <c r="B16" s="6" t="n">
        <v>-120104</v>
      </c>
      <c r="C16" s="5" t="n">
        <v>-242089</v>
      </c>
      <c r="D16" s="6" t="n">
        <v>-242089</v>
      </c>
    </row>
    <row r="17">
      <c r="A17" s="4" t="inlineStr">
        <is>
          <t>Amortization</t>
        </is>
      </c>
      <c r="B17" s="6" t="n">
        <v>32528</v>
      </c>
      <c r="D17" s="6" t="n">
        <v>117192</v>
      </c>
    </row>
    <row r="18">
      <c r="A18" s="4" t="inlineStr">
        <is>
          <t>Foreign exchange movements</t>
        </is>
      </c>
      <c r="B18" s="6" t="n">
        <v>2093</v>
      </c>
      <c r="D18" s="6" t="n">
        <v>4793</v>
      </c>
    </row>
    <row r="19">
      <c r="A19" s="4" t="inlineStr">
        <is>
          <t>Present value discount, ending</t>
        </is>
      </c>
      <c r="B19" s="5" t="n">
        <v>-85483</v>
      </c>
      <c r="D19" s="5" t="n">
        <v>-120104</v>
      </c>
      <c r="E19" s="5" t="n">
        <v>-2420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nk Loan Payable (Details Narrative)</t>
        </is>
      </c>
      <c r="B1" s="2" t="inlineStr">
        <is>
          <t>12 Months Ended</t>
        </is>
      </c>
    </row>
    <row r="2">
      <c r="B2" s="2" t="inlineStr">
        <is>
          <t>Dec. 31, 2019USD ($)</t>
        </is>
      </c>
      <c r="C2" s="2" t="inlineStr">
        <is>
          <t>Dec. 31, 2019EUR (€)</t>
        </is>
      </c>
      <c r="D2" s="2" t="inlineStr">
        <is>
          <t>Dec. 31, 2016USD ($)</t>
        </is>
      </c>
      <c r="E2" s="2" t="inlineStr">
        <is>
          <t>Dec. 31, 2016EUR (€)</t>
        </is>
      </c>
      <c r="F2" s="2" t="inlineStr">
        <is>
          <t>Mar. 31, 2020USD ($)</t>
        </is>
      </c>
      <c r="G2" s="2" t="inlineStr">
        <is>
          <t>Mar. 31, 2020EUR (€)</t>
        </is>
      </c>
      <c r="H2" s="2" t="inlineStr">
        <is>
          <t>Dec. 31, 2019EUR (€)</t>
        </is>
      </c>
      <c r="I2" s="2" t="inlineStr">
        <is>
          <t>Sep. 30, 2016USD ($)</t>
        </is>
      </c>
      <c r="J2" s="2" t="inlineStr">
        <is>
          <t>Sep. 30, 2016EUR (€)</t>
        </is>
      </c>
    </row>
    <row r="3">
      <c r="A3" s="4" t="inlineStr">
        <is>
          <t>Principal payments</t>
        </is>
      </c>
      <c r="F3" s="5" t="n">
        <v>19942</v>
      </c>
      <c r="G3" s="9" t="n">
        <v>18076</v>
      </c>
      <c r="I3" s="5" t="n">
        <v>11000</v>
      </c>
      <c r="J3" s="9" t="n">
        <v>9760</v>
      </c>
    </row>
    <row r="4">
      <c r="A4" s="4" t="inlineStr">
        <is>
          <t>Bank Loan</t>
        </is>
      </c>
      <c r="I4" s="5" t="n">
        <v>580000</v>
      </c>
      <c r="J4" s="9" t="n">
        <v>500000</v>
      </c>
    </row>
    <row r="5">
      <c r="A5" s="4" t="inlineStr">
        <is>
          <t>Bank Loan [Member]</t>
        </is>
      </c>
    </row>
    <row r="6">
      <c r="A6" s="4" t="inlineStr">
        <is>
          <t>Proceeds for notes payable</t>
        </is>
      </c>
      <c r="D6" s="5" t="n">
        <v>545000</v>
      </c>
      <c r="E6" s="9" t="n">
        <v>500000</v>
      </c>
    </row>
    <row r="7">
      <c r="A7" s="4" t="inlineStr">
        <is>
          <t>Number of payments</t>
        </is>
      </c>
      <c r="D7" s="4" t="inlineStr">
        <is>
          <t>57</t>
        </is>
      </c>
      <c r="E7" s="4" t="inlineStr">
        <is>
          <t>57</t>
        </is>
      </c>
    </row>
    <row r="8">
      <c r="A8" s="4" t="inlineStr">
        <is>
          <t>Payments on Loan</t>
        </is>
      </c>
      <c r="B8" s="5" t="n">
        <v>131163</v>
      </c>
      <c r="C8" s="9" t="n">
        <v>117120</v>
      </c>
    </row>
    <row r="9">
      <c r="A9" s="4" t="inlineStr">
        <is>
          <t>Principal payments</t>
        </is>
      </c>
      <c r="B9" s="6" t="n">
        <v>123769</v>
      </c>
      <c r="H9" s="9" t="n">
        <v>110518</v>
      </c>
    </row>
    <row r="10">
      <c r="A10" s="4" t="inlineStr">
        <is>
          <t>Principal payments</t>
        </is>
      </c>
      <c r="D10" s="5" t="n">
        <v>9760</v>
      </c>
    </row>
    <row r="11">
      <c r="A11" s="4" t="inlineStr">
        <is>
          <t>Interest payments</t>
        </is>
      </c>
      <c r="B11" s="5" t="n">
        <v>7394</v>
      </c>
      <c r="C11" s="9" t="n">
        <v>6602</v>
      </c>
    </row>
  </sheetData>
  <mergeCells count="4">
    <mergeCell ref="A1:A2"/>
    <mergeCell ref="B1:E1"/>
    <mergeCell ref="F1:G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long term liabilities - Other long term liabilities (Details) - USD ($)</t>
        </is>
      </c>
      <c r="B1" s="2" t="inlineStr">
        <is>
          <t>Mar. 31, 2020</t>
        </is>
      </c>
      <c r="C1" s="2" t="inlineStr">
        <is>
          <t>Dec. 31, 2019</t>
        </is>
      </c>
      <c r="D1" s="2" t="inlineStr">
        <is>
          <t>Dec. 31, 2018</t>
        </is>
      </c>
    </row>
    <row r="2">
      <c r="A2" s="3" t="inlineStr">
        <is>
          <t>Payables and Accruals [Abstract]</t>
        </is>
      </c>
    </row>
    <row r="3">
      <c r="A3" s="4" t="inlineStr">
        <is>
          <t>Severance liability</t>
        </is>
      </c>
      <c r="B3" s="5" t="n">
        <v>224600</v>
      </c>
      <c r="C3" s="5" t="n">
        <v>211734</v>
      </c>
      <c r="D3" s="5" t="n">
        <v>168706</v>
      </c>
    </row>
    <row r="4">
      <c r="A4" s="4" t="inlineStr">
        <is>
          <t>Customer deposit balance</t>
        </is>
      </c>
      <c r="B4" s="6" t="n">
        <v>367571</v>
      </c>
      <c r="C4" s="6" t="n">
        <v>407810</v>
      </c>
      <c r="D4" s="6" t="n">
        <v>440021</v>
      </c>
    </row>
    <row r="5">
      <c r="A5" s="4" t="inlineStr">
        <is>
          <t>Total other long term liabilities</t>
        </is>
      </c>
      <c r="B5" s="5" t="n">
        <v>592171</v>
      </c>
      <c r="C5" s="5" t="n">
        <v>619544</v>
      </c>
      <c r="D5" s="5" t="n">
        <v>6087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lated Parties - Related Parties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Accrued Interest</t>
        </is>
      </c>
    </row>
    <row r="4">
      <c r="A4" s="4" t="inlineStr">
        <is>
          <t>Promissory notes payable - related party</t>
        </is>
      </c>
      <c r="B4" s="5" t="n">
        <v>300000</v>
      </c>
      <c r="C4" s="4" t="inlineStr">
        <is>
          <t xml:space="preserve"> </t>
        </is>
      </c>
      <c r="D4" s="5" t="n">
        <v>431631</v>
      </c>
    </row>
    <row r="5">
      <c r="A5" s="4" t="inlineStr">
        <is>
          <t>Related party Notes Payable [Member]</t>
        </is>
      </c>
    </row>
    <row r="6">
      <c r="A6" s="3" t="inlineStr">
        <is>
          <t>Principal Outstanding</t>
        </is>
      </c>
    </row>
    <row r="7">
      <c r="A7" s="4" t="inlineStr">
        <is>
          <t>Opening balance</t>
        </is>
      </c>
      <c r="B7" s="4" t="inlineStr">
        <is>
          <t xml:space="preserve"> </t>
        </is>
      </c>
      <c r="C7" s="6" t="n">
        <v>318078</v>
      </c>
      <c r="D7" s="6" t="n">
        <v>318078</v>
      </c>
    </row>
    <row r="8">
      <c r="A8" s="4" t="inlineStr">
        <is>
          <t>Additions</t>
        </is>
      </c>
      <c r="B8" s="6" t="n">
        <v>300000</v>
      </c>
      <c r="C8" s="4" t="inlineStr">
        <is>
          <t xml:space="preserve"> </t>
        </is>
      </c>
    </row>
    <row r="9">
      <c r="A9" s="4" t="inlineStr">
        <is>
          <t>Settled by the issuance of common shares</t>
        </is>
      </c>
      <c r="B9" s="4" t="inlineStr">
        <is>
          <t xml:space="preserve"> </t>
        </is>
      </c>
      <c r="C9" s="6" t="n">
        <v>-318078</v>
      </c>
      <c r="D9" s="4" t="inlineStr">
        <is>
          <t xml:space="preserve"> </t>
        </is>
      </c>
    </row>
    <row r="10">
      <c r="A10" s="4" t="inlineStr">
        <is>
          <t>Ending Balance</t>
        </is>
      </c>
      <c r="B10" s="6" t="n">
        <v>300000</v>
      </c>
      <c r="C10" s="4" t="inlineStr">
        <is>
          <t xml:space="preserve"> </t>
        </is>
      </c>
      <c r="D10" s="6" t="n">
        <v>318078</v>
      </c>
    </row>
    <row r="11">
      <c r="A11" s="3" t="inlineStr">
        <is>
          <t>Accrued Interest</t>
        </is>
      </c>
    </row>
    <row r="12">
      <c r="A12" s="4" t="inlineStr">
        <is>
          <t>Accrued interest, opening balance</t>
        </is>
      </c>
      <c r="C12" s="6" t="n">
        <v>113553</v>
      </c>
      <c r="D12" s="6" t="n">
        <v>75384</v>
      </c>
    </row>
    <row r="13">
      <c r="A13" s="4" t="inlineStr">
        <is>
          <t>Interest expense</t>
        </is>
      </c>
      <c r="C13" s="6" t="n">
        <v>25830</v>
      </c>
      <c r="D13" s="6" t="n">
        <v>38169</v>
      </c>
    </row>
    <row r="14">
      <c r="A14" s="4" t="inlineStr">
        <is>
          <t>Conversion to equity</t>
        </is>
      </c>
      <c r="C14" s="5" t="n">
        <v>-139383</v>
      </c>
      <c r="D14" s="4" t="inlineStr">
        <is>
          <t xml:space="preserve"> </t>
        </is>
      </c>
    </row>
    <row r="15">
      <c r="A15" s="4" t="inlineStr">
        <is>
          <t>Accrued interest, ending balance</t>
        </is>
      </c>
      <c r="B15" s="4" t="inlineStr">
        <is>
          <t xml:space="preserve"> </t>
        </is>
      </c>
      <c r="D15" s="5" t="n">
        <v>11355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Deferred Purchase consideration, Related Party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Present value discount on future payments</t>
        </is>
      </c>
    </row>
    <row r="4">
      <c r="A4" s="4" t="inlineStr">
        <is>
          <t>Deferred purchase consideration, Related Party, net of discount of $56,989</t>
        </is>
      </c>
      <c r="B4" s="5" t="n">
        <v>777365</v>
      </c>
      <c r="C4" s="5" t="n">
        <v>1199361</v>
      </c>
      <c r="D4" s="4" t="inlineStr">
        <is>
          <t xml:space="preserve"> </t>
        </is>
      </c>
    </row>
    <row r="5">
      <c r="A5" s="4" t="inlineStr">
        <is>
          <t>Related party Deferred Purchase Consideration [Member]</t>
        </is>
      </c>
    </row>
    <row r="6">
      <c r="A6" s="3" t="inlineStr">
        <is>
          <t>Principal Outstanding</t>
        </is>
      </c>
    </row>
    <row r="7">
      <c r="A7" s="4" t="inlineStr">
        <is>
          <t>Promissory note due to non-related parties</t>
        </is>
      </c>
      <c r="B7" s="6" t="n">
        <v>1279430</v>
      </c>
      <c r="C7" s="6" t="n">
        <v>1830541</v>
      </c>
    </row>
    <row r="8">
      <c r="A8" s="4" t="inlineStr">
        <is>
          <t>Additional earnout earned</t>
        </is>
      </c>
      <c r="B8" s="4" t="inlineStr">
        <is>
          <t xml:space="preserve"> </t>
        </is>
      </c>
      <c r="C8" s="6" t="n">
        <v>224540</v>
      </c>
    </row>
    <row r="9">
      <c r="A9" s="4" t="inlineStr">
        <is>
          <t>Settled by the issuance of common shares</t>
        </is>
      </c>
      <c r="B9" s="6" t="n">
        <v>-336727</v>
      </c>
      <c r="C9" s="6" t="n">
        <v>-410925</v>
      </c>
    </row>
    <row r="10">
      <c r="A10" s="4" t="inlineStr">
        <is>
          <t>Repayment in cash</t>
        </is>
      </c>
      <c r="B10" s="6" t="n">
        <v>-92444</v>
      </c>
      <c r="C10" s="6" t="n">
        <v>-328734</v>
      </c>
    </row>
    <row r="11">
      <c r="A11" s="4" t="inlineStr">
        <is>
          <t>Foreign exchange movements</t>
        </is>
      </c>
      <c r="B11" s="6" t="n">
        <v>-15905</v>
      </c>
      <c r="C11" s="6" t="n">
        <v>-35992</v>
      </c>
    </row>
    <row r="12">
      <c r="A12" s="4" t="inlineStr">
        <is>
          <t>Ending balance</t>
        </is>
      </c>
      <c r="B12" s="6" t="n">
        <v>834354</v>
      </c>
      <c r="C12" s="6" t="n">
        <v>1279430</v>
      </c>
      <c r="D12" s="6" t="n">
        <v>1830541</v>
      </c>
    </row>
    <row r="13">
      <c r="A13" s="3" t="inlineStr">
        <is>
          <t>Present value discount on future payments</t>
        </is>
      </c>
    </row>
    <row r="14">
      <c r="A14" s="4" t="inlineStr">
        <is>
          <t>Present value discount, beginning</t>
        </is>
      </c>
      <c r="B14" s="6" t="n">
        <v>-80069</v>
      </c>
      <c r="C14" s="6" t="n">
        <v>-161393</v>
      </c>
    </row>
    <row r="15">
      <c r="A15" s="4" t="inlineStr">
        <is>
          <t>Amortization</t>
        </is>
      </c>
      <c r="B15" s="6" t="n">
        <v>21685</v>
      </c>
      <c r="C15" s="6" t="n">
        <v>78128</v>
      </c>
    </row>
    <row r="16">
      <c r="A16" s="4" t="inlineStr">
        <is>
          <t>Foreign exchange movements</t>
        </is>
      </c>
      <c r="B16" s="6" t="n">
        <v>1395</v>
      </c>
      <c r="C16" s="6" t="n">
        <v>3195</v>
      </c>
    </row>
    <row r="17">
      <c r="A17" s="4" t="inlineStr">
        <is>
          <t>Present value discount, ending</t>
        </is>
      </c>
      <c r="B17" s="5" t="n">
        <v>-56989</v>
      </c>
      <c r="C17" s="6" t="n">
        <v>-80069</v>
      </c>
      <c r="D17" s="5" t="n">
        <v>-161393</v>
      </c>
    </row>
    <row r="18">
      <c r="A18" s="4" t="inlineStr">
        <is>
          <t>Deferred purchase consideration, Related Party, net of discount of $56,989</t>
        </is>
      </c>
      <c r="C18" s="6" t="n">
        <v>41954</v>
      </c>
    </row>
    <row r="19">
      <c r="A19" s="4" t="inlineStr">
        <is>
          <t>Notes payable - Related Party, net</t>
        </is>
      </c>
      <c r="C19" s="5" t="n">
        <v>114796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elated party transactions and balances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 [Line Items]</t>
        </is>
      </c>
    </row>
    <row r="4">
      <c r="A4" s="4" t="inlineStr">
        <is>
          <t>Notes payable - related party</t>
        </is>
      </c>
      <c r="D4" s="4" t="inlineStr">
        <is>
          <t xml:space="preserve"> </t>
        </is>
      </c>
      <c r="E4" s="5" t="n">
        <v>431631</v>
      </c>
    </row>
    <row r="5">
      <c r="A5" s="4" t="inlineStr">
        <is>
          <t>Issuance of common stock, value</t>
        </is>
      </c>
      <c r="B5" s="5" t="n">
        <v>842432</v>
      </c>
      <c r="C5" s="5" t="n">
        <v>196783</v>
      </c>
      <c r="E5" s="6" t="n">
        <v>5587675</v>
      </c>
    </row>
    <row r="6">
      <c r="A6" s="4" t="inlineStr">
        <is>
          <t>Interest rate</t>
        </is>
      </c>
      <c r="D6" s="4" t="inlineStr">
        <is>
          <t>12.00%</t>
        </is>
      </c>
    </row>
    <row r="7">
      <c r="A7" s="4" t="inlineStr">
        <is>
          <t>Debt repaid</t>
        </is>
      </c>
      <c r="D7" s="4" t="inlineStr">
        <is>
          <t xml:space="preserve"> </t>
        </is>
      </c>
      <c r="E7" s="5" t="n">
        <v>49914</v>
      </c>
    </row>
    <row r="8">
      <c r="A8" s="4" t="inlineStr">
        <is>
          <t>Management fee paid</t>
        </is>
      </c>
      <c r="D8" s="6" t="n">
        <v>549000</v>
      </c>
    </row>
    <row r="9">
      <c r="A9" s="4" t="inlineStr">
        <is>
          <t>Vritual Generation Limited Related Party[Member]</t>
        </is>
      </c>
    </row>
    <row r="10">
      <c r="A10" s="3" t="inlineStr">
        <is>
          <t>Related Party Transaction [Line Items]</t>
        </is>
      </c>
    </row>
    <row r="11">
      <c r="A11" s="4" t="inlineStr">
        <is>
          <t>Principal payments</t>
        </is>
      </c>
      <c r="D11" s="6" t="n">
        <v>956800</v>
      </c>
    </row>
    <row r="12">
      <c r="A12" s="4" t="inlineStr">
        <is>
          <t>Issuance of common stock, value</t>
        </is>
      </c>
      <c r="D12" s="6" t="n">
        <v>564400</v>
      </c>
    </row>
    <row r="13">
      <c r="A13" s="4" t="inlineStr">
        <is>
          <t>Original payment</t>
        </is>
      </c>
      <c r="D13" s="6" t="n">
        <v>41600</v>
      </c>
    </row>
    <row r="14">
      <c r="A14" s="4" t="inlineStr">
        <is>
          <t>Monthly installments</t>
        </is>
      </c>
      <c r="D14" s="6" t="n">
        <v>33200</v>
      </c>
    </row>
    <row r="15">
      <c r="A15" s="4" t="inlineStr">
        <is>
          <t>Related Party[Member]</t>
        </is>
      </c>
    </row>
    <row r="16">
      <c r="A16" s="3" t="inlineStr">
        <is>
          <t>Related Party Transaction [Line Items]</t>
        </is>
      </c>
    </row>
    <row r="17">
      <c r="A17" s="4" t="inlineStr">
        <is>
          <t>Issuance of common stock, value</t>
        </is>
      </c>
      <c r="D17" s="5" t="n">
        <v>457461</v>
      </c>
    </row>
    <row r="18">
      <c r="A18" s="4" t="inlineStr">
        <is>
          <t>Issuance of common stock, shares</t>
        </is>
      </c>
      <c r="D18" s="6" t="n">
        <v>42956</v>
      </c>
    </row>
    <row r="19">
      <c r="A19" s="4" t="inlineStr">
        <is>
          <t>Accrued interest</t>
        </is>
      </c>
      <c r="D19" s="5" t="n">
        <v>139383</v>
      </c>
    </row>
    <row r="20">
      <c r="A20" s="4" t="inlineStr">
        <is>
          <t>Promissory note</t>
        </is>
      </c>
      <c r="D20" s="5" t="n">
        <v>4574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3 Months Ended</t>
        </is>
      </c>
    </row>
    <row r="2">
      <c r="B2" s="2" t="inlineStr">
        <is>
          <t>Mar. 31, 2019USD ($)</t>
        </is>
      </c>
    </row>
    <row r="3">
      <c r="A3" s="3" t="inlineStr">
        <is>
          <t>Statement of Cash Flows [Abstract]</t>
        </is>
      </c>
    </row>
    <row r="4">
      <c r="A4" s="4" t="inlineStr">
        <is>
          <t>Acquisition of Virtual Generation, cash</t>
        </is>
      </c>
      <c r="B4" s="5" t="n">
        <v>4726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ies - Related Party Receivables (Details) - USD ($)</t>
        </is>
      </c>
      <c r="B1" s="2" t="inlineStr">
        <is>
          <t>Mar. 31, 2020</t>
        </is>
      </c>
      <c r="C1" s="2" t="inlineStr">
        <is>
          <t>Dec. 31, 2019</t>
        </is>
      </c>
      <c r="D1" s="2" t="inlineStr">
        <is>
          <t>Dec. 31, 2018</t>
        </is>
      </c>
    </row>
    <row r="2">
      <c r="A2" s="4" t="inlineStr">
        <is>
          <t>Advances from stockholders</t>
        </is>
      </c>
      <c r="B2" s="5" t="n">
        <v>-52430</v>
      </c>
      <c r="C2" s="5" t="n">
        <v>-2551</v>
      </c>
      <c r="D2" s="5" t="n">
        <v>-39237</v>
      </c>
    </row>
    <row r="3">
      <c r="A3" s="4" t="inlineStr">
        <is>
          <t>Related party receivable</t>
        </is>
      </c>
      <c r="B3" s="6" t="n">
        <v>867</v>
      </c>
      <c r="C3" s="6" t="n">
        <v>4123</v>
      </c>
      <c r="D3" s="6" t="n">
        <v>49914</v>
      </c>
    </row>
    <row r="4">
      <c r="A4" s="4" t="inlineStr">
        <is>
          <t>Luca Pasquini [Member]</t>
        </is>
      </c>
    </row>
    <row r="5">
      <c r="A5" s="4" t="inlineStr">
        <is>
          <t>Advances from stockholders</t>
        </is>
      </c>
      <c r="B5" s="6" t="n">
        <v>-21217</v>
      </c>
    </row>
    <row r="6">
      <c r="A6" s="4" t="inlineStr">
        <is>
          <t>Related party receivable</t>
        </is>
      </c>
      <c r="B6" s="6" t="n">
        <v>867</v>
      </c>
      <c r="C6" s="6" t="n">
        <v>4123</v>
      </c>
      <c r="D6" s="4" t="inlineStr">
        <is>
          <t xml:space="preserve"> </t>
        </is>
      </c>
    </row>
    <row r="7">
      <c r="A7" s="4" t="inlineStr">
        <is>
          <t>Gold Street Capital Corp. [Member]</t>
        </is>
      </c>
    </row>
    <row r="8">
      <c r="A8" s="4" t="inlineStr">
        <is>
          <t>Advances from stockholders</t>
        </is>
      </c>
      <c r="B8" s="5" t="n">
        <v>-31213</v>
      </c>
      <c r="C8" s="5" t="n">
        <v>-2551</v>
      </c>
      <c r="D8" s="5" t="n">
        <v>-392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7" customWidth="1" min="5" max="5"/>
    <col width="21" customWidth="1" min="6" max="6"/>
    <col width="30" customWidth="1" min="7" max="7"/>
    <col width="30" customWidth="1" min="8" max="8"/>
    <col width="37" customWidth="1" min="9" max="9"/>
    <col width="30" customWidth="1" min="10" max="10"/>
    <col width="37" customWidth="1" min="11" max="11"/>
    <col width="27" customWidth="1" min="12" max="12"/>
    <col width="27" customWidth="1" min="13" max="13"/>
    <col width="27" customWidth="1" min="14" max="14"/>
    <col width="24" customWidth="1" min="15" max="15"/>
    <col width="21" customWidth="1" min="16" max="16"/>
    <col width="21" customWidth="1" min="17" max="17"/>
  </cols>
  <sheetData>
    <row r="1">
      <c r="A1" s="1" t="inlineStr">
        <is>
          <t>Related party transactions and balances Additional (Details Narrative)</t>
        </is>
      </c>
      <c r="B1" s="2" t="inlineStr">
        <is>
          <t>1 Months Ended</t>
        </is>
      </c>
      <c r="D1" s="2" t="inlineStr">
        <is>
          <t>3 Months Ended</t>
        </is>
      </c>
      <c r="G1" s="2" t="inlineStr">
        <is>
          <t>6 Months Ended</t>
        </is>
      </c>
      <c r="I1" s="2" t="inlineStr">
        <is>
          <t>8 Months Ended</t>
        </is>
      </c>
      <c r="K1" s="2" t="inlineStr">
        <is>
          <t>12 Months Ended</t>
        </is>
      </c>
    </row>
    <row r="2">
      <c r="B2" s="2" t="inlineStr">
        <is>
          <t>Jan. 31, 2019USD ($)</t>
        </is>
      </c>
      <c r="C2" s="2" t="inlineStr">
        <is>
          <t>Jan. 31, 2019EUR (€)</t>
        </is>
      </c>
      <c r="D2" s="2" t="inlineStr">
        <is>
          <t>Mar. 31, 2020USD ($)shares</t>
        </is>
      </c>
      <c r="E2" s="2" t="inlineStr">
        <is>
          <t>Mar. 31, 2020EUR (€)shares</t>
        </is>
      </c>
      <c r="F2" s="2" t="inlineStr">
        <is>
          <t>Mar. 31, 2019USD ($)</t>
        </is>
      </c>
      <c r="G2" s="2" t="inlineStr">
        <is>
          <t>Jul. 05, 2019$ / sharesshares</t>
        </is>
      </c>
      <c r="H2" s="2" t="inlineStr">
        <is>
          <t>Jul. 01, 2019$ / sharesshares</t>
        </is>
      </c>
      <c r="I2" s="2" t="inlineStr">
        <is>
          <t>Sep. 04, 2019USD ($)$ / sharesshares</t>
        </is>
      </c>
      <c r="J2" s="2" t="inlineStr">
        <is>
          <t>Aug. 29, 2019$ / sharesshares</t>
        </is>
      </c>
      <c r="K2" s="2" t="inlineStr">
        <is>
          <t>Dec. 31, 2019USD ($)$ / sharesshares</t>
        </is>
      </c>
      <c r="L2" s="2" t="inlineStr">
        <is>
          <t>Dec. 31, 2019EUR (€)shares</t>
        </is>
      </c>
      <c r="M2" s="2" t="inlineStr">
        <is>
          <t>Dec. 31, 2018USD ($)shares</t>
        </is>
      </c>
      <c r="N2" s="2" t="inlineStr">
        <is>
          <t>Mar. 31, 2020EUR (€)shares</t>
        </is>
      </c>
      <c r="O2" s="2" t="inlineStr">
        <is>
          <t>Nov. 11, 2019$ / shares</t>
        </is>
      </c>
      <c r="P2" s="2" t="inlineStr">
        <is>
          <t>Sep. 30, 2016USD ($)</t>
        </is>
      </c>
      <c r="Q2" s="2" t="inlineStr">
        <is>
          <t>Sep. 30, 2016EUR (€)</t>
        </is>
      </c>
    </row>
    <row r="3">
      <c r="A3" s="4" t="inlineStr">
        <is>
          <t>Stock Options available</t>
        </is>
      </c>
      <c r="D3" s="6" t="n">
        <v>834062</v>
      </c>
      <c r="M3" s="6" t="n">
        <v>1150000</v>
      </c>
      <c r="N3" s="6" t="n">
        <v>834062</v>
      </c>
    </row>
    <row r="4">
      <c r="A4" s="4" t="inlineStr">
        <is>
          <t>Per share | $ / shares</t>
        </is>
      </c>
      <c r="K4" s="8" t="n">
        <v>2.85</v>
      </c>
      <c r="O4" s="8" t="n">
        <v>2.8</v>
      </c>
    </row>
    <row r="5">
      <c r="A5" s="4" t="inlineStr">
        <is>
          <t>Stock based compensation | $</t>
        </is>
      </c>
      <c r="K5" s="5" t="n">
        <v>201106</v>
      </c>
    </row>
    <row r="6">
      <c r="A6" s="4" t="inlineStr">
        <is>
          <t>Common stock issued to settle liabilities | $</t>
        </is>
      </c>
      <c r="K6" s="6" t="n">
        <v>1009981</v>
      </c>
    </row>
    <row r="7">
      <c r="A7" s="4" t="inlineStr">
        <is>
          <t>Common stock issued to settle deferred purchase consideration | $</t>
        </is>
      </c>
      <c r="D7" s="5" t="n">
        <v>842432</v>
      </c>
      <c r="F7" s="5" t="n">
        <v>196783</v>
      </c>
      <c r="M7" s="5" t="n">
        <v>5587675</v>
      </c>
    </row>
    <row r="8">
      <c r="A8" s="4" t="inlineStr">
        <is>
          <t>Total payments</t>
        </is>
      </c>
      <c r="D8" s="5" t="n">
        <v>19942</v>
      </c>
      <c r="N8" s="9" t="n">
        <v>18076</v>
      </c>
      <c r="P8" s="5" t="n">
        <v>11000</v>
      </c>
      <c r="Q8" s="9" t="n">
        <v>9760</v>
      </c>
    </row>
    <row r="9">
      <c r="A9" s="4" t="inlineStr">
        <is>
          <t>Virtual Generation bonus earnout | $</t>
        </is>
      </c>
      <c r="K9" s="5" t="n">
        <v>-561351</v>
      </c>
      <c r="M9" s="4" t="inlineStr">
        <is>
          <t xml:space="preserve"> </t>
        </is>
      </c>
    </row>
    <row r="10">
      <c r="A10" s="4" t="inlineStr">
        <is>
          <t>Chief Excutive Officer [Member]</t>
        </is>
      </c>
    </row>
    <row r="11">
      <c r="A11" s="4" t="inlineStr">
        <is>
          <t>Stock option term</t>
        </is>
      </c>
      <c r="G11" s="4" t="inlineStr">
        <is>
          <t>10 years</t>
        </is>
      </c>
      <c r="J11" s="4" t="inlineStr">
        <is>
          <t>10 years</t>
        </is>
      </c>
    </row>
    <row r="12">
      <c r="A12" s="4" t="inlineStr">
        <is>
          <t>Stock Options available</t>
        </is>
      </c>
      <c r="G12" s="6" t="n">
        <v>39375</v>
      </c>
      <c r="J12" s="6" t="n">
        <v>25000</v>
      </c>
    </row>
    <row r="13">
      <c r="A13" s="4" t="inlineStr">
        <is>
          <t>Per share | $ / shares</t>
        </is>
      </c>
      <c r="G13" s="8" t="n">
        <v>2.96</v>
      </c>
      <c r="I13" s="5" t="n">
        <v>4</v>
      </c>
      <c r="J13" s="12" t="n">
        <v>2.8</v>
      </c>
    </row>
    <row r="14">
      <c r="A14" s="4" t="inlineStr">
        <is>
          <t>Stock based compensation | $</t>
        </is>
      </c>
      <c r="I14" s="5" t="n">
        <v>500000</v>
      </c>
    </row>
    <row r="15">
      <c r="A15" s="4" t="inlineStr">
        <is>
          <t>Stock based compensation, shares</t>
        </is>
      </c>
      <c r="I15" s="6" t="n">
        <v>125000</v>
      </c>
    </row>
    <row r="16">
      <c r="A16" s="4" t="inlineStr">
        <is>
          <t>Gold Street Capital Corp. [Member]</t>
        </is>
      </c>
    </row>
    <row r="17">
      <c r="A17" s="4" t="inlineStr">
        <is>
          <t>Common stock issued to settle liabilities, shares</t>
        </is>
      </c>
      <c r="I17" s="6" t="n">
        <v>15196</v>
      </c>
    </row>
    <row r="18">
      <c r="A18" s="4" t="inlineStr">
        <is>
          <t>Common stock issued to settle liabilities | $</t>
        </is>
      </c>
      <c r="I18" s="5" t="n">
        <v>48508</v>
      </c>
    </row>
    <row r="19">
      <c r="A19" s="4" t="inlineStr">
        <is>
          <t>Luca Pasquini [Member]</t>
        </is>
      </c>
    </row>
    <row r="20">
      <c r="A20" s="4" t="inlineStr">
        <is>
          <t>Stock option term</t>
        </is>
      </c>
      <c r="J20" s="4" t="inlineStr">
        <is>
          <t>10 years</t>
        </is>
      </c>
    </row>
    <row r="21">
      <c r="A21" s="4" t="inlineStr">
        <is>
          <t>Stock Options available</t>
        </is>
      </c>
      <c r="J21" s="6" t="n">
        <v>25000</v>
      </c>
    </row>
    <row r="22">
      <c r="A22" s="4" t="inlineStr">
        <is>
          <t>Per share | $ / shares</t>
        </is>
      </c>
      <c r="J22" s="8" t="n">
        <v>2.8</v>
      </c>
    </row>
    <row r="23">
      <c r="A23" s="4" t="inlineStr">
        <is>
          <t>Purchase price</t>
        </is>
      </c>
      <c r="B23" s="5" t="n">
        <v>4576352</v>
      </c>
      <c r="C23" s="9" t="n">
        <v>4000000</v>
      </c>
    </row>
    <row r="24">
      <c r="A24" s="4" t="inlineStr">
        <is>
          <t>Issuance of common stock, shares</t>
        </is>
      </c>
      <c r="D24" s="6" t="n">
        <v>76059</v>
      </c>
      <c r="E24" s="6" t="n">
        <v>76059</v>
      </c>
      <c r="K24" s="6" t="n">
        <v>26547</v>
      </c>
      <c r="L24" s="6" t="n">
        <v>26547</v>
      </c>
    </row>
    <row r="25">
      <c r="A25" s="4" t="inlineStr">
        <is>
          <t>Common stock issued to settle deferred purchase consideration</t>
        </is>
      </c>
      <c r="B25" s="6" t="n">
        <v>300000</v>
      </c>
      <c r="D25" s="5" t="n">
        <v>241313</v>
      </c>
      <c r="E25" s="9" t="n">
        <v>215800</v>
      </c>
    </row>
    <row r="26">
      <c r="A26" s="4" t="inlineStr">
        <is>
          <t>Purchase price paid in cash</t>
        </is>
      </c>
      <c r="B26" s="6" t="n">
        <v>915270</v>
      </c>
      <c r="C26" s="6" t="n">
        <v>800000</v>
      </c>
      <c r="D26" s="5" t="n">
        <v>162639</v>
      </c>
      <c r="E26" s="9" t="n">
        <v>145600</v>
      </c>
    </row>
    <row r="27">
      <c r="A27" s="4" t="inlineStr">
        <is>
          <t>Payments on Loan | $</t>
        </is>
      </c>
      <c r="B27" s="6" t="n">
        <v>500000</v>
      </c>
    </row>
    <row r="28">
      <c r="A28" s="4" t="inlineStr">
        <is>
          <t>Total payments | $</t>
        </is>
      </c>
      <c r="B28" s="6" t="n">
        <v>800000</v>
      </c>
    </row>
    <row r="29">
      <c r="A29" s="4" t="inlineStr">
        <is>
          <t>Virtual Generation bonus earnout</t>
        </is>
      </c>
      <c r="B29" s="6" t="n">
        <v>561351</v>
      </c>
      <c r="C29" s="6" t="n">
        <v>500000</v>
      </c>
      <c r="K29" s="5" t="n">
        <v>112270</v>
      </c>
      <c r="L29" s="9" t="n">
        <v>100000</v>
      </c>
    </row>
    <row r="30">
      <c r="A30" s="4" t="inlineStr">
        <is>
          <t>Gabriele Peroni [Member]</t>
        </is>
      </c>
    </row>
    <row r="31">
      <c r="A31" s="4" t="inlineStr">
        <is>
          <t>Stock option term</t>
        </is>
      </c>
      <c r="J31" s="4" t="inlineStr">
        <is>
          <t>10 years</t>
        </is>
      </c>
    </row>
    <row r="32">
      <c r="A32" s="4" t="inlineStr">
        <is>
          <t>Stock Options available</t>
        </is>
      </c>
      <c r="J32" s="6" t="n">
        <v>25000</v>
      </c>
    </row>
    <row r="33">
      <c r="A33" s="4" t="inlineStr">
        <is>
          <t>Per share | $ / shares</t>
        </is>
      </c>
      <c r="J33" s="8" t="n">
        <v>2.8</v>
      </c>
    </row>
    <row r="34">
      <c r="A34" s="4" t="inlineStr">
        <is>
          <t>Purchase price</t>
        </is>
      </c>
      <c r="B34" s="6" t="n">
        <v>4576352</v>
      </c>
      <c r="C34" s="6" t="n">
        <v>4000000</v>
      </c>
    </row>
    <row r="35">
      <c r="A35" s="4" t="inlineStr">
        <is>
          <t>Issuance of common stock, shares</t>
        </is>
      </c>
      <c r="K35" s="6" t="n">
        <v>76059</v>
      </c>
      <c r="L35" s="6" t="n">
        <v>76059</v>
      </c>
    </row>
    <row r="36">
      <c r="A36" s="4" t="inlineStr">
        <is>
          <t>Common stock issued to settle deferred purchase consideration</t>
        </is>
      </c>
      <c r="B36" s="6" t="n">
        <v>300000</v>
      </c>
      <c r="K36" s="5" t="n">
        <v>241313</v>
      </c>
      <c r="L36" s="9" t="n">
        <v>215800</v>
      </c>
    </row>
    <row r="37">
      <c r="A37" s="4" t="inlineStr">
        <is>
          <t>Purchase price paid in cash</t>
        </is>
      </c>
      <c r="B37" s="6" t="n">
        <v>915270</v>
      </c>
      <c r="C37" s="6" t="n">
        <v>800000</v>
      </c>
      <c r="K37" s="6" t="n">
        <v>209107</v>
      </c>
      <c r="L37" s="6" t="n">
        <v>187200</v>
      </c>
    </row>
    <row r="38">
      <c r="A38" s="4" t="inlineStr">
        <is>
          <t>Payments on Loan | $</t>
        </is>
      </c>
      <c r="B38" s="6" t="n">
        <v>500000</v>
      </c>
      <c r="K38" s="6" t="n">
        <v>187720</v>
      </c>
    </row>
    <row r="39">
      <c r="A39" s="4" t="inlineStr">
        <is>
          <t>Virtual Generation bonus earnout</t>
        </is>
      </c>
      <c r="B39" s="5" t="n">
        <v>561351</v>
      </c>
      <c r="C39" s="9" t="n">
        <v>500000</v>
      </c>
      <c r="K39" s="5" t="n">
        <v>112270</v>
      </c>
      <c r="L39" s="9" t="n">
        <v>100000</v>
      </c>
    </row>
    <row r="40">
      <c r="A40" s="4" t="inlineStr">
        <is>
          <t>Franco Salvagni [Member]</t>
        </is>
      </c>
    </row>
    <row r="41">
      <c r="A41" s="4" t="inlineStr">
        <is>
          <t>Stock option term</t>
        </is>
      </c>
      <c r="J41" s="4" t="inlineStr">
        <is>
          <t>10 years</t>
        </is>
      </c>
    </row>
    <row r="42">
      <c r="A42" s="4" t="inlineStr">
        <is>
          <t>Stock Options available</t>
        </is>
      </c>
      <c r="J42" s="6" t="n">
        <v>25000</v>
      </c>
    </row>
    <row r="43">
      <c r="A43" s="4" t="inlineStr">
        <is>
          <t>Per share | $ / shares</t>
        </is>
      </c>
      <c r="J43" s="8" t="n">
        <v>2.8</v>
      </c>
    </row>
    <row r="44">
      <c r="A44" s="4" t="inlineStr">
        <is>
          <t>Beniamino Gianfelici [Member]</t>
        </is>
      </c>
    </row>
    <row r="45">
      <c r="A45" s="4" t="inlineStr">
        <is>
          <t>Stock option term</t>
        </is>
      </c>
      <c r="J45" s="4" t="inlineStr">
        <is>
          <t>10 years</t>
        </is>
      </c>
    </row>
    <row r="46">
      <c r="A46" s="4" t="inlineStr">
        <is>
          <t>Stock Options available</t>
        </is>
      </c>
      <c r="J46" s="6" t="n">
        <v>25000</v>
      </c>
    </row>
    <row r="47">
      <c r="A47" s="4" t="inlineStr">
        <is>
          <t>Per share | $ / shares</t>
        </is>
      </c>
      <c r="J47" s="8" t="n">
        <v>2.8</v>
      </c>
    </row>
    <row r="48">
      <c r="A48" s="4" t="inlineStr">
        <is>
          <t>Mark Korb[Member]</t>
        </is>
      </c>
    </row>
    <row r="49">
      <c r="A49" s="4" t="inlineStr">
        <is>
          <t>Stock option term</t>
        </is>
      </c>
      <c r="H49" s="4" t="inlineStr">
        <is>
          <t>7 years</t>
        </is>
      </c>
    </row>
    <row r="50">
      <c r="A50" s="4" t="inlineStr">
        <is>
          <t>Stock Options available</t>
        </is>
      </c>
      <c r="H50" s="6" t="n">
        <v>25000</v>
      </c>
    </row>
    <row r="51">
      <c r="A51" s="4" t="inlineStr">
        <is>
          <t>Per share | $ / shares</t>
        </is>
      </c>
      <c r="H51" s="8" t="n">
        <v>2.72</v>
      </c>
    </row>
    <row r="52">
      <c r="A52" s="4" t="inlineStr">
        <is>
          <t>Paul Sallwasser[Member]</t>
        </is>
      </c>
    </row>
    <row r="53">
      <c r="A53" s="4" t="inlineStr">
        <is>
          <t>Stock option term</t>
        </is>
      </c>
      <c r="G53" s="4" t="inlineStr">
        <is>
          <t>10 years</t>
        </is>
      </c>
    </row>
    <row r="54">
      <c r="A54" s="4" t="inlineStr">
        <is>
          <t>Stock Options available</t>
        </is>
      </c>
      <c r="G54" s="6" t="n">
        <v>20625</v>
      </c>
    </row>
    <row r="55">
      <c r="A55" s="4" t="inlineStr">
        <is>
          <t>Per share | $ / shares</t>
        </is>
      </c>
      <c r="G55" s="8" t="n">
        <v>2.96</v>
      </c>
    </row>
    <row r="56">
      <c r="A56" s="4" t="inlineStr">
        <is>
          <t>Steven Sallwasser[Member]</t>
        </is>
      </c>
    </row>
    <row r="57">
      <c r="A57" s="4" t="inlineStr">
        <is>
          <t>Stock option term</t>
        </is>
      </c>
      <c r="G57" s="4" t="inlineStr">
        <is>
          <t>10 years</t>
        </is>
      </c>
    </row>
    <row r="58">
      <c r="A58" s="4" t="inlineStr">
        <is>
          <t>Stock Options available</t>
        </is>
      </c>
      <c r="G58" s="6" t="n">
        <v>10313</v>
      </c>
    </row>
    <row r="59">
      <c r="A59" s="4" t="inlineStr">
        <is>
          <t>Per share | $ / shares</t>
        </is>
      </c>
      <c r="G59" s="8" t="n">
        <v>2.96</v>
      </c>
    </row>
  </sheetData>
  <mergeCells count="7">
    <mergeCell ref="A1:A2"/>
    <mergeCell ref="B1:C1"/>
    <mergeCell ref="D1:F1"/>
    <mergeCell ref="G1:H1"/>
    <mergeCell ref="I1:J1"/>
    <mergeCell ref="K1:M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A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Details Narrative) - USD ($)</t>
        </is>
      </c>
      <c r="B1" s="2" t="inlineStr">
        <is>
          <t>Apr. 02, 2020</t>
        </is>
      </c>
      <c r="C1" s="2" t="inlineStr">
        <is>
          <t>Jan. 03, 2020</t>
        </is>
      </c>
      <c r="D1" s="2" t="inlineStr">
        <is>
          <t>Jan. 02, 2020</t>
        </is>
      </c>
      <c r="E1" s="2" t="inlineStr">
        <is>
          <t>May 01, 2020</t>
        </is>
      </c>
      <c r="F1" s="2" t="inlineStr">
        <is>
          <t>Sep. 17, 2019</t>
        </is>
      </c>
      <c r="G1" s="2" t="inlineStr">
        <is>
          <t>Jan. 30, 2019</t>
        </is>
      </c>
      <c r="H1" s="2" t="inlineStr">
        <is>
          <t>Jun. 01, 2020</t>
        </is>
      </c>
      <c r="I1" s="2" t="inlineStr">
        <is>
          <t>Mar. 01, 2020</t>
        </is>
      </c>
      <c r="J1" s="2" t="inlineStr">
        <is>
          <t>Feb. 27, 2020</t>
        </is>
      </c>
      <c r="K1" s="2" t="inlineStr">
        <is>
          <t>Mar. 01, 2019</t>
        </is>
      </c>
      <c r="L1" s="2" t="inlineStr">
        <is>
          <t>Jul. 01, 2020</t>
        </is>
      </c>
      <c r="M1" s="2" t="inlineStr">
        <is>
          <t>Mar. 31, 2020</t>
        </is>
      </c>
      <c r="N1" s="2" t="inlineStr">
        <is>
          <t>Apr. 02, 2019</t>
        </is>
      </c>
      <c r="O1" s="2" t="inlineStr">
        <is>
          <t>Mar. 31, 2019</t>
        </is>
      </c>
      <c r="P1" s="2" t="inlineStr">
        <is>
          <t>May 01, 2019</t>
        </is>
      </c>
      <c r="Q1" s="2" t="inlineStr">
        <is>
          <t>Apr. 22, 2019</t>
        </is>
      </c>
      <c r="R1" s="2" t="inlineStr">
        <is>
          <t>Jun. 01, 2019</t>
        </is>
      </c>
      <c r="S1" s="2" t="inlineStr">
        <is>
          <t>Jul. 02, 2019</t>
        </is>
      </c>
      <c r="T1" s="2" t="inlineStr">
        <is>
          <t>Aug. 01, 2019</t>
        </is>
      </c>
      <c r="U1" s="2" t="inlineStr">
        <is>
          <t>Sep. 02, 2019</t>
        </is>
      </c>
      <c r="V1" s="2" t="inlineStr">
        <is>
          <t>Oct. 02, 2019</t>
        </is>
      </c>
      <c r="W1" s="2" t="inlineStr">
        <is>
          <t>Nov. 02, 2019</t>
        </is>
      </c>
      <c r="X1" s="2" t="inlineStr">
        <is>
          <t>Dec. 08, 2019</t>
        </is>
      </c>
      <c r="Y1" s="2" t="inlineStr">
        <is>
          <t>Dec. 31, 2020</t>
        </is>
      </c>
      <c r="Z1" s="2" t="inlineStr">
        <is>
          <t>Dec. 31, 2019</t>
        </is>
      </c>
      <c r="AA1" s="2" t="inlineStr">
        <is>
          <t>Dec. 31, 2018</t>
        </is>
      </c>
    </row>
    <row r="2">
      <c r="A2" s="4" t="inlineStr">
        <is>
          <t>Common stock issued to settle deferred purchase consideration</t>
        </is>
      </c>
      <c r="M2" s="5" t="n">
        <v>842432</v>
      </c>
      <c r="O2" s="5" t="n">
        <v>196783</v>
      </c>
      <c r="AA2" s="5" t="n">
        <v>5587675</v>
      </c>
    </row>
    <row r="3">
      <c r="A3" s="4" t="inlineStr">
        <is>
          <t>Common stock issued with debentures</t>
        </is>
      </c>
      <c r="M3" s="5" t="n">
        <v>395253</v>
      </c>
      <c r="O3" s="5" t="n">
        <v>919824</v>
      </c>
      <c r="Z3" s="5" t="n">
        <v>5972508</v>
      </c>
      <c r="AA3" s="6" t="n">
        <v>582486</v>
      </c>
    </row>
    <row r="4">
      <c r="A4" s="4" t="inlineStr">
        <is>
          <t>Common stock issued for debt</t>
        </is>
      </c>
      <c r="AA4" s="4" t="inlineStr">
        <is>
          <t xml:space="preserve"> </t>
        </is>
      </c>
    </row>
    <row r="5">
      <c r="A5" s="4" t="inlineStr">
        <is>
          <t>Common stock issued to settle liabilities</t>
        </is>
      </c>
      <c r="Z5" s="5" t="n">
        <v>1009981</v>
      </c>
    </row>
    <row r="6">
      <c r="A6" s="4" t="inlineStr">
        <is>
          <t>Debentures [Member]</t>
        </is>
      </c>
    </row>
    <row r="7">
      <c r="A7" s="4" t="inlineStr">
        <is>
          <t>Common stock issued with debentures, shares</t>
        </is>
      </c>
      <c r="M7" s="6" t="n">
        <v>123591</v>
      </c>
      <c r="Q7" s="6" t="n">
        <v>14083</v>
      </c>
      <c r="Y7" s="6" t="n">
        <v>1866528</v>
      </c>
      <c r="Z7" s="6" t="n">
        <v>14083</v>
      </c>
    </row>
    <row r="8">
      <c r="A8" s="4" t="inlineStr">
        <is>
          <t>Common stock issued with debentures</t>
        </is>
      </c>
      <c r="M8" s="5" t="n">
        <v>395868</v>
      </c>
      <c r="Q8" s="5" t="n">
        <v>45066</v>
      </c>
      <c r="Y8" s="5" t="n">
        <v>5972507</v>
      </c>
      <c r="Z8" s="5" t="n">
        <v>45066</v>
      </c>
    </row>
    <row r="9">
      <c r="A9" s="4" t="inlineStr">
        <is>
          <t>Promissory Notes [Member]</t>
        </is>
      </c>
    </row>
    <row r="10">
      <c r="A10" s="4" t="inlineStr">
        <is>
          <t>Common stock issued for debt, shares</t>
        </is>
      </c>
      <c r="F10" s="6" t="n">
        <v>284721</v>
      </c>
    </row>
    <row r="11">
      <c r="A11" s="4" t="inlineStr">
        <is>
          <t>Common stock issued for debt</t>
        </is>
      </c>
      <c r="F11" s="5" t="n">
        <v>457461</v>
      </c>
    </row>
    <row r="12">
      <c r="A12" s="4" t="inlineStr">
        <is>
          <t>Liabilities [Member]</t>
        </is>
      </c>
    </row>
    <row r="13">
      <c r="A13" s="4" t="inlineStr">
        <is>
          <t>Common stock issued with debentures, shares</t>
        </is>
      </c>
      <c r="Q13" s="6" t="n">
        <v>457461</v>
      </c>
    </row>
    <row r="14">
      <c r="A14" s="4" t="inlineStr">
        <is>
          <t>Common stock issued with debentures</t>
        </is>
      </c>
      <c r="Q14" s="5" t="n">
        <v>553525</v>
      </c>
    </row>
    <row r="15">
      <c r="A15" s="4" t="inlineStr">
        <is>
          <t>Common stock issued to settle liabilities</t>
        </is>
      </c>
      <c r="F15" s="5" t="n">
        <v>553525</v>
      </c>
    </row>
    <row r="16">
      <c r="A16" s="4" t="inlineStr">
        <is>
          <t>Virtual Generation [Member]</t>
        </is>
      </c>
    </row>
    <row r="17">
      <c r="A17" s="4" t="inlineStr">
        <is>
          <t>Share issued for acquisition, shares</t>
        </is>
      </c>
      <c r="B17" s="6" t="n">
        <v>61040</v>
      </c>
      <c r="E17" s="6" t="n">
        <v>24390</v>
      </c>
      <c r="H17" s="6" t="n">
        <v>29300</v>
      </c>
      <c r="K17" s="6" t="n">
        <v>32848</v>
      </c>
      <c r="L17" s="6" t="n">
        <v>35130</v>
      </c>
      <c r="N17" s="6" t="n">
        <v>29975</v>
      </c>
      <c r="P17" s="6" t="n">
        <v>33105</v>
      </c>
      <c r="R17" s="6" t="n">
        <v>37256</v>
      </c>
      <c r="S17" s="6" t="n">
        <v>35751</v>
      </c>
      <c r="T17" s="6" t="n">
        <v>35048</v>
      </c>
      <c r="U17" s="6" t="n">
        <v>33353</v>
      </c>
      <c r="V17" s="6" t="n">
        <v>26285</v>
      </c>
      <c r="W17" s="6" t="n">
        <v>28565</v>
      </c>
      <c r="X17" s="6" t="n">
        <v>26610</v>
      </c>
    </row>
    <row r="18">
      <c r="A18" s="4" t="inlineStr">
        <is>
          <t>Common stock issued to settle deferred purchase consideration</t>
        </is>
      </c>
      <c r="B18" s="5" t="n">
        <v>90745</v>
      </c>
      <c r="E18" s="5" t="n">
        <v>91265</v>
      </c>
      <c r="H18" s="5" t="n">
        <v>92321</v>
      </c>
      <c r="K18" s="5" t="n">
        <v>101249</v>
      </c>
      <c r="L18" s="5" t="n">
        <v>93239</v>
      </c>
      <c r="N18" s="5" t="n">
        <v>86328</v>
      </c>
      <c r="P18" s="5" t="n">
        <v>93018</v>
      </c>
      <c r="R18" s="5" t="n">
        <v>92961</v>
      </c>
      <c r="S18" s="5" t="n">
        <v>93875</v>
      </c>
      <c r="T18" s="5" t="n">
        <v>91810</v>
      </c>
      <c r="U18" s="5" t="n">
        <v>91255</v>
      </c>
      <c r="V18" s="5" t="n">
        <v>90526</v>
      </c>
      <c r="W18" s="5" t="n">
        <v>92608</v>
      </c>
      <c r="X18" s="5" t="n">
        <v>91922</v>
      </c>
    </row>
    <row r="19">
      <c r="A19" s="4" t="inlineStr">
        <is>
          <t>Promissory Notes [Member]</t>
        </is>
      </c>
    </row>
    <row r="20">
      <c r="A20" s="4" t="inlineStr">
        <is>
          <t>Common stock issued with debentures, shares</t>
        </is>
      </c>
      <c r="Z20" s="6" t="n">
        <v>284721</v>
      </c>
    </row>
    <row r="21">
      <c r="A21" s="4" t="inlineStr">
        <is>
          <t>Common stock issued with debentures</t>
        </is>
      </c>
      <c r="Z21" s="5" t="n">
        <v>728884</v>
      </c>
    </row>
    <row r="22">
      <c r="A22" s="4" t="inlineStr">
        <is>
          <t>Virtual Generation [Member]</t>
        </is>
      </c>
    </row>
    <row r="23">
      <c r="A23" s="4" t="inlineStr">
        <is>
          <t>Share issued for acquisition, shares</t>
        </is>
      </c>
      <c r="C23" s="6" t="n">
        <v>132735</v>
      </c>
      <c r="D23" s="6" t="n">
        <v>22030</v>
      </c>
      <c r="I23" s="6" t="n">
        <v>25690</v>
      </c>
      <c r="J23" s="6" t="n">
        <v>23890</v>
      </c>
    </row>
    <row r="24">
      <c r="A24" s="4" t="inlineStr">
        <is>
          <t>Common stock issued to settle deferred purchase consideration</t>
        </is>
      </c>
      <c r="C24" s="5" t="n">
        <v>561350</v>
      </c>
      <c r="D24" s="5" t="n">
        <v>93077</v>
      </c>
      <c r="G24" s="5" t="n">
        <v>89000</v>
      </c>
      <c r="I24" s="5" t="n">
        <v>96372</v>
      </c>
      <c r="J24" s="5" t="n">
        <v>915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4" customWidth="1" min="2" max="2"/>
  </cols>
  <sheetData>
    <row r="1">
      <c r="A1" s="1" t="inlineStr">
        <is>
          <t>Warrants - Assumptions (Details) - Warrant [Member]</t>
        </is>
      </c>
      <c r="B1" s="2" t="inlineStr">
        <is>
          <t>12 Months Ended</t>
        </is>
      </c>
    </row>
    <row r="2">
      <c r="B2" s="2" t="inlineStr">
        <is>
          <t>Dec. 31, 2019$ / shares</t>
        </is>
      </c>
    </row>
    <row r="3">
      <c r="A3" s="4" t="inlineStr">
        <is>
          <t>Share price per share</t>
        </is>
      </c>
      <c r="B3" s="8" t="n">
        <v>2.08</v>
      </c>
    </row>
    <row r="4">
      <c r="A4" s="4" t="inlineStr">
        <is>
          <t>Risk free interest rate</t>
        </is>
      </c>
      <c r="B4" s="4" t="inlineStr">
        <is>
          <t>0.91%</t>
        </is>
      </c>
    </row>
    <row r="5">
      <c r="A5" s="4" t="inlineStr">
        <is>
          <t>Expected life</t>
        </is>
      </c>
      <c r="B5" s="4" t="inlineStr">
        <is>
          <t>1 year 135 days 1 hour 12 minutes</t>
        </is>
      </c>
    </row>
    <row r="6">
      <c r="A6" s="4" t="inlineStr">
        <is>
          <t>Expected volatility of underlying stock</t>
        </is>
      </c>
      <c r="B6" s="4" t="inlineStr">
        <is>
          <t>459.00%</t>
        </is>
      </c>
    </row>
    <row r="7">
      <c r="A7" s="4" t="inlineStr">
        <is>
          <t>Expected dividend rate</t>
        </is>
      </c>
      <c r="B7" s="4" t="inlineStr">
        <is>
          <t>0.00%</t>
        </is>
      </c>
    </row>
    <row r="8">
      <c r="A8" s="4" t="inlineStr">
        <is>
          <t>Maximum[Member]</t>
        </is>
      </c>
    </row>
    <row r="9">
      <c r="A9" s="4" t="inlineStr">
        <is>
          <t>Exercise price</t>
        </is>
      </c>
      <c r="B9" s="8" t="n">
        <v>4.6</v>
      </c>
    </row>
    <row r="10">
      <c r="A10" s="4" t="inlineStr">
        <is>
          <t>Minimum [Member]</t>
        </is>
      </c>
    </row>
    <row r="11">
      <c r="A11" s="4" t="inlineStr">
        <is>
          <t>Exercise price</t>
        </is>
      </c>
      <c r="B11" s="5" t="n">
        <v>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arrants (Details Narrative) - USD ($)</t>
        </is>
      </c>
      <c r="B1" s="2" t="inlineStr">
        <is>
          <t>12 Months Ended</t>
        </is>
      </c>
    </row>
    <row r="2">
      <c r="B2" s="2" t="inlineStr">
        <is>
          <t>Dec. 31, 2019</t>
        </is>
      </c>
      <c r="C2" s="2" t="inlineStr">
        <is>
          <t>Dec. 31, 2018</t>
        </is>
      </c>
    </row>
    <row r="3">
      <c r="A3" s="4" t="inlineStr">
        <is>
          <t>Warrants fair value</t>
        </is>
      </c>
      <c r="B3" s="5" t="n">
        <v>2929712</v>
      </c>
    </row>
    <row r="4">
      <c r="A4" s="4" t="inlineStr">
        <is>
          <t>Investors [Member]</t>
        </is>
      </c>
    </row>
    <row r="5">
      <c r="A5" s="4" t="inlineStr">
        <is>
          <t>Debenture carrying value</t>
        </is>
      </c>
      <c r="C5" s="5" t="n">
        <v>1000</v>
      </c>
    </row>
    <row r="6">
      <c r="A6" s="4" t="inlineStr">
        <is>
          <t>Warrants to purchase shares</t>
        </is>
      </c>
      <c r="C6" s="11" t="n">
        <v>135.28</v>
      </c>
    </row>
    <row r="7">
      <c r="A7" s="4" t="inlineStr">
        <is>
          <t>Common stock, shares issued for private placement, shares</t>
        </is>
      </c>
      <c r="C7" s="11" t="n">
        <v>104.06</v>
      </c>
    </row>
    <row r="8">
      <c r="A8" s="4" t="inlineStr">
        <is>
          <t>Price per share</t>
        </is>
      </c>
      <c r="C8" s="5" t="n">
        <v>4</v>
      </c>
    </row>
    <row r="9">
      <c r="A9" s="4" t="inlineStr">
        <is>
          <t>Warrant [Member]</t>
        </is>
      </c>
    </row>
    <row r="10">
      <c r="A10" s="4" t="inlineStr">
        <is>
          <t>Shares issued for warrants, shares</t>
        </is>
      </c>
      <c r="B10" s="6" t="n">
        <v>70625</v>
      </c>
    </row>
    <row r="11">
      <c r="A11" s="4" t="inlineStr">
        <is>
          <t>Warrants fair value</t>
        </is>
      </c>
      <c r="B11" s="5" t="n">
        <v>29297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Warrants (Details) - $ / shares</t>
        </is>
      </c>
      <c r="B1" s="2" t="inlineStr">
        <is>
          <t>3 Months Ended</t>
        </is>
      </c>
      <c r="C1" s="2" t="inlineStr">
        <is>
          <t>12 Months Ended</t>
        </is>
      </c>
    </row>
    <row r="2">
      <c r="B2" s="2" t="inlineStr">
        <is>
          <t>Mar. 31, 2020</t>
        </is>
      </c>
      <c r="C2" s="2" t="inlineStr">
        <is>
          <t>Dec. 31, 2019</t>
        </is>
      </c>
    </row>
    <row r="3">
      <c r="A3" s="3" t="inlineStr">
        <is>
          <t>Weighted Average Exercise Price Per Common Share</t>
        </is>
      </c>
    </row>
    <row r="4">
      <c r="A4" s="4" t="inlineStr">
        <is>
          <t>Outstanding at beginning of period</t>
        </is>
      </c>
      <c r="B4" s="8" t="n">
        <v>2.85</v>
      </c>
    </row>
    <row r="5">
      <c r="A5" s="4" t="inlineStr">
        <is>
          <t>Outstanding at end of period</t>
        </is>
      </c>
      <c r="C5" s="8" t="n">
        <v>2.85</v>
      </c>
    </row>
    <row r="6">
      <c r="A6" s="4" t="inlineStr">
        <is>
          <t>Warrant [Member]</t>
        </is>
      </c>
    </row>
    <row r="7">
      <c r="A7" s="3" t="inlineStr">
        <is>
          <t>Warrant Shares [Rollforward]</t>
        </is>
      </c>
    </row>
    <row r="8">
      <c r="A8" s="4" t="inlineStr">
        <is>
          <t>Outstanding at beginning of period</t>
        </is>
      </c>
      <c r="B8" s="6" t="n">
        <v>1089474</v>
      </c>
      <c r="C8" s="6" t="n">
        <v>76566</v>
      </c>
    </row>
    <row r="9">
      <c r="A9" s="4" t="inlineStr">
        <is>
          <t>Granted during the period</t>
        </is>
      </c>
      <c r="B9" s="4" t="inlineStr">
        <is>
          <t xml:space="preserve"> </t>
        </is>
      </c>
      <c r="C9" s="6" t="n">
        <v>1096224</v>
      </c>
    </row>
    <row r="10">
      <c r="A10" s="4" t="inlineStr">
        <is>
          <t>Forfeited/cancelled during the period</t>
        </is>
      </c>
      <c r="B10" s="6" t="n">
        <v>-21988</v>
      </c>
      <c r="C10" s="6" t="n">
        <v>-27000</v>
      </c>
    </row>
    <row r="11">
      <c r="A11" s="4" t="inlineStr">
        <is>
          <t>Excercised during the period</t>
        </is>
      </c>
      <c r="B11" s="4" t="inlineStr">
        <is>
          <t xml:space="preserve"> </t>
        </is>
      </c>
      <c r="C11" s="6" t="n">
        <v>-40761</v>
      </c>
    </row>
    <row r="12">
      <c r="A12" s="4" t="inlineStr">
        <is>
          <t>Expired during the period</t>
        </is>
      </c>
      <c r="C12" s="6" t="n">
        <v>-15555</v>
      </c>
    </row>
    <row r="13">
      <c r="A13" s="4" t="inlineStr">
        <is>
          <t>Outstanding at end of period</t>
        </is>
      </c>
      <c r="B13" s="6" t="n">
        <v>1067486</v>
      </c>
      <c r="C13" s="6" t="n">
        <v>1089474</v>
      </c>
    </row>
    <row r="14">
      <c r="A14" s="3" t="inlineStr">
        <is>
          <t>Weighted Average Exercise Price Per Common Share</t>
        </is>
      </c>
    </row>
    <row r="15">
      <c r="A15" s="4" t="inlineStr">
        <is>
          <t>Outstanding at beginning of period</t>
        </is>
      </c>
      <c r="B15" s="5" t="n">
        <v>4</v>
      </c>
      <c r="C15" s="8" t="n">
        <v>4.32</v>
      </c>
    </row>
    <row r="16">
      <c r="A16" s="4" t="inlineStr">
        <is>
          <t>Granted during the period</t>
        </is>
      </c>
      <c r="B16" s="4" t="inlineStr">
        <is>
          <t xml:space="preserve"> </t>
        </is>
      </c>
      <c r="C16" s="6" t="n">
        <v>4</v>
      </c>
    </row>
    <row r="17">
      <c r="A17" s="4" t="inlineStr">
        <is>
          <t>Forfeited/Canceled during the period</t>
        </is>
      </c>
      <c r="B17" s="6" t="n">
        <v>4</v>
      </c>
      <c r="C17" s="11" t="n">
        <v>5.04</v>
      </c>
    </row>
    <row r="18">
      <c r="A18" s="4" t="inlineStr">
        <is>
          <t>Exercised during the period</t>
        </is>
      </c>
      <c r="B18" s="4" t="inlineStr">
        <is>
          <t xml:space="preserve"> </t>
        </is>
      </c>
      <c r="C18" s="11" t="n">
        <v>4.64</v>
      </c>
    </row>
    <row r="19">
      <c r="A19" s="4" t="inlineStr">
        <is>
          <t>Expired during the period</t>
        </is>
      </c>
      <c r="C19" s="11" t="n">
        <v>4.64</v>
      </c>
    </row>
    <row r="20">
      <c r="A20" s="4" t="inlineStr">
        <is>
          <t>Outstanding at end of period</t>
        </is>
      </c>
      <c r="B20" s="5" t="n">
        <v>4</v>
      </c>
      <c r="C20" s="5" t="n">
        <v>4</v>
      </c>
    </row>
    <row r="21">
      <c r="A21" s="3" t="inlineStr">
        <is>
          <t>Weighted Average Life per Warrant</t>
        </is>
      </c>
    </row>
    <row r="22">
      <c r="A22" s="4" t="inlineStr">
        <is>
          <t>Exercisable at end of period</t>
        </is>
      </c>
      <c r="B22" s="4" t="inlineStr">
        <is>
          <t>1 month 6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ock Options - Assumptions (Details) - $ / shares</t>
        </is>
      </c>
      <c r="B1" s="2" t="inlineStr">
        <is>
          <t>3 Months Ended</t>
        </is>
      </c>
      <c r="C1" s="2" t="inlineStr">
        <is>
          <t>12 Months Ended</t>
        </is>
      </c>
    </row>
    <row r="2">
      <c r="B2" s="2" t="inlineStr">
        <is>
          <t>Mar. 31, 2020</t>
        </is>
      </c>
      <c r="C2" s="2" t="inlineStr">
        <is>
          <t>Dec. 31, 2019</t>
        </is>
      </c>
    </row>
    <row r="3">
      <c r="A3" s="4" t="inlineStr">
        <is>
          <t>Expected life of options</t>
        </is>
      </c>
      <c r="B3" s="4" t="inlineStr">
        <is>
          <t>9 years 5 days</t>
        </is>
      </c>
    </row>
    <row r="4">
      <c r="A4" s="4" t="inlineStr">
        <is>
          <t>Stock options [Member]</t>
        </is>
      </c>
    </row>
    <row r="5">
      <c r="A5" s="4" t="inlineStr">
        <is>
          <t>Expected dividend rate</t>
        </is>
      </c>
      <c r="C5" s="4" t="inlineStr">
        <is>
          <t>0.00%</t>
        </is>
      </c>
    </row>
    <row r="6">
      <c r="A6" s="4" t="inlineStr">
        <is>
          <t>Stock options [Member] | Minimum [Member]</t>
        </is>
      </c>
    </row>
    <row r="7">
      <c r="A7" s="4" t="inlineStr">
        <is>
          <t>Exercise price per share</t>
        </is>
      </c>
      <c r="C7" s="8" t="n">
        <v>2.72</v>
      </c>
    </row>
    <row r="8">
      <c r="A8" s="4" t="inlineStr">
        <is>
          <t>Risk free interest rate</t>
        </is>
      </c>
      <c r="C8" s="4" t="inlineStr">
        <is>
          <t>150.00%</t>
        </is>
      </c>
    </row>
    <row r="9">
      <c r="A9" s="4" t="inlineStr">
        <is>
          <t>Expected life of options</t>
        </is>
      </c>
      <c r="C9" s="4" t="inlineStr">
        <is>
          <t>7 years</t>
        </is>
      </c>
    </row>
    <row r="10">
      <c r="A10" s="4" t="inlineStr">
        <is>
          <t>Expected volatility of underlying stock</t>
        </is>
      </c>
      <c r="C10" s="4" t="inlineStr">
        <is>
          <t>237.40%</t>
        </is>
      </c>
    </row>
    <row r="11">
      <c r="A11" s="4" t="inlineStr">
        <is>
          <t>Stock options [Member] | Maximum[Member]</t>
        </is>
      </c>
    </row>
    <row r="12">
      <c r="A12" s="4" t="inlineStr">
        <is>
          <t>Exercise price per share</t>
        </is>
      </c>
      <c r="C12" s="8" t="n">
        <v>2.96</v>
      </c>
    </row>
    <row r="13">
      <c r="A13" s="4" t="inlineStr">
        <is>
          <t>Risk free interest rate</t>
        </is>
      </c>
      <c r="C13" s="4" t="inlineStr">
        <is>
          <t>204.00%</t>
        </is>
      </c>
    </row>
    <row r="14">
      <c r="A14" s="4" t="inlineStr">
        <is>
          <t>Expected life of options</t>
        </is>
      </c>
      <c r="C14" s="4" t="inlineStr">
        <is>
          <t>10 years</t>
        </is>
      </c>
    </row>
    <row r="15">
      <c r="A15" s="4" t="inlineStr">
        <is>
          <t>Expected volatility of underlying stock</t>
        </is>
      </c>
      <c r="C15" s="4" t="inlineStr">
        <is>
          <t>27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6" customWidth="1" min="5" max="5"/>
  </cols>
  <sheetData>
    <row r="1">
      <c r="A1" s="1" t="inlineStr">
        <is>
          <t>Stock Options - Stock option activity (Details) - $ / shares</t>
        </is>
      </c>
      <c r="B1" s="2" t="inlineStr">
        <is>
          <t>3 Months Ended</t>
        </is>
      </c>
      <c r="C1" s="2" t="inlineStr">
        <is>
          <t>7 Months Ended</t>
        </is>
      </c>
      <c r="D1" s="2" t="inlineStr">
        <is>
          <t>8 Months Ended</t>
        </is>
      </c>
      <c r="E1" s="2" t="inlineStr">
        <is>
          <t>12 Months Ended</t>
        </is>
      </c>
    </row>
    <row r="2">
      <c r="B2" s="2" t="inlineStr">
        <is>
          <t>Mar. 31, 2020</t>
        </is>
      </c>
      <c r="C2" s="2" t="inlineStr">
        <is>
          <t>Jul. 31, 2019</t>
        </is>
      </c>
      <c r="D2" s="2" t="inlineStr">
        <is>
          <t>Aug. 31, 2019</t>
        </is>
      </c>
      <c r="E2" s="2" t="inlineStr">
        <is>
          <t>Dec. 31, 2019</t>
        </is>
      </c>
    </row>
    <row r="3">
      <c r="A3" s="3" t="inlineStr">
        <is>
          <t>Stock option Activity</t>
        </is>
      </c>
    </row>
    <row r="4">
      <c r="A4" s="4" t="inlineStr">
        <is>
          <t>Options outstanding, shares</t>
        </is>
      </c>
      <c r="B4" s="6" t="n">
        <v>315938</v>
      </c>
    </row>
    <row r="5">
      <c r="A5" s="4" t="inlineStr">
        <is>
          <t>Options outstanding, shares</t>
        </is>
      </c>
      <c r="B5" s="6" t="n">
        <v>315938</v>
      </c>
      <c r="E5" s="6" t="n">
        <v>315938</v>
      </c>
    </row>
    <row r="6">
      <c r="A6" s="3" t="inlineStr">
        <is>
          <t>Weighted average exercise price</t>
        </is>
      </c>
    </row>
    <row r="7">
      <c r="A7" s="4" t="inlineStr">
        <is>
          <t>Options outstanding, weighted average exercise price</t>
        </is>
      </c>
      <c r="B7" s="8" t="n">
        <v>2.83</v>
      </c>
    </row>
    <row r="8">
      <c r="A8" s="4" t="inlineStr">
        <is>
          <t>Options outstanding, weighted average exercise price</t>
        </is>
      </c>
      <c r="B8" s="8" t="n">
        <v>2.84</v>
      </c>
      <c r="E8" s="8" t="n">
        <v>2.83</v>
      </c>
    </row>
    <row r="9">
      <c r="A9" s="4" t="inlineStr">
        <is>
          <t>Stock option [Member]</t>
        </is>
      </c>
    </row>
    <row r="10">
      <c r="A10" s="3" t="inlineStr">
        <is>
          <t>Stock option Activity</t>
        </is>
      </c>
    </row>
    <row r="11">
      <c r="A11" s="4" t="inlineStr">
        <is>
          <t>Options outstanding, shares</t>
        </is>
      </c>
      <c r="B11" s="6" t="n">
        <v>315938</v>
      </c>
      <c r="C11" s="4" t="inlineStr">
        <is>
          <t xml:space="preserve"> </t>
        </is>
      </c>
      <c r="D11" s="4" t="inlineStr">
        <is>
          <t xml:space="preserve"> </t>
        </is>
      </c>
      <c r="E11" s="4" t="inlineStr">
        <is>
          <t xml:space="preserve"> </t>
        </is>
      </c>
    </row>
    <row r="12">
      <c r="A12" s="4" t="inlineStr">
        <is>
          <t>Granted</t>
        </is>
      </c>
      <c r="B12" s="4" t="inlineStr">
        <is>
          <t xml:space="preserve"> </t>
        </is>
      </c>
      <c r="E12" s="6" t="n">
        <v>315938</v>
      </c>
    </row>
    <row r="13">
      <c r="A13" s="4" t="inlineStr">
        <is>
          <t>Forfeited/cancelled</t>
        </is>
      </c>
      <c r="B13" s="4" t="inlineStr">
        <is>
          <t xml:space="preserve"> </t>
        </is>
      </c>
      <c r="E13" s="4" t="inlineStr">
        <is>
          <t xml:space="preserve"> </t>
        </is>
      </c>
    </row>
    <row r="14">
      <c r="A14" s="4" t="inlineStr">
        <is>
          <t>Exercised</t>
        </is>
      </c>
      <c r="B14" s="4" t="inlineStr">
        <is>
          <t xml:space="preserve"> </t>
        </is>
      </c>
      <c r="C14" s="6" t="n">
        <v>95313</v>
      </c>
      <c r="D14" s="6" t="n">
        <v>150000</v>
      </c>
      <c r="E14" s="4" t="inlineStr">
        <is>
          <t xml:space="preserve"> </t>
        </is>
      </c>
    </row>
    <row r="15">
      <c r="A15" s="4" t="inlineStr">
        <is>
          <t>Options outstanding, shares</t>
        </is>
      </c>
      <c r="B15" s="6" t="n">
        <v>315938</v>
      </c>
      <c r="E15" s="6" t="n">
        <v>315938</v>
      </c>
    </row>
    <row r="16">
      <c r="A16" s="3" t="inlineStr">
        <is>
          <t>Weighted average exercise price</t>
        </is>
      </c>
    </row>
    <row r="17">
      <c r="A17" s="4" t="inlineStr">
        <is>
          <t>Options outstanding, weighted average exercise price</t>
        </is>
      </c>
      <c r="B17" s="8" t="n">
        <v>2.84</v>
      </c>
      <c r="C17" s="4" t="inlineStr">
        <is>
          <t xml:space="preserve"> </t>
        </is>
      </c>
      <c r="D17" s="4" t="inlineStr">
        <is>
          <t xml:space="preserve"> </t>
        </is>
      </c>
      <c r="E17" s="4" t="inlineStr">
        <is>
          <t xml:space="preserve"> </t>
        </is>
      </c>
    </row>
    <row r="18">
      <c r="A18" s="4" t="inlineStr">
        <is>
          <t>Granted</t>
        </is>
      </c>
      <c r="E18" s="11" t="n">
        <v>2.84</v>
      </c>
    </row>
    <row r="19">
      <c r="A19" s="4" t="inlineStr">
        <is>
          <t>Forfeited/cancelled</t>
        </is>
      </c>
      <c r="E19" s="4" t="inlineStr">
        <is>
          <t xml:space="preserve"> </t>
        </is>
      </c>
    </row>
    <row r="20">
      <c r="A20" s="4" t="inlineStr">
        <is>
          <t>Exercised</t>
        </is>
      </c>
      <c r="E20" s="4" t="inlineStr">
        <is>
          <t xml:space="preserve"> </t>
        </is>
      </c>
    </row>
    <row r="21">
      <c r="A21" s="4" t="inlineStr">
        <is>
          <t>Options outstanding, weighted average exercise price</t>
        </is>
      </c>
      <c r="B21" s="8" t="n">
        <v>2.84</v>
      </c>
      <c r="E21" s="8" t="n">
        <v>2.8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4" customWidth="1" min="2" max="2"/>
    <col width="16" customWidth="1" min="3" max="3"/>
  </cols>
  <sheetData>
    <row r="1">
      <c r="A1" s="1" t="inlineStr">
        <is>
          <t>Stock Options - Stock options outstanding (Details) - $ / shares</t>
        </is>
      </c>
      <c r="B1" s="2" t="inlineStr">
        <is>
          <t>3 Months Ended</t>
        </is>
      </c>
      <c r="C1" s="2" t="inlineStr">
        <is>
          <t>12 Months Ended</t>
        </is>
      </c>
    </row>
    <row r="2">
      <c r="B2" s="2" t="inlineStr">
        <is>
          <t>Mar. 31, 2020</t>
        </is>
      </c>
      <c r="C2" s="2" t="inlineStr">
        <is>
          <t>Dec. 31, 2019</t>
        </is>
      </c>
    </row>
    <row r="3">
      <c r="A3" s="4" t="inlineStr">
        <is>
          <t>Options outstanding, shares</t>
        </is>
      </c>
      <c r="B3" s="6" t="n">
        <v>315938</v>
      </c>
      <c r="C3" s="6" t="n">
        <v>315938</v>
      </c>
    </row>
    <row r="4">
      <c r="A4" s="4" t="inlineStr">
        <is>
          <t>Options oustanding, weighted average remaining years</t>
        </is>
      </c>
      <c r="B4" s="4" t="inlineStr">
        <is>
          <t>9 years 5 days</t>
        </is>
      </c>
    </row>
    <row r="5">
      <c r="A5" s="4" t="inlineStr">
        <is>
          <t>Options outstanding, weighted average exercise price</t>
        </is>
      </c>
      <c r="B5" s="8" t="n">
        <v>2.84</v>
      </c>
      <c r="C5" s="8" t="n">
        <v>2.83</v>
      </c>
    </row>
    <row r="6">
      <c r="A6" s="4" t="inlineStr">
        <is>
          <t>Options exercisable, shares</t>
        </is>
      </c>
      <c r="B6" s="6" t="n">
        <v>109323</v>
      </c>
      <c r="C6" s="6" t="n">
        <v>49830</v>
      </c>
    </row>
    <row r="7">
      <c r="A7" s="4" t="inlineStr">
        <is>
          <t>Options exercisable, weighted average exercise price</t>
        </is>
      </c>
      <c r="B7" s="8" t="n">
        <v>2.88</v>
      </c>
      <c r="C7" s="8" t="n">
        <v>2.92</v>
      </c>
    </row>
    <row r="8">
      <c r="A8" s="4" t="inlineStr">
        <is>
          <t>$2.72[Member]</t>
        </is>
      </c>
    </row>
    <row r="9">
      <c r="A9" s="4" t="inlineStr">
        <is>
          <t>Exercise price per share</t>
        </is>
      </c>
      <c r="B9" s="8" t="n">
        <v>2.72</v>
      </c>
    </row>
    <row r="10">
      <c r="A10" s="4" t="inlineStr">
        <is>
          <t>Options outstanding, shares</t>
        </is>
      </c>
      <c r="B10" s="6" t="n">
        <v>25000</v>
      </c>
    </row>
    <row r="11">
      <c r="A11" s="4" t="inlineStr">
        <is>
          <t>Options oustanding, weighted average remaining years</t>
        </is>
      </c>
      <c r="B11" s="4" t="inlineStr">
        <is>
          <t>6 years 5 months</t>
        </is>
      </c>
    </row>
    <row r="12">
      <c r="A12" s="4" t="inlineStr">
        <is>
          <t>Options exercisable, shares</t>
        </is>
      </c>
      <c r="B12" s="4" t="inlineStr">
        <is>
          <t xml:space="preserve"> </t>
        </is>
      </c>
    </row>
    <row r="13">
      <c r="A13" s="4" t="inlineStr">
        <is>
          <t>$2.80[Member]</t>
        </is>
      </c>
    </row>
    <row r="14">
      <c r="A14" s="4" t="inlineStr">
        <is>
          <t>Exercise price per share</t>
        </is>
      </c>
      <c r="B14" s="8" t="n">
        <v>2.8</v>
      </c>
    </row>
    <row r="15">
      <c r="A15" s="4" t="inlineStr">
        <is>
          <t>Options outstanding, shares</t>
        </is>
      </c>
      <c r="B15" s="6" t="n">
        <v>220625</v>
      </c>
    </row>
    <row r="16">
      <c r="A16" s="4" t="inlineStr">
        <is>
          <t>Options oustanding, weighted average remaining years</t>
        </is>
      </c>
      <c r="B16" s="4" t="inlineStr">
        <is>
          <t>9 years 7 months 3 days</t>
        </is>
      </c>
    </row>
    <row r="17">
      <c r="A17" s="4" t="inlineStr">
        <is>
          <t>Options exercisable, shares</t>
        </is>
      </c>
      <c r="B17" s="6" t="n">
        <v>55885</v>
      </c>
      <c r="C17" s="6" t="n">
        <v>13971</v>
      </c>
    </row>
    <row r="18">
      <c r="A18" s="4" t="inlineStr">
        <is>
          <t>$2.96[Member]</t>
        </is>
      </c>
    </row>
    <row r="19">
      <c r="A19" s="4" t="inlineStr">
        <is>
          <t>Exercise price per share</t>
        </is>
      </c>
      <c r="B19" s="8" t="n">
        <v>2.96</v>
      </c>
    </row>
    <row r="20">
      <c r="A20" s="4" t="inlineStr">
        <is>
          <t>Options outstanding, shares</t>
        </is>
      </c>
      <c r="B20" s="6" t="n">
        <v>70313</v>
      </c>
    </row>
    <row r="21">
      <c r="A21" s="4" t="inlineStr">
        <is>
          <t>Options oustanding, weighted average remaining years</t>
        </is>
      </c>
      <c r="B21" s="4" t="inlineStr">
        <is>
          <t>9 years 5 months 2 days</t>
        </is>
      </c>
    </row>
    <row r="22">
      <c r="A22" s="4" t="inlineStr">
        <is>
          <t>Options exercisable, shares</t>
        </is>
      </c>
      <c r="B22" s="6" t="n">
        <v>53438</v>
      </c>
      <c r="C22" s="6" t="n">
        <v>358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 Options (Details Narrative) - USD ($)</t>
        </is>
      </c>
      <c r="B1" s="2" t="inlineStr">
        <is>
          <t>Nov. 11, 2019</t>
        </is>
      </c>
      <c r="C1" s="2" t="inlineStr">
        <is>
          <t>Mar. 31, 2020</t>
        </is>
      </c>
      <c r="D1" s="2" t="inlineStr">
        <is>
          <t>Jul. 31, 2019</t>
        </is>
      </c>
      <c r="E1" s="2" t="inlineStr">
        <is>
          <t>Aug. 31, 2019</t>
        </is>
      </c>
      <c r="G1" s="2" t="inlineStr">
        <is>
          <t>Dec. 31, 2019</t>
        </is>
      </c>
      <c r="H1" s="2" t="inlineStr">
        <is>
          <t>Dec. 31, 2018</t>
        </is>
      </c>
    </row>
    <row r="2">
      <c r="A2" s="4" t="inlineStr">
        <is>
          <t>Stock Options available</t>
        </is>
      </c>
      <c r="C2" s="6" t="n">
        <v>834062</v>
      </c>
      <c r="H2" s="6" t="n">
        <v>1150000</v>
      </c>
    </row>
    <row r="3">
      <c r="A3" s="4" t="inlineStr">
        <is>
          <t>Options outstanding, shares</t>
        </is>
      </c>
      <c r="C3" s="6" t="n">
        <v>315938</v>
      </c>
      <c r="G3" s="6" t="n">
        <v>315938</v>
      </c>
    </row>
    <row r="4">
      <c r="A4" s="4" t="inlineStr">
        <is>
          <t>Fair values of options</t>
        </is>
      </c>
      <c r="B4" s="5" t="n">
        <v>70625</v>
      </c>
      <c r="G4" s="5" t="n">
        <v>899704</v>
      </c>
    </row>
    <row r="5">
      <c r="A5" s="4" t="inlineStr">
        <is>
          <t>Per share</t>
        </is>
      </c>
      <c r="B5" s="8" t="n">
        <v>2.8</v>
      </c>
      <c r="G5" s="8" t="n">
        <v>2.85</v>
      </c>
    </row>
    <row r="6">
      <c r="A6" s="4" t="inlineStr">
        <is>
          <t>Stock based compensation expense</t>
        </is>
      </c>
      <c r="C6" s="5" t="n">
        <v>579288</v>
      </c>
      <c r="G6" s="5" t="n">
        <v>201106</v>
      </c>
    </row>
    <row r="7">
      <c r="A7" s="4" t="inlineStr">
        <is>
          <t>Unvested options, shares</t>
        </is>
      </c>
      <c r="C7" s="6" t="n">
        <v>206615</v>
      </c>
    </row>
    <row r="8">
      <c r="A8" s="4" t="inlineStr">
        <is>
          <t>Unvested options, amount</t>
        </is>
      </c>
      <c r="G8" s="6" t="n">
        <v>237982</v>
      </c>
    </row>
    <row r="9">
      <c r="A9" s="4" t="inlineStr">
        <is>
          <t>Intrinsic Value of stock options</t>
        </is>
      </c>
      <c r="C9" s="5" t="n">
        <v>0</v>
      </c>
      <c r="G9" s="5" t="n">
        <v>698598</v>
      </c>
      <c r="H9" s="5" t="n">
        <v>354078</v>
      </c>
    </row>
    <row r="10">
      <c r="A10" s="4" t="inlineStr">
        <is>
          <t>Stock option [Member]</t>
        </is>
      </c>
    </row>
    <row r="11">
      <c r="A11" s="4" t="inlineStr">
        <is>
          <t>Stock options issued for common stock</t>
        </is>
      </c>
      <c r="C11" s="4" t="inlineStr">
        <is>
          <t xml:space="preserve"> </t>
        </is>
      </c>
      <c r="D11" s="6" t="n">
        <v>95313</v>
      </c>
      <c r="E11" s="6" t="n">
        <v>150000</v>
      </c>
      <c r="G11" s="4" t="inlineStr">
        <is>
          <t xml:space="preserve"> </t>
        </is>
      </c>
    </row>
    <row r="12">
      <c r="A12" s="4" t="inlineStr">
        <is>
          <t>Options outstanding, shares</t>
        </is>
      </c>
      <c r="C12" s="6" t="n">
        <v>315938</v>
      </c>
      <c r="G12" s="6" t="n">
        <v>315938</v>
      </c>
    </row>
    <row r="13">
      <c r="A13" s="4" t="inlineStr">
        <is>
          <t>Executives [Member]</t>
        </is>
      </c>
    </row>
    <row r="14">
      <c r="A14" s="4" t="inlineStr">
        <is>
          <t>Stock options issued for common stock</t>
        </is>
      </c>
      <c r="D14" s="6" t="n">
        <v>25000</v>
      </c>
      <c r="E14" s="6" t="n">
        <v>25000</v>
      </c>
      <c r="F14" s="4" t="inlineStr">
        <is>
          <t>[1]</t>
        </is>
      </c>
    </row>
    <row r="15">
      <c r="A15" s="4" t="inlineStr">
        <is>
          <t>Chief Excutive Officer [Member]</t>
        </is>
      </c>
    </row>
    <row r="16">
      <c r="A16" s="4" t="inlineStr">
        <is>
          <t>Stock options issued for common stock</t>
        </is>
      </c>
      <c r="D16" s="6" t="n">
        <v>39375</v>
      </c>
    </row>
    <row r="17">
      <c r="A17" s="4" t="inlineStr">
        <is>
          <t>Directors [Member]</t>
        </is>
      </c>
    </row>
    <row r="18">
      <c r="A18" s="4" t="inlineStr">
        <is>
          <t>Stock options issued for common stock</t>
        </is>
      </c>
      <c r="D18" s="6" t="n">
        <v>30938</v>
      </c>
    </row>
    <row r="19">
      <c r="A19" s="4" t="inlineStr">
        <is>
          <t>Chief Financial Officer [Member]</t>
        </is>
      </c>
    </row>
    <row r="20">
      <c r="A20" s="4" t="inlineStr">
        <is>
          <t>Stock options issued for common stock</t>
        </is>
      </c>
      <c r="D20" s="6" t="n">
        <v>200000</v>
      </c>
    </row>
    <row r="21"/>
    <row r="22">
      <c r="A22" s="4" t="inlineStr">
        <is>
          <t>[1]</t>
        </is>
      </c>
      <c r="B22" s="4" t="inlineStr">
        <is>
          <t>Six Executive Officers</t>
        </is>
      </c>
    </row>
  </sheetData>
  <mergeCells count="3">
    <mergeCell ref="E1:F1"/>
    <mergeCell ref="A21:H21"/>
    <mergeCell ref="B22:H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Nature of Business</t>
        </is>
      </c>
      <c r="B4" s="4" t="inlineStr">
        <is>
          <t xml:space="preserve">1. Nature of Business Established in the state of Delaware in 1998,
Newgioco Group, Inc. (“Newgioco Group” or the “Company”) is an international, vertically integrated commercial-stage
company engaged in various aspects of the leisure gaming industry. The Company is a licensed gaming operator in the regulated Italian
leisure betting market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entities included in these unaudited condensed
consolidated financial statements are as follows:
Name Acquisition or Formation Date Domicile Functional Currency
Newgioco Group, Inc.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Elys”) April 4, 2019 Malta Euro
Newgioco Colombia SAS November 22, 2019 Colombia Colombian Peso
Elys Gameboard Technologies, LLC May 28, 2020 USA US Dollar The Company distributed all of the earnings
of Naos Holdings Limited and dissolved the Company effective December 31, 2019. The operations of the Company’s previous
subsidiary, Rifa Srl, was absorbed into the operations of Multigioco Srl with effect from January 30, 2020, the remaining legal
entity was dissolved with effect from January 20, 2020. The Company operates in two lines of business:
(i) provider of certified betting Platform software services to leisure betting establishments in Italy and 11 other countries
and; (ii) the operating of web based as well as land 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operates out of our principal executive offices in Toronto, Canada and satellite offices in the USA in Fort Lauderdale and Boca Raton, Florida, through which we carry-out corporate activities, handle day-to-day reporting and U.S. development planning, and through which various independent contractors and vendors are engaged. </t>
        </is>
      </c>
      <c r="C4" s="4" t="inlineStr">
        <is>
          <t>1. Nature of Business Established in the state of Delaware in 1998,
Newgioco Group, Inc. (“Newgioco Group” or the “Company”) is an international, vertically integrated commercial-stage
company engaged in various aspects of the leisure gaming industry. The Company is a licensed gaming operator in the regulated
Italian leisure betting market offering gaming services, including a variety of lottery, casino gaming and sports betting products
through two distribution channels: an online channel and a land-based retail channel. Additionally, the Company is a global gaming
technology company (known as a “Provider”), which owns and operates a betting software designed with a unique “distributed
model” (“shop-client”) software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nd sports book. The Company and its subsidiaries are as follows:
Name Acquisition date Domicile Functional Currency
Newgioco Group, Inc. Parent Company USA US Dollar
Multigioco Srl (“Multigioco”) August 15, 2014 Italy Euro
Rifa Srl (“Rifa”) January 1, 2015 Italy Euro
Ulisse GmbH (“Ulisse”) July 1, 2016 Austria Euro
Odissea Betriebsinformatik Beratung GmbH (“Odissea”) July 1, 2016 Austria Euro
Virtual Generation Limited (“VG”) January 31, 2019 Malta Euro
Naos Holdings limited (“Naos”) January 31, 2019 Malta Euro
Newgioco Group Inc. (“NG Canada”) January 17, 2017 Canada Canadian Dollar
Elys Technology Group Limited (“Elys”) April 4, 2019 Malta Euro
Newgioco Colombia SAS November 22, 2019 Colombia Colombian Peso The Company operates in two lines of business:
(i) provider of certified betting Platform software services to leisure betting establishments in Italy and 11 other countries
and; (ii) the operating of web based as well as land based leisure betting establishments situated throughout Italy. The Company’s
operations are carried out through the following three geographically organized groups:
a) an operational group is based in Europe and maintains administrative offices headquartered in Rome, Italy with satellite offices for operations administration in Naples and Teramo, Italy and San Gwann, Malta;
b) a technology group which is based in Innsbruck, Austria and manages software development, training and administration; and
c) a corporate group which is based in North America and operates out of our principal executive offices in Toronto, Canada and satellite offices in the USA in Fort Lauderdale and Boca Raton, Florida, through which we carry-out corporate activities, handle day-to-day reporting and U.S. development planning, and through which various independent contractors and vendors are engag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Revenue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Total Turnover</t>
        </is>
      </c>
      <c r="B3" s="5" t="n">
        <v>115978190</v>
      </c>
      <c r="C3" s="5" t="n">
        <v>136975465</v>
      </c>
    </row>
    <row r="4">
      <c r="A4" s="4" t="inlineStr">
        <is>
          <t>Less: Winnings/payouts</t>
        </is>
      </c>
      <c r="B4" s="6" t="n">
        <v>104287025</v>
      </c>
      <c r="C4" s="6" t="n">
        <v>126619239</v>
      </c>
    </row>
    <row r="5">
      <c r="A5" s="4" t="inlineStr">
        <is>
          <t>Gross Gaming Revenues</t>
        </is>
      </c>
      <c r="B5" s="6" t="n">
        <v>11691165</v>
      </c>
      <c r="C5" s="6" t="n">
        <v>10356226</v>
      </c>
    </row>
    <row r="6">
      <c r="A6" s="4" t="inlineStr">
        <is>
          <t>Less: ADM Gaming Taxes</t>
        </is>
      </c>
      <c r="B6" s="6" t="n">
        <v>1530795</v>
      </c>
      <c r="C6" s="6" t="n">
        <v>1193746</v>
      </c>
    </row>
    <row r="7">
      <c r="A7" s="4" t="inlineStr">
        <is>
          <t>Net Gaming Revenues</t>
        </is>
      </c>
      <c r="B7" s="6" t="n">
        <v>10160370</v>
      </c>
      <c r="C7" s="6" t="n">
        <v>9162480</v>
      </c>
      <c r="D7" s="5" t="n">
        <v>35583131</v>
      </c>
      <c r="E7" s="5" t="n">
        <v>34575097</v>
      </c>
    </row>
    <row r="8">
      <c r="A8" s="4" t="inlineStr">
        <is>
          <t>Betting platform software and services</t>
        </is>
      </c>
      <c r="B8" s="6" t="n">
        <v>9804</v>
      </c>
      <c r="C8" s="6" t="n">
        <v>103814</v>
      </c>
    </row>
    <row r="9">
      <c r="A9" s="4" t="inlineStr">
        <is>
          <t>Revenue</t>
        </is>
      </c>
      <c r="B9" s="6" t="n">
        <v>10170174</v>
      </c>
      <c r="C9" s="6" t="n">
        <v>9266294</v>
      </c>
      <c r="D9" s="6" t="n">
        <v>35583131</v>
      </c>
      <c r="E9" s="6" t="n">
        <v>34575097</v>
      </c>
    </row>
    <row r="10">
      <c r="A10" s="4" t="inlineStr">
        <is>
          <t>Web-based [Member]</t>
        </is>
      </c>
    </row>
    <row r="11">
      <c r="A11" s="4" t="inlineStr">
        <is>
          <t>Total Turnover</t>
        </is>
      </c>
      <c r="B11" s="6" t="n">
        <v>92376106</v>
      </c>
      <c r="C11" s="6" t="n">
        <v>86575901</v>
      </c>
    </row>
    <row r="12">
      <c r="A12" s="4" t="inlineStr">
        <is>
          <t>Less: Winnings/payouts</t>
        </is>
      </c>
      <c r="B12" s="6" t="n">
        <v>86095623</v>
      </c>
      <c r="C12" s="6" t="n">
        <v>82262937</v>
      </c>
    </row>
    <row r="13">
      <c r="A13" s="4" t="inlineStr">
        <is>
          <t>Gross Gaming Revenues</t>
        </is>
      </c>
      <c r="B13" s="6" t="n">
        <v>6280483</v>
      </c>
      <c r="C13" s="6" t="n">
        <v>4312964</v>
      </c>
    </row>
    <row r="14">
      <c r="A14" s="4" t="inlineStr">
        <is>
          <t>Land-based [Member]</t>
        </is>
      </c>
    </row>
    <row r="15">
      <c r="A15" s="4" t="inlineStr">
        <is>
          <t>Total Turnover</t>
        </is>
      </c>
      <c r="B15" s="6" t="n">
        <v>23602084</v>
      </c>
      <c r="C15" s="6" t="n">
        <v>50399564</v>
      </c>
    </row>
    <row r="16">
      <c r="A16" s="4" t="inlineStr">
        <is>
          <t>Less: Winnings/payouts</t>
        </is>
      </c>
      <c r="B16" s="6" t="n">
        <v>18191402</v>
      </c>
      <c r="C16" s="6" t="n">
        <v>44356302</v>
      </c>
    </row>
    <row r="17">
      <c r="A17" s="4" t="inlineStr">
        <is>
          <t>Gross Gaming Revenues</t>
        </is>
      </c>
      <c r="B17" s="5" t="n">
        <v>5410682</v>
      </c>
      <c r="C17" s="5" t="n">
        <v>6043262</v>
      </c>
    </row>
    <row r="18">
      <c r="A18" s="4" t="inlineStr">
        <is>
          <t>Handle Web-based [Member]</t>
        </is>
      </c>
    </row>
    <row r="19">
      <c r="A19" s="4" t="inlineStr">
        <is>
          <t>Total Turnover</t>
        </is>
      </c>
      <c r="D19" s="6" t="n">
        <v>328385837</v>
      </c>
      <c r="E19" s="6" t="n">
        <v>235891170</v>
      </c>
    </row>
    <row r="20">
      <c r="A20" s="4" t="inlineStr">
        <is>
          <t>Less: Winnings/payouts</t>
        </is>
      </c>
      <c r="D20" s="6" t="n">
        <v>309214993</v>
      </c>
      <c r="E20" s="6" t="n">
        <v>223064978</v>
      </c>
    </row>
    <row r="21">
      <c r="A21" s="4" t="inlineStr">
        <is>
          <t>Handle Land-based [Member]</t>
        </is>
      </c>
    </row>
    <row r="22">
      <c r="A22" s="4" t="inlineStr">
        <is>
          <t>Total Turnover</t>
        </is>
      </c>
      <c r="D22" s="6" t="n">
        <v>125747337</v>
      </c>
      <c r="E22" s="6" t="n">
        <v>177334592</v>
      </c>
    </row>
    <row r="23">
      <c r="A23" s="4" t="inlineStr">
        <is>
          <t>Less: Winnings/payouts</t>
        </is>
      </c>
      <c r="D23" s="6" t="n">
        <v>105011619</v>
      </c>
      <c r="E23" s="6" t="n">
        <v>152446130</v>
      </c>
    </row>
    <row r="24">
      <c r="A24" s="4" t="inlineStr">
        <is>
          <t>Gaming Revenue [Member]</t>
        </is>
      </c>
    </row>
    <row r="25">
      <c r="A25" s="4" t="inlineStr">
        <is>
          <t>Total Turnover</t>
        </is>
      </c>
      <c r="D25" s="6" t="n">
        <v>454133174</v>
      </c>
      <c r="E25" s="6" t="n">
        <v>413225762</v>
      </c>
    </row>
    <row r="26">
      <c r="A26" s="4" t="inlineStr">
        <is>
          <t>Less: Winnings/payouts</t>
        </is>
      </c>
      <c r="D26" s="6" t="n">
        <v>414226612</v>
      </c>
      <c r="E26" s="6" t="n">
        <v>375511108</v>
      </c>
    </row>
    <row r="27">
      <c r="A27" s="4" t="inlineStr">
        <is>
          <t>Gross Gaming Revenues</t>
        </is>
      </c>
      <c r="D27" s="6" t="n">
        <v>39906562</v>
      </c>
      <c r="E27" s="6" t="n">
        <v>37714654</v>
      </c>
    </row>
    <row r="28">
      <c r="A28" s="4" t="inlineStr">
        <is>
          <t>Less: ADM Gaming Taxes</t>
        </is>
      </c>
      <c r="D28" s="6" t="n">
        <v>4697085</v>
      </c>
      <c r="E28" s="6" t="n">
        <v>3417150</v>
      </c>
    </row>
    <row r="29">
      <c r="A29" s="4" t="inlineStr">
        <is>
          <t>Net Gaming Revenues</t>
        </is>
      </c>
      <c r="D29" s="6" t="n">
        <v>35209477</v>
      </c>
      <c r="E29" s="6" t="n">
        <v>34297504</v>
      </c>
    </row>
    <row r="30">
      <c r="A30" s="4" t="inlineStr">
        <is>
          <t>Betting platform software and services</t>
        </is>
      </c>
      <c r="D30" s="6" t="n">
        <v>373654</v>
      </c>
      <c r="E30" s="6" t="n">
        <v>277593</v>
      </c>
    </row>
    <row r="31">
      <c r="A31" s="4" t="inlineStr">
        <is>
          <t>Revenue</t>
        </is>
      </c>
      <c r="D31" s="5" t="n">
        <v>35583131</v>
      </c>
      <c r="E31" s="5" t="n">
        <v>3457509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Common Share - Net Income (Loss) per Common Share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Earnings Per Share [Abstract]</t>
        </is>
      </c>
    </row>
    <row r="4">
      <c r="A4" s="4" t="inlineStr">
        <is>
          <t>Options</t>
        </is>
      </c>
      <c r="B4" s="6" t="n">
        <v>315938</v>
      </c>
      <c r="C4" s="4" t="inlineStr">
        <is>
          <t xml:space="preserve"> </t>
        </is>
      </c>
      <c r="D4" s="6" t="n">
        <v>315938</v>
      </c>
      <c r="E4" s="4" t="inlineStr">
        <is>
          <t xml:space="preserve"> </t>
        </is>
      </c>
    </row>
    <row r="5">
      <c r="A5" s="4" t="inlineStr">
        <is>
          <t>Warrants</t>
        </is>
      </c>
      <c r="B5" s="6" t="n">
        <v>1067486</v>
      </c>
      <c r="C5" s="6" t="n">
        <v>1089134</v>
      </c>
      <c r="D5" s="6" t="n">
        <v>1089474</v>
      </c>
      <c r="E5" s="6" t="n">
        <v>1089474</v>
      </c>
    </row>
    <row r="6">
      <c r="A6" s="4" t="inlineStr">
        <is>
          <t>Convertible debentures</t>
        </is>
      </c>
      <c r="B6" s="6" t="n">
        <v>1106250</v>
      </c>
      <c r="C6" s="6" t="n">
        <v>2636149</v>
      </c>
      <c r="D6" s="6" t="n">
        <v>1246551</v>
      </c>
      <c r="E6" s="6" t="n">
        <v>2856764</v>
      </c>
    </row>
    <row r="7">
      <c r="A7" s="4" t="inlineStr">
        <is>
          <t>Anti-dilutive shares</t>
        </is>
      </c>
      <c r="B7" s="6" t="n">
        <v>2489674</v>
      </c>
      <c r="C7" s="6" t="n">
        <v>3725283</v>
      </c>
      <c r="D7" s="6" t="n">
        <v>2651963</v>
      </c>
      <c r="E7" s="6" t="n">
        <v>394623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carryforward</t>
        </is>
      </c>
      <c r="B4" s="5" t="n">
        <v>16700000</v>
      </c>
    </row>
    <row r="5">
      <c r="A5" s="4" t="inlineStr">
        <is>
          <t>Net operating loss carryforward adjustments on prior year</t>
        </is>
      </c>
      <c r="B5" s="5" t="n">
        <v>4900000</v>
      </c>
    </row>
    <row r="6">
      <c r="A6" s="4" t="inlineStr">
        <is>
          <t>Italy corporate tax rate</t>
        </is>
      </c>
      <c r="B6" s="4" t="inlineStr">
        <is>
          <t>28.82%</t>
        </is>
      </c>
    </row>
    <row r="7">
      <c r="A7" s="4" t="inlineStr">
        <is>
          <t>Austrian corporate tax rate</t>
        </is>
      </c>
      <c r="B7" s="4" t="inlineStr">
        <is>
          <t>25.00%</t>
        </is>
      </c>
    </row>
    <row r="8">
      <c r="A8" s="4" t="inlineStr">
        <is>
          <t>U.S. statutory rate</t>
        </is>
      </c>
      <c r="B8" s="4" t="inlineStr">
        <is>
          <t>21.00%</t>
        </is>
      </c>
      <c r="C8" s="4" t="inlineStr">
        <is>
          <t>35.00%</t>
        </is>
      </c>
    </row>
    <row r="9">
      <c r="A9" s="4" t="inlineStr">
        <is>
          <t>Canadian corporate tax rate</t>
        </is>
      </c>
      <c r="B9" s="4" t="inlineStr">
        <is>
          <t>26.50%</t>
        </is>
      </c>
    </row>
    <row r="10">
      <c r="A10" s="4" t="inlineStr">
        <is>
          <t>Net loss carry forward for US entities</t>
        </is>
      </c>
      <c r="B10" s="5" t="n">
        <v>9178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1) - USD ($)</t>
        </is>
      </c>
      <c r="B1" s="2" t="inlineStr">
        <is>
          <t>12 Months Ended</t>
        </is>
      </c>
    </row>
    <row r="2">
      <c r="B2" s="2" t="inlineStr">
        <is>
          <t>Dec. 31, 2019</t>
        </is>
      </c>
      <c r="C2" s="2" t="inlineStr">
        <is>
          <t>Dec. 31, 2018</t>
        </is>
      </c>
    </row>
    <row r="3">
      <c r="A3" s="3" t="inlineStr">
        <is>
          <t>Income Tax Disclosure [Abstract]</t>
        </is>
      </c>
    </row>
    <row r="4">
      <c r="A4" s="4" t="inlineStr">
        <is>
          <t>U.S. statutory rate</t>
        </is>
      </c>
      <c r="B4" s="5" t="n">
        <v>1822092</v>
      </c>
      <c r="C4" s="5" t="n">
        <v>530472</v>
      </c>
    </row>
    <row r="5">
      <c r="A5" s="4" t="inlineStr">
        <is>
          <t>Items not allowed for tax purposes</t>
        </is>
      </c>
      <c r="B5" s="6" t="n">
        <v>-1142776</v>
      </c>
      <c r="C5" s="6" t="n">
        <v>-716534</v>
      </c>
    </row>
    <row r="6">
      <c r="A6" s="4" t="inlineStr">
        <is>
          <t>Foreign tax rate differential</t>
        </is>
      </c>
      <c r="B6" s="6" t="n">
        <v>-66163</v>
      </c>
      <c r="C6" s="6" t="n">
        <v>394401</v>
      </c>
    </row>
    <row r="7">
      <c r="A7" s="4" t="inlineStr">
        <is>
          <t>Additional foreign taxation</t>
        </is>
      </c>
      <c r="B7" s="6" t="n">
        <v>-15190</v>
      </c>
      <c r="C7" s="4" t="inlineStr">
        <is>
          <t xml:space="preserve"> </t>
        </is>
      </c>
    </row>
    <row r="8">
      <c r="A8" s="4" t="inlineStr">
        <is>
          <t>Prior year over provision</t>
        </is>
      </c>
      <c r="B8" s="6" t="n">
        <v>1167</v>
      </c>
      <c r="C8" s="4" t="inlineStr">
        <is>
          <t xml:space="preserve"> </t>
        </is>
      </c>
    </row>
    <row r="9">
      <c r="A9" s="4" t="inlineStr">
        <is>
          <t>Prior year net operating loss adjustment</t>
        </is>
      </c>
      <c r="B9" s="6" t="n">
        <v>-917820</v>
      </c>
    </row>
    <row r="10">
      <c r="A10" s="4" t="inlineStr">
        <is>
          <t>Movement in valuation allowances</t>
        </is>
      </c>
      <c r="B10" s="6" t="n">
        <v>-279486</v>
      </c>
      <c r="C10" s="6" t="n">
        <v>-1311040</v>
      </c>
    </row>
    <row r="11">
      <c r="A11" s="4" t="inlineStr">
        <is>
          <t>Effective tax rate</t>
        </is>
      </c>
      <c r="B11" s="5" t="n">
        <v>-598176</v>
      </c>
      <c r="C11" s="5" t="n">
        <v>-11027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19</t>
        </is>
      </c>
      <c r="C2" s="2" t="inlineStr">
        <is>
          <t>Dec. 31, 2018</t>
        </is>
      </c>
    </row>
    <row r="3">
      <c r="A3" s="3" t="inlineStr">
        <is>
          <t>Income Taxes Details 3Abstract</t>
        </is>
      </c>
    </row>
    <row r="4">
      <c r="A4" s="4" t="inlineStr">
        <is>
          <t>Current</t>
        </is>
      </c>
      <c r="B4" s="5" t="n">
        <v>-683830</v>
      </c>
      <c r="C4" s="5" t="n">
        <v>-1102701</v>
      </c>
    </row>
    <row r="5">
      <c r="A5" s="4" t="inlineStr">
        <is>
          <t>Deferred</t>
        </is>
      </c>
      <c r="B5" s="6" t="n">
        <v>85654</v>
      </c>
      <c r="C5" s="4" t="inlineStr">
        <is>
          <t xml:space="preserve"> </t>
        </is>
      </c>
    </row>
    <row r="6">
      <c r="A6" s="4" t="inlineStr">
        <is>
          <t>Income tax expense</t>
        </is>
      </c>
      <c r="B6" s="5" t="n">
        <v>-598176</v>
      </c>
      <c r="C6" s="5" t="n">
        <v>-11027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19</t>
        </is>
      </c>
      <c r="C1" s="2" t="inlineStr">
        <is>
          <t>Dec. 31, 2018</t>
        </is>
      </c>
    </row>
    <row r="2">
      <c r="A2" s="3" t="inlineStr">
        <is>
          <t>Income Tax Disclosure [Abstract]</t>
        </is>
      </c>
    </row>
    <row r="3">
      <c r="A3" s="4" t="inlineStr">
        <is>
          <t>Working capital movements</t>
        </is>
      </c>
      <c r="B3" s="5" t="n">
        <v>641089</v>
      </c>
      <c r="C3" s="4" t="inlineStr">
        <is>
          <t xml:space="preserve"> </t>
        </is>
      </c>
    </row>
    <row r="4">
      <c r="A4" s="4" t="inlineStr">
        <is>
          <t>Net loss carryforward- Foreign</t>
        </is>
      </c>
      <c r="B4" s="6" t="n">
        <v>119251</v>
      </c>
      <c r="C4" s="6" t="n">
        <v>124407</v>
      </c>
    </row>
    <row r="5">
      <c r="A5" s="4" t="inlineStr">
        <is>
          <t>Net loss carryforward-US</t>
        </is>
      </c>
      <c r="B5" s="6" t="n">
        <v>3505182</v>
      </c>
      <c r="C5" s="6" t="n">
        <v>3861629</v>
      </c>
    </row>
    <row r="6">
      <c r="A6" s="4" t="inlineStr">
        <is>
          <t>Total Net loss carryforward</t>
        </is>
      </c>
      <c r="B6" s="6" t="n">
        <v>4265522</v>
      </c>
      <c r="C6" s="6" t="n">
        <v>3986036</v>
      </c>
    </row>
    <row r="7">
      <c r="A7" s="4" t="inlineStr">
        <is>
          <t>Valuation allowance</t>
        </is>
      </c>
      <c r="B7" s="6" t="n">
        <v>-4265522</v>
      </c>
      <c r="C7" s="6" t="n">
        <v>-3986036</v>
      </c>
    </row>
    <row r="8">
      <c r="A8" s="4" t="inlineStr">
        <is>
          <t>Deferred tax assets</t>
        </is>
      </c>
      <c r="B8" s="4" t="inlineStr">
        <is>
          <t xml:space="preserve"> </t>
        </is>
      </c>
      <c r="C8" s="4" t="inlineStr">
        <is>
          <t xml:space="preserve"> </t>
        </is>
      </c>
    </row>
    <row r="9">
      <c r="A9" s="4" t="inlineStr">
        <is>
          <t>Intangible assets</t>
        </is>
      </c>
      <c r="B9" s="5" t="n">
        <v>-1315954</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egmental Reporting - Segment Reporting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Purchase of Non-Current assets</t>
        </is>
      </c>
      <c r="B3" s="5" t="n">
        <v>51293</v>
      </c>
      <c r="C3" s="5" t="n">
        <v>42382</v>
      </c>
      <c r="D3" s="5" t="n">
        <v>5658400</v>
      </c>
      <c r="E3" s="5" t="n">
        <v>10193985</v>
      </c>
    </row>
    <row r="4">
      <c r="A4" s="3" t="inlineStr">
        <is>
          <t>Assets</t>
        </is>
      </c>
    </row>
    <row r="5">
      <c r="A5" s="4" t="inlineStr">
        <is>
          <t>Total Current Assets</t>
        </is>
      </c>
      <c r="B5" s="6" t="n">
        <v>8653622</v>
      </c>
      <c r="C5" s="6" t="n">
        <v>6747227</v>
      </c>
      <c r="D5" s="6" t="n">
        <v>7264550</v>
      </c>
      <c r="E5" s="6" t="n">
        <v>7551363</v>
      </c>
    </row>
    <row r="6">
      <c r="A6" s="4" t="inlineStr">
        <is>
          <t>Total Non-Current Assets</t>
        </is>
      </c>
      <c r="B6" s="6" t="n">
        <v>20426506</v>
      </c>
      <c r="C6" s="6" t="n">
        <v>21103772</v>
      </c>
      <c r="D6" s="6" t="n">
        <v>20560632</v>
      </c>
      <c r="E6" s="6" t="n">
        <v>15102118</v>
      </c>
    </row>
    <row r="7">
      <c r="A7" s="3" t="inlineStr">
        <is>
          <t>Liabilities</t>
        </is>
      </c>
    </row>
    <row r="8">
      <c r="A8" s="4" t="inlineStr">
        <is>
          <t>Total Current Liabilities</t>
        </is>
      </c>
      <c r="B8" s="6" t="n">
        <v>-16333119</v>
      </c>
      <c r="C8" s="6" t="n">
        <v>-17248489</v>
      </c>
      <c r="D8" s="6" t="n">
        <v>-16417841</v>
      </c>
      <c r="E8" s="6" t="n">
        <v>-7417173</v>
      </c>
    </row>
    <row r="9">
      <c r="A9" s="4" t="inlineStr">
        <is>
          <t>Total Non-Current Liabilities</t>
        </is>
      </c>
      <c r="B9" s="6" t="n">
        <v>-2543642</v>
      </c>
      <c r="C9" s="6" t="n">
        <v>-2790682</v>
      </c>
      <c r="D9" s="6" t="n">
        <v>-2606056</v>
      </c>
      <c r="E9" s="6" t="n">
        <v>-5296905</v>
      </c>
    </row>
    <row r="10">
      <c r="A10" s="4" t="inlineStr">
        <is>
          <t>Intercompany balances</t>
        </is>
      </c>
      <c r="B10" s="4" t="inlineStr">
        <is>
          <t xml:space="preserve"> </t>
        </is>
      </c>
      <c r="C10" s="4" t="inlineStr">
        <is>
          <t xml:space="preserve"> </t>
        </is>
      </c>
      <c r="D10" s="4" t="inlineStr">
        <is>
          <t xml:space="preserve"> </t>
        </is>
      </c>
    </row>
    <row r="11">
      <c r="A11" s="4" t="inlineStr">
        <is>
          <t>Net Asset position</t>
        </is>
      </c>
      <c r="B11" s="6" t="n">
        <v>10203367</v>
      </c>
      <c r="C11" s="6" t="n">
        <v>7811828</v>
      </c>
      <c r="D11" s="6" t="n">
        <v>8801285</v>
      </c>
    </row>
    <row r="12">
      <c r="A12" s="4" t="inlineStr">
        <is>
          <t>Betting Establishments [Member]</t>
        </is>
      </c>
    </row>
    <row r="13">
      <c r="A13" s="4" t="inlineStr">
        <is>
          <t>Purchase of Non-Current assets</t>
        </is>
      </c>
      <c r="B13" s="6" t="n">
        <v>28758</v>
      </c>
      <c r="C13" s="6" t="n">
        <v>36220</v>
      </c>
      <c r="D13" s="6" t="n">
        <v>202042</v>
      </c>
      <c r="E13" s="6" t="n">
        <v>10019807</v>
      </c>
    </row>
    <row r="14">
      <c r="A14" s="3" t="inlineStr">
        <is>
          <t>Assets</t>
        </is>
      </c>
    </row>
    <row r="15">
      <c r="A15" s="4" t="inlineStr">
        <is>
          <t>Total Current Assets</t>
        </is>
      </c>
      <c r="B15" s="6" t="n">
        <v>7928294</v>
      </c>
      <c r="C15" s="6" t="n">
        <v>6300301</v>
      </c>
      <c r="D15" s="6" t="n">
        <v>6620800</v>
      </c>
      <c r="E15" s="6" t="n">
        <v>7026752</v>
      </c>
    </row>
    <row r="16">
      <c r="A16" s="4" t="inlineStr">
        <is>
          <t>Total Non-Current Assets</t>
        </is>
      </c>
      <c r="B16" s="6" t="n">
        <v>12633088</v>
      </c>
      <c r="C16" s="6" t="n">
        <v>12870553</v>
      </c>
      <c r="D16" s="6" t="n">
        <v>12761177</v>
      </c>
      <c r="E16" s="6" t="n">
        <v>12289853</v>
      </c>
    </row>
    <row r="17">
      <c r="A17" s="3" t="inlineStr">
        <is>
          <t>Liabilities</t>
        </is>
      </c>
    </row>
    <row r="18">
      <c r="A18" s="4" t="inlineStr">
        <is>
          <t>Total Current Liabilities</t>
        </is>
      </c>
      <c r="B18" s="6" t="n">
        <v>-5911483</v>
      </c>
      <c r="C18" s="6" t="n">
        <v>-4608526</v>
      </c>
      <c r="D18" s="6" t="n">
        <v>-5395212</v>
      </c>
      <c r="E18" s="6" t="n">
        <v>-4393736</v>
      </c>
    </row>
    <row r="19">
      <c r="A19" s="4" t="inlineStr">
        <is>
          <t>Total Non-Current Liabilities</t>
        </is>
      </c>
      <c r="B19" s="6" t="n">
        <v>-1227525</v>
      </c>
      <c r="C19" s="6" t="n">
        <v>-1360426</v>
      </c>
      <c r="D19" s="6" t="n">
        <v>-1266145</v>
      </c>
      <c r="E19" s="6" t="n">
        <v>-833859</v>
      </c>
    </row>
    <row r="20">
      <c r="A20" s="4" t="inlineStr">
        <is>
          <t>Intercompany balances</t>
        </is>
      </c>
      <c r="B20" s="6" t="n">
        <v>6130287</v>
      </c>
      <c r="C20" s="6" t="n">
        <v>3027374</v>
      </c>
      <c r="D20" s="6" t="n">
        <v>5461766</v>
      </c>
      <c r="E20" s="6" t="n">
        <v>2177319</v>
      </c>
    </row>
    <row r="21">
      <c r="A21" s="4" t="inlineStr">
        <is>
          <t>Net Asset position</t>
        </is>
      </c>
      <c r="B21" s="6" t="n">
        <v>19552661</v>
      </c>
      <c r="C21" s="6" t="n">
        <v>16229276</v>
      </c>
      <c r="D21" s="6" t="n">
        <v>18182386</v>
      </c>
    </row>
    <row r="22">
      <c r="A22" s="4" t="inlineStr">
        <is>
          <t>Betting Platform Software and Services [Member]</t>
        </is>
      </c>
    </row>
    <row r="23">
      <c r="A23" s="4" t="inlineStr">
        <is>
          <t>Purchase of Non-Current assets</t>
        </is>
      </c>
      <c r="B23" s="6" t="n">
        <v>22534</v>
      </c>
      <c r="C23" s="6" t="n">
        <v>6162</v>
      </c>
      <c r="D23" s="6" t="n">
        <v>5456358</v>
      </c>
      <c r="E23" s="6" t="n">
        <v>167322</v>
      </c>
    </row>
    <row r="24">
      <c r="A24" s="3" t="inlineStr">
        <is>
          <t>Assets</t>
        </is>
      </c>
    </row>
    <row r="25">
      <c r="A25" s="4" t="inlineStr">
        <is>
          <t>Total Current Assets</t>
        </is>
      </c>
      <c r="B25" s="6" t="n">
        <v>365476</v>
      </c>
      <c r="C25" s="6" t="n">
        <v>332452</v>
      </c>
      <c r="D25" s="6" t="n">
        <v>470127</v>
      </c>
      <c r="E25" s="6" t="n">
        <v>62395</v>
      </c>
    </row>
    <row r="26">
      <c r="A26" s="4" t="inlineStr">
        <is>
          <t>Total Non-Current Assets</t>
        </is>
      </c>
      <c r="B26" s="6" t="n">
        <v>6514244</v>
      </c>
      <c r="C26" s="6" t="n">
        <v>6979232</v>
      </c>
      <c r="D26" s="6" t="n">
        <v>6615905</v>
      </c>
      <c r="E26" s="6" t="n">
        <v>1562295</v>
      </c>
    </row>
    <row r="27">
      <c r="A27" s="3" t="inlineStr">
        <is>
          <t>Liabilities</t>
        </is>
      </c>
    </row>
    <row r="28">
      <c r="A28" s="4" t="inlineStr">
        <is>
          <t>Total Current Liabilities</t>
        </is>
      </c>
      <c r="B28" s="6" t="n">
        <v>-503558</v>
      </c>
      <c r="C28" s="6" t="n">
        <v>-343898</v>
      </c>
      <c r="D28" s="6" t="n">
        <v>-615564</v>
      </c>
      <c r="E28" s="6" t="n">
        <v>-281553</v>
      </c>
    </row>
    <row r="29">
      <c r="A29" s="4" t="inlineStr">
        <is>
          <t>Total Non-Current Liabilities</t>
        </is>
      </c>
      <c r="B29" s="6" t="n">
        <v>-1316117</v>
      </c>
      <c r="C29" s="6" t="n">
        <v>-1430256</v>
      </c>
      <c r="D29" s="6" t="n">
        <v>-1339911</v>
      </c>
      <c r="E29" s="4" t="inlineStr">
        <is>
          <t xml:space="preserve"> </t>
        </is>
      </c>
    </row>
    <row r="30">
      <c r="A30" s="4" t="inlineStr">
        <is>
          <t>Intercompany balances</t>
        </is>
      </c>
      <c r="B30" s="6" t="n">
        <v>227718</v>
      </c>
      <c r="C30" s="6" t="n">
        <v>195116</v>
      </c>
      <c r="D30" s="6" t="n">
        <v>423926</v>
      </c>
      <c r="E30" s="6" t="n">
        <v>223409</v>
      </c>
    </row>
    <row r="31">
      <c r="A31" s="4" t="inlineStr">
        <is>
          <t>Net Asset position</t>
        </is>
      </c>
      <c r="B31" s="6" t="n">
        <v>5287763</v>
      </c>
      <c r="C31" s="6" t="n">
        <v>5732646</v>
      </c>
      <c r="D31" s="6" t="n">
        <v>5554483</v>
      </c>
    </row>
    <row r="32">
      <c r="A32" s="4" t="inlineStr">
        <is>
          <t>All Other [Member]</t>
        </is>
      </c>
    </row>
    <row r="33">
      <c r="A33" s="4" t="inlineStr">
        <is>
          <t>Purchase of Non-Current assets</t>
        </is>
      </c>
      <c r="D33" s="4" t="inlineStr">
        <is>
          <t xml:space="preserve"> </t>
        </is>
      </c>
      <c r="E33" s="6" t="n">
        <v>6856</v>
      </c>
    </row>
    <row r="34">
      <c r="A34" s="3" t="inlineStr">
        <is>
          <t>Assets</t>
        </is>
      </c>
    </row>
    <row r="35">
      <c r="A35" s="4" t="inlineStr">
        <is>
          <t>Total Current Assets</t>
        </is>
      </c>
      <c r="B35" s="6" t="n">
        <v>359852</v>
      </c>
      <c r="C35" s="6" t="n">
        <v>114474</v>
      </c>
      <c r="D35" s="6" t="n">
        <v>216948</v>
      </c>
      <c r="E35" s="6" t="n">
        <v>462216</v>
      </c>
    </row>
    <row r="36">
      <c r="A36" s="4" t="inlineStr">
        <is>
          <t>Total Non-Current Assets</t>
        </is>
      </c>
      <c r="B36" s="6" t="n">
        <v>1279174</v>
      </c>
      <c r="C36" s="6" t="n">
        <v>1253987</v>
      </c>
      <c r="D36" s="6" t="n">
        <v>1183550</v>
      </c>
      <c r="E36" s="6" t="n">
        <v>1249970</v>
      </c>
    </row>
    <row r="37">
      <c r="A37" s="3" t="inlineStr">
        <is>
          <t>Liabilities</t>
        </is>
      </c>
    </row>
    <row r="38">
      <c r="A38" s="4" t="inlineStr">
        <is>
          <t>Total Current Liabilities</t>
        </is>
      </c>
      <c r="B38" s="6" t="n">
        <v>-9918078</v>
      </c>
      <c r="C38" s="6" t="n">
        <v>-12296065</v>
      </c>
      <c r="D38" s="6" t="n">
        <v>-10450390</v>
      </c>
      <c r="E38" s="6" t="n">
        <v>-7204930</v>
      </c>
    </row>
    <row r="39">
      <c r="A39" s="4" t="inlineStr">
        <is>
          <t>Total Non-Current Liabilities</t>
        </is>
      </c>
      <c r="B39" s="4" t="inlineStr">
        <is>
          <t xml:space="preserve"> </t>
        </is>
      </c>
      <c r="C39" s="4" t="inlineStr">
        <is>
          <t xml:space="preserve"> </t>
        </is>
      </c>
      <c r="D39" s="4" t="inlineStr">
        <is>
          <t xml:space="preserve"> </t>
        </is>
      </c>
      <c r="E39" s="4" t="inlineStr">
        <is>
          <t xml:space="preserve"> </t>
        </is>
      </c>
    </row>
    <row r="40">
      <c r="A40" s="4" t="inlineStr">
        <is>
          <t>Intercompany balances</t>
        </is>
      </c>
      <c r="B40" s="6" t="n">
        <v>-6358005</v>
      </c>
      <c r="C40" s="6" t="n">
        <v>-3222490</v>
      </c>
      <c r="D40" s="5" t="n">
        <v>-5885692</v>
      </c>
      <c r="E40" s="6" t="n">
        <v>-2400728</v>
      </c>
    </row>
    <row r="41">
      <c r="A41" s="4" t="inlineStr">
        <is>
          <t>Net Asset position</t>
        </is>
      </c>
      <c r="B41" s="5" t="n">
        <v>-14637057</v>
      </c>
      <c r="C41" s="5" t="n">
        <v>-14150094</v>
      </c>
      <c r="E41" s="5" t="n">
        <v>156654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egmental Reporting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Net Gaming Revenues</t>
        </is>
      </c>
      <c r="B3" s="5" t="n">
        <v>10160370</v>
      </c>
      <c r="C3" s="5" t="n">
        <v>9162480</v>
      </c>
      <c r="D3" s="5" t="n">
        <v>35583131</v>
      </c>
      <c r="E3" s="5" t="n">
        <v>34575097</v>
      </c>
    </row>
    <row r="4">
      <c r="A4" s="4" t="inlineStr">
        <is>
          <t>Intercompany Service revenue</t>
        </is>
      </c>
      <c r="D4" s="4" t="inlineStr">
        <is>
          <t xml:space="preserve"> </t>
        </is>
      </c>
      <c r="E4" s="4" t="inlineStr">
        <is>
          <t xml:space="preserve"> </t>
        </is>
      </c>
    </row>
    <row r="5">
      <c r="A5" s="4" t="inlineStr">
        <is>
          <t>Revenue</t>
        </is>
      </c>
      <c r="B5" s="6" t="n">
        <v>10170174</v>
      </c>
      <c r="C5" s="6" t="n">
        <v>9266294</v>
      </c>
      <c r="D5" s="6" t="n">
        <v>35583131</v>
      </c>
      <c r="E5" s="6" t="n">
        <v>34575097</v>
      </c>
    </row>
    <row r="6">
      <c r="A6" s="3" t="inlineStr">
        <is>
          <t>Operating expenses</t>
        </is>
      </c>
    </row>
    <row r="7">
      <c r="A7" s="4" t="inlineStr">
        <is>
          <t>Intercompany service expense</t>
        </is>
      </c>
      <c r="D7" s="4" t="inlineStr">
        <is>
          <t xml:space="preserve"> </t>
        </is>
      </c>
      <c r="E7" s="4" t="inlineStr">
        <is>
          <t xml:space="preserve"> </t>
        </is>
      </c>
    </row>
    <row r="8">
      <c r="A8" s="4" t="inlineStr">
        <is>
          <t>Selling expenses</t>
        </is>
      </c>
      <c r="B8" s="6" t="n">
        <v>6215161</v>
      </c>
      <c r="C8" s="6" t="n">
        <v>7407706</v>
      </c>
      <c r="D8" s="6" t="n">
        <v>27584492</v>
      </c>
      <c r="E8" s="6" t="n">
        <v>24142110</v>
      </c>
    </row>
    <row r="9">
      <c r="A9" s="4" t="inlineStr">
        <is>
          <t>General and administrative expenses</t>
        </is>
      </c>
      <c r="B9" s="6" t="n">
        <v>2820961</v>
      </c>
      <c r="C9" s="6" t="n">
        <v>3197454</v>
      </c>
      <c r="D9" s="6" t="n">
        <v>10994554</v>
      </c>
      <c r="E9" s="6" t="n">
        <v>10588162</v>
      </c>
    </row>
    <row r="10">
      <c r="A10" s="4" t="inlineStr">
        <is>
          <t>Total Costs and Expenses</t>
        </is>
      </c>
      <c r="B10" s="6" t="n">
        <v>9036122</v>
      </c>
      <c r="C10" s="6" t="n">
        <v>10605160</v>
      </c>
      <c r="D10" s="6" t="n">
        <v>38579046</v>
      </c>
      <c r="E10" s="6" t="n">
        <v>34730272</v>
      </c>
    </row>
    <row r="11">
      <c r="A11" s="4" t="inlineStr">
        <is>
          <t>(Loss) income from operations</t>
        </is>
      </c>
      <c r="B11" s="6" t="n">
        <v>1134052</v>
      </c>
      <c r="C11" s="6" t="n">
        <v>-1338866</v>
      </c>
      <c r="D11" s="6" t="n">
        <v>-2995915</v>
      </c>
      <c r="E11" s="6" t="n">
        <v>-155175</v>
      </c>
    </row>
    <row r="12">
      <c r="A12" s="3" t="inlineStr">
        <is>
          <t>Other (Expenses) Income</t>
        </is>
      </c>
    </row>
    <row r="13">
      <c r="A13" s="4" t="inlineStr">
        <is>
          <t>Interest expense, net</t>
        </is>
      </c>
      <c r="B13" s="6" t="n">
        <v>-139974</v>
      </c>
      <c r="C13" s="6" t="n">
        <v>-147636</v>
      </c>
      <c r="D13" s="6" t="n">
        <v>-972443</v>
      </c>
      <c r="E13" s="6" t="n">
        <v>-619709</v>
      </c>
    </row>
    <row r="14">
      <c r="A14" s="4" t="inlineStr">
        <is>
          <t>Amortization of debt discount</t>
        </is>
      </c>
      <c r="B14" s="6" t="n">
        <v>-450229</v>
      </c>
      <c r="C14" s="6" t="n">
        <v>-1356476</v>
      </c>
      <c r="D14" s="6" t="n">
        <v>-4154922</v>
      </c>
      <c r="E14" s="6" t="n">
        <v>-1995128</v>
      </c>
    </row>
    <row r="15">
      <c r="A15" s="4" t="inlineStr">
        <is>
          <t>Virtual Generation bonus earnout</t>
        </is>
      </c>
      <c r="D15" s="6" t="n">
        <v>-561351</v>
      </c>
      <c r="E15" s="4" t="inlineStr">
        <is>
          <t xml:space="preserve"> </t>
        </is>
      </c>
    </row>
    <row r="16">
      <c r="A16" s="4" t="inlineStr">
        <is>
          <t>Loss on share issuances</t>
        </is>
      </c>
      <c r="D16" s="6" t="n">
        <v>-44063</v>
      </c>
    </row>
    <row r="17">
      <c r="A17" s="4" t="inlineStr">
        <is>
          <t>Gain on litigation settlement</t>
        </is>
      </c>
      <c r="D17" s="4" t="inlineStr">
        <is>
          <t xml:space="preserve"> </t>
        </is>
      </c>
      <c r="E17" s="6" t="n">
        <v>516120</v>
      </c>
    </row>
    <row r="18">
      <c r="A18" s="4" t="inlineStr">
        <is>
          <t>Imputed interest on related party advances</t>
        </is>
      </c>
      <c r="D18" s="4" t="inlineStr">
        <is>
          <t xml:space="preserve"> </t>
        </is>
      </c>
      <c r="E18" s="6" t="n">
        <v>-761</v>
      </c>
    </row>
    <row r="19">
      <c r="A19" s="4" t="inlineStr">
        <is>
          <t>Loss on issuance of debt</t>
        </is>
      </c>
      <c r="D19" s="4" t="inlineStr">
        <is>
          <t xml:space="preserve"> </t>
        </is>
      </c>
      <c r="E19" s="6" t="n">
        <v>-196403</v>
      </c>
    </row>
    <row r="20">
      <c r="A20" s="4" t="inlineStr">
        <is>
          <t>Other income</t>
        </is>
      </c>
      <c r="B20" s="6" t="n">
        <v>11798</v>
      </c>
      <c r="C20" s="4" t="inlineStr">
        <is>
          <t xml:space="preserve"> </t>
        </is>
      </c>
      <c r="D20" s="6" t="n">
        <v>149565</v>
      </c>
      <c r="E20" s="4" t="inlineStr">
        <is>
          <t xml:space="preserve"> </t>
        </is>
      </c>
    </row>
    <row r="21">
      <c r="A21" s="4" t="inlineStr">
        <is>
          <t>Loss on marketable securities</t>
        </is>
      </c>
      <c r="B21" s="6" t="n">
        <v>130000</v>
      </c>
      <c r="C21" s="6" t="n">
        <v>-25000</v>
      </c>
      <c r="D21" s="6" t="n">
        <v>-97500</v>
      </c>
      <c r="E21" s="6" t="n">
        <v>-75000</v>
      </c>
    </row>
    <row r="22">
      <c r="A22" s="4" t="inlineStr">
        <is>
          <t>Total Other Expenses</t>
        </is>
      </c>
      <c r="B22" s="6" t="n">
        <v>-448405</v>
      </c>
      <c r="C22" s="6" t="n">
        <v>-1529112</v>
      </c>
      <c r="D22" s="6" t="n">
        <v>-5680714</v>
      </c>
      <c r="E22" s="6" t="n">
        <v>-2370881</v>
      </c>
    </row>
    <row r="23">
      <c r="A23" s="4" t="inlineStr">
        <is>
          <t>Loss Before Income Taxes</t>
        </is>
      </c>
      <c r="B23" s="6" t="n">
        <v>685647</v>
      </c>
      <c r="C23" s="6" t="n">
        <v>-2867978</v>
      </c>
      <c r="D23" s="6" t="n">
        <v>-8676629</v>
      </c>
      <c r="E23" s="6" t="n">
        <v>-2526056</v>
      </c>
    </row>
    <row r="24">
      <c r="A24" s="4" t="inlineStr">
        <is>
          <t>Income taxes provision</t>
        </is>
      </c>
      <c r="B24" s="6" t="n">
        <v>-528038</v>
      </c>
      <c r="C24" s="6" t="n">
        <v>-245974</v>
      </c>
      <c r="D24" s="6" t="n">
        <v>-598176</v>
      </c>
      <c r="E24" s="6" t="n">
        <v>-1102701</v>
      </c>
    </row>
    <row r="25">
      <c r="A25" s="4" t="inlineStr">
        <is>
          <t>Net Loss</t>
        </is>
      </c>
      <c r="B25" s="6" t="n">
        <v>157609</v>
      </c>
      <c r="C25" s="6" t="n">
        <v>-3113952</v>
      </c>
      <c r="D25" s="6" t="n">
        <v>-9274805</v>
      </c>
      <c r="E25" s="6" t="n">
        <v>-3628757</v>
      </c>
    </row>
    <row r="26">
      <c r="A26" s="4" t="inlineStr">
        <is>
          <t>Betting Establishments [Member]</t>
        </is>
      </c>
    </row>
    <row r="27">
      <c r="A27" s="4" t="inlineStr">
        <is>
          <t>Net Gaming Revenues</t>
        </is>
      </c>
      <c r="B27" s="6" t="n">
        <v>10160370</v>
      </c>
      <c r="C27" s="6" t="n">
        <v>9207410</v>
      </c>
      <c r="D27" s="6" t="n">
        <v>35209477</v>
      </c>
      <c r="E27" s="6" t="n">
        <v>34433461</v>
      </c>
    </row>
    <row r="28">
      <c r="A28" s="4" t="inlineStr">
        <is>
          <t>Intercompany Service revenue</t>
        </is>
      </c>
      <c r="B28" s="6" t="n">
        <v>25090</v>
      </c>
      <c r="C28" s="6" t="n">
        <v>106702</v>
      </c>
      <c r="D28" s="6" t="n">
        <v>452776</v>
      </c>
      <c r="E28" s="6" t="n">
        <v>260063</v>
      </c>
    </row>
    <row r="29">
      <c r="A29" s="4" t="inlineStr">
        <is>
          <t>Revenue</t>
        </is>
      </c>
      <c r="B29" s="6" t="n">
        <v>10185460</v>
      </c>
      <c r="C29" s="6" t="n">
        <v>9314112</v>
      </c>
      <c r="D29" s="6" t="n">
        <v>35662253</v>
      </c>
      <c r="E29" s="6" t="n">
        <v>34693524</v>
      </c>
    </row>
    <row r="30">
      <c r="A30" s="3" t="inlineStr">
        <is>
          <t>Operating expenses</t>
        </is>
      </c>
    </row>
    <row r="31">
      <c r="A31" s="4" t="inlineStr">
        <is>
          <t>Intercompany service expense</t>
        </is>
      </c>
      <c r="B31" s="6" t="n">
        <v>799714</v>
      </c>
      <c r="C31" s="6" t="n">
        <v>609477</v>
      </c>
      <c r="D31" s="6" t="n">
        <v>2839211</v>
      </c>
      <c r="E31" s="6" t="n">
        <v>2168870</v>
      </c>
    </row>
    <row r="32">
      <c r="A32" s="4" t="inlineStr">
        <is>
          <t>Selling expenses</t>
        </is>
      </c>
      <c r="B32" s="6" t="n">
        <v>6210347</v>
      </c>
      <c r="C32" s="6" t="n">
        <v>7383923</v>
      </c>
      <c r="D32" s="6" t="n">
        <v>25583913</v>
      </c>
      <c r="E32" s="6" t="n">
        <v>24142110</v>
      </c>
    </row>
    <row r="33">
      <c r="A33" s="4" t="inlineStr">
        <is>
          <t>General and administrative expenses</t>
        </is>
      </c>
      <c r="B33" s="6" t="n">
        <v>1245510</v>
      </c>
      <c r="C33" s="6" t="n">
        <v>1020281</v>
      </c>
      <c r="D33" s="6" t="n">
        <v>5109135</v>
      </c>
      <c r="E33" s="6" t="n">
        <v>4968280</v>
      </c>
    </row>
    <row r="34">
      <c r="A34" s="4" t="inlineStr">
        <is>
          <t>Total Costs and Expenses</t>
        </is>
      </c>
      <c r="B34" s="6" t="n">
        <v>8255571</v>
      </c>
      <c r="C34" s="6" t="n">
        <v>9013681</v>
      </c>
      <c r="D34" s="6" t="n">
        <v>33532259</v>
      </c>
      <c r="E34" s="6" t="n">
        <v>31279260</v>
      </c>
    </row>
    <row r="35">
      <c r="A35" s="4" t="inlineStr">
        <is>
          <t>(Loss) income from operations</t>
        </is>
      </c>
      <c r="B35" s="6" t="n">
        <v>1929889</v>
      </c>
      <c r="C35" s="6" t="n">
        <v>300431</v>
      </c>
      <c r="D35" s="6" t="n">
        <v>2129994</v>
      </c>
      <c r="E35" s="6" t="n">
        <v>3414264</v>
      </c>
    </row>
    <row r="36">
      <c r="A36" s="3" t="inlineStr">
        <is>
          <t>Other (Expenses) Income</t>
        </is>
      </c>
    </row>
    <row r="37">
      <c r="A37" s="4" t="inlineStr">
        <is>
          <t>Interest expense, net</t>
        </is>
      </c>
      <c r="B37" s="6" t="n">
        <v>-49349</v>
      </c>
      <c r="C37" s="6" t="n">
        <v>-3961</v>
      </c>
      <c r="D37" s="6" t="n">
        <v>-190206</v>
      </c>
      <c r="E37" s="6" t="n">
        <v>-25910</v>
      </c>
    </row>
    <row r="38">
      <c r="A38" s="4" t="inlineStr">
        <is>
          <t>Amortization of debt discount</t>
        </is>
      </c>
      <c r="B38" s="4" t="inlineStr">
        <is>
          <t xml:space="preserve"> </t>
        </is>
      </c>
      <c r="C38" s="4" t="inlineStr">
        <is>
          <t xml:space="preserve"> </t>
        </is>
      </c>
      <c r="D38" s="4" t="inlineStr">
        <is>
          <t xml:space="preserve"> </t>
        </is>
      </c>
    </row>
    <row r="39">
      <c r="A39" s="4" t="inlineStr">
        <is>
          <t>Virtual Generation bonus earnout</t>
        </is>
      </c>
      <c r="D39" s="4" t="inlineStr">
        <is>
          <t xml:space="preserve"> </t>
        </is>
      </c>
    </row>
    <row r="40">
      <c r="A40" s="4" t="inlineStr">
        <is>
          <t>Loss on share issuances</t>
        </is>
      </c>
      <c r="D40" s="4" t="inlineStr">
        <is>
          <t xml:space="preserve"> </t>
        </is>
      </c>
    </row>
    <row r="41">
      <c r="A41" s="4" t="inlineStr">
        <is>
          <t>Other income</t>
        </is>
      </c>
      <c r="B41" s="6" t="n">
        <v>11798</v>
      </c>
      <c r="D41" s="6" t="n">
        <v>114818</v>
      </c>
    </row>
    <row r="42">
      <c r="A42" s="4" t="inlineStr">
        <is>
          <t>Loss on marketable securities</t>
        </is>
      </c>
      <c r="B42" s="4" t="inlineStr">
        <is>
          <t xml:space="preserve"> </t>
        </is>
      </c>
      <c r="C42" s="4" t="inlineStr">
        <is>
          <t xml:space="preserve"> </t>
        </is>
      </c>
      <c r="D42" s="4" t="inlineStr">
        <is>
          <t xml:space="preserve"> </t>
        </is>
      </c>
    </row>
    <row r="43">
      <c r="A43" s="4" t="inlineStr">
        <is>
          <t>Total Other Expenses</t>
        </is>
      </c>
      <c r="B43" s="6" t="n">
        <v>-37551</v>
      </c>
      <c r="C43" s="6" t="n">
        <v>-3961</v>
      </c>
      <c r="D43" s="6" t="n">
        <v>-75388</v>
      </c>
      <c r="E43" s="6" t="n">
        <v>-25910</v>
      </c>
    </row>
    <row r="44">
      <c r="A44" s="4" t="inlineStr">
        <is>
          <t>Loss Before Income Taxes</t>
        </is>
      </c>
      <c r="B44" s="6" t="n">
        <v>1892338</v>
      </c>
      <c r="C44" s="6" t="n">
        <v>296470</v>
      </c>
      <c r="D44" s="6" t="n">
        <v>2054606</v>
      </c>
      <c r="E44" s="6" t="n">
        <v>3388354</v>
      </c>
    </row>
    <row r="45">
      <c r="A45" s="4" t="inlineStr">
        <is>
          <t>Income taxes provision</t>
        </is>
      </c>
      <c r="B45" s="6" t="n">
        <v>-545868</v>
      </c>
      <c r="C45" s="6" t="n">
        <v>-244019</v>
      </c>
      <c r="D45" s="6" t="n">
        <v>-641528</v>
      </c>
      <c r="E45" s="6" t="n">
        <v>-1082919</v>
      </c>
    </row>
    <row r="46">
      <c r="A46" s="4" t="inlineStr">
        <is>
          <t>Net Loss</t>
        </is>
      </c>
      <c r="B46" s="6" t="n">
        <v>1346470</v>
      </c>
      <c r="C46" s="6" t="n">
        <v>52451</v>
      </c>
      <c r="D46" s="6" t="n">
        <v>1413078</v>
      </c>
      <c r="E46" s="6" t="n">
        <v>2305435</v>
      </c>
    </row>
    <row r="47">
      <c r="A47" s="4" t="inlineStr">
        <is>
          <t>Betting Platform Software and Services [Member]</t>
        </is>
      </c>
    </row>
    <row r="48">
      <c r="A48" s="4" t="inlineStr">
        <is>
          <t>Net Gaming Revenues</t>
        </is>
      </c>
      <c r="B48" s="6" t="n">
        <v>9804</v>
      </c>
      <c r="C48" s="6" t="n">
        <v>58884</v>
      </c>
      <c r="D48" s="6" t="n">
        <v>373654</v>
      </c>
      <c r="E48" s="6" t="n">
        <v>141636</v>
      </c>
    </row>
    <row r="49">
      <c r="A49" s="4" t="inlineStr">
        <is>
          <t>Intercompany Service revenue</t>
        </is>
      </c>
      <c r="B49" s="6" t="n">
        <v>799714</v>
      </c>
      <c r="C49" s="6" t="n">
        <v>609477</v>
      </c>
      <c r="D49" s="6" t="n">
        <v>2839211</v>
      </c>
      <c r="E49" s="6" t="n">
        <v>2168870</v>
      </c>
    </row>
    <row r="50">
      <c r="A50" s="4" t="inlineStr">
        <is>
          <t>Revenue</t>
        </is>
      </c>
      <c r="B50" s="6" t="n">
        <v>809518</v>
      </c>
      <c r="C50" s="6" t="n">
        <v>668361</v>
      </c>
      <c r="D50" s="6" t="n">
        <v>3212865</v>
      </c>
      <c r="E50" s="6" t="n">
        <v>2310506</v>
      </c>
    </row>
    <row r="51">
      <c r="A51" s="3" t="inlineStr">
        <is>
          <t>Operating expenses</t>
        </is>
      </c>
    </row>
    <row r="52">
      <c r="A52" s="4" t="inlineStr">
        <is>
          <t>Intercompany service expense</t>
        </is>
      </c>
      <c r="B52" s="6" t="n">
        <v>25090</v>
      </c>
      <c r="C52" s="6" t="n">
        <v>106702</v>
      </c>
      <c r="D52" s="6" t="n">
        <v>452776</v>
      </c>
      <c r="E52" s="6" t="n">
        <v>260063</v>
      </c>
    </row>
    <row r="53">
      <c r="A53" s="4" t="inlineStr">
        <is>
          <t>Selling expenses</t>
        </is>
      </c>
      <c r="B53" s="6" t="n">
        <v>553897</v>
      </c>
      <c r="C53" s="6" t="n">
        <v>23783</v>
      </c>
      <c r="D53" s="6" t="n">
        <v>2000579</v>
      </c>
      <c r="E53" s="4" t="inlineStr">
        <is>
          <t xml:space="preserve"> </t>
        </is>
      </c>
    </row>
    <row r="54">
      <c r="A54" s="4" t="inlineStr">
        <is>
          <t>General and administrative expenses</t>
        </is>
      </c>
      <c r="B54" s="6" t="n">
        <v>444538</v>
      </c>
      <c r="C54" s="6" t="n">
        <v>662673</v>
      </c>
      <c r="D54" s="6" t="n">
        <v>1294617</v>
      </c>
      <c r="E54" s="6" t="n">
        <v>2360357</v>
      </c>
    </row>
    <row r="55">
      <c r="A55" s="4" t="inlineStr">
        <is>
          <t>Total Costs and Expenses</t>
        </is>
      </c>
      <c r="B55" s="6" t="n">
        <v>1023525</v>
      </c>
      <c r="C55" s="6" t="n">
        <v>793158</v>
      </c>
      <c r="D55" s="6" t="n">
        <v>3747972</v>
      </c>
      <c r="E55" s="6" t="n">
        <v>2620420</v>
      </c>
    </row>
    <row r="56">
      <c r="A56" s="4" t="inlineStr">
        <is>
          <t>(Loss) income from operations</t>
        </is>
      </c>
      <c r="B56" s="6" t="n">
        <v>-214007</v>
      </c>
      <c r="C56" s="6" t="n">
        <v>-124797</v>
      </c>
      <c r="D56" s="6" t="n">
        <v>-535107</v>
      </c>
      <c r="E56" s="6" t="n">
        <v>-309914</v>
      </c>
    </row>
    <row r="57">
      <c r="A57" s="3" t="inlineStr">
        <is>
          <t>Other (Expenses) Income</t>
        </is>
      </c>
    </row>
    <row r="58">
      <c r="A58" s="4" t="inlineStr">
        <is>
          <t>Interest expense, net</t>
        </is>
      </c>
      <c r="B58" s="6" t="n">
        <v>3</v>
      </c>
      <c r="C58" s="4" t="inlineStr">
        <is>
          <t xml:space="preserve"> </t>
        </is>
      </c>
      <c r="D58" s="6" t="n">
        <v>3</v>
      </c>
      <c r="E58" s="4" t="inlineStr">
        <is>
          <t xml:space="preserve"> </t>
        </is>
      </c>
    </row>
    <row r="59">
      <c r="A59" s="4" t="inlineStr">
        <is>
          <t>Amortization of debt discount</t>
        </is>
      </c>
      <c r="B59" s="4" t="inlineStr">
        <is>
          <t xml:space="preserve"> </t>
        </is>
      </c>
      <c r="C59" s="4" t="inlineStr">
        <is>
          <t xml:space="preserve"> </t>
        </is>
      </c>
      <c r="D59" s="4" t="inlineStr">
        <is>
          <t xml:space="preserve"> </t>
        </is>
      </c>
      <c r="E59" s="4" t="inlineStr">
        <is>
          <t xml:space="preserve"> </t>
        </is>
      </c>
    </row>
    <row r="60">
      <c r="A60" s="4" t="inlineStr">
        <is>
          <t>Virtual Generation bonus earnout</t>
        </is>
      </c>
      <c r="D60" s="4" t="inlineStr">
        <is>
          <t xml:space="preserve"> </t>
        </is>
      </c>
      <c r="E60" s="4" t="inlineStr">
        <is>
          <t xml:space="preserve"> </t>
        </is>
      </c>
    </row>
    <row r="61">
      <c r="A61" s="4" t="inlineStr">
        <is>
          <t>Loss on share issuances</t>
        </is>
      </c>
      <c r="D61" s="4" t="inlineStr">
        <is>
          <t xml:space="preserve"> </t>
        </is>
      </c>
      <c r="E61" s="4" t="inlineStr">
        <is>
          <t xml:space="preserve"> </t>
        </is>
      </c>
    </row>
    <row r="62">
      <c r="A62" s="4" t="inlineStr">
        <is>
          <t>Other income</t>
        </is>
      </c>
      <c r="B62" s="4" t="inlineStr">
        <is>
          <t xml:space="preserve"> </t>
        </is>
      </c>
      <c r="D62" s="4" t="inlineStr">
        <is>
          <t xml:space="preserve"> </t>
        </is>
      </c>
      <c r="E62" s="4" t="inlineStr">
        <is>
          <t xml:space="preserve"> </t>
        </is>
      </c>
    </row>
    <row r="63">
      <c r="A63" s="4" t="inlineStr">
        <is>
          <t>Loss on marketable securities</t>
        </is>
      </c>
      <c r="B63" s="4" t="inlineStr">
        <is>
          <t xml:space="preserve"> </t>
        </is>
      </c>
      <c r="C63" s="4" t="inlineStr">
        <is>
          <t xml:space="preserve"> </t>
        </is>
      </c>
      <c r="D63" s="4" t="inlineStr">
        <is>
          <t xml:space="preserve"> </t>
        </is>
      </c>
      <c r="E63" s="4" t="inlineStr">
        <is>
          <t xml:space="preserve"> </t>
        </is>
      </c>
    </row>
    <row r="64">
      <c r="A64" s="4" t="inlineStr">
        <is>
          <t>Total Other Expenses</t>
        </is>
      </c>
      <c r="B64" s="6" t="n">
        <v>3</v>
      </c>
      <c r="C64" s="4" t="inlineStr">
        <is>
          <t xml:space="preserve"> </t>
        </is>
      </c>
      <c r="D64" s="6" t="n">
        <v>3</v>
      </c>
      <c r="E64" s="4" t="inlineStr">
        <is>
          <t xml:space="preserve"> </t>
        </is>
      </c>
    </row>
    <row r="65">
      <c r="A65" s="4" t="inlineStr">
        <is>
          <t>Loss Before Income Taxes</t>
        </is>
      </c>
      <c r="B65" s="6" t="n">
        <v>-214004</v>
      </c>
      <c r="C65" s="6" t="n">
        <v>-124797</v>
      </c>
      <c r="D65" s="6" t="n">
        <v>-535104</v>
      </c>
      <c r="E65" s="6" t="n">
        <v>-309914</v>
      </c>
    </row>
    <row r="66">
      <c r="A66" s="4" t="inlineStr">
        <is>
          <t>Income taxes provision</t>
        </is>
      </c>
      <c r="B66" s="6" t="n">
        <v>-5530</v>
      </c>
      <c r="C66" s="6" t="n">
        <v>-1955</v>
      </c>
      <c r="D66" s="6" t="n">
        <v>-43352</v>
      </c>
      <c r="E66" s="6" t="n">
        <v>-18042</v>
      </c>
    </row>
    <row r="67">
      <c r="A67" s="4" t="inlineStr">
        <is>
          <t>Net Loss</t>
        </is>
      </c>
      <c r="B67" s="6" t="n">
        <v>-219534</v>
      </c>
      <c r="C67" s="6" t="n">
        <v>-126752</v>
      </c>
      <c r="D67" s="6" t="n">
        <v>-491752</v>
      </c>
      <c r="E67" s="6" t="n">
        <v>-327956</v>
      </c>
    </row>
    <row r="68">
      <c r="A68" s="4" t="inlineStr">
        <is>
          <t>All Other [Member]</t>
        </is>
      </c>
    </row>
    <row r="69">
      <c r="A69" s="4" t="inlineStr">
        <is>
          <t>Net Gaming Revenues</t>
        </is>
      </c>
      <c r="B69" s="4" t="inlineStr">
        <is>
          <t xml:space="preserve"> </t>
        </is>
      </c>
      <c r="C69" s="4" t="inlineStr">
        <is>
          <t xml:space="preserve"> </t>
        </is>
      </c>
      <c r="D69" s="4" t="inlineStr">
        <is>
          <t xml:space="preserve"> </t>
        </is>
      </c>
      <c r="E69" s="4" t="inlineStr">
        <is>
          <t xml:space="preserve"> </t>
        </is>
      </c>
    </row>
    <row r="70">
      <c r="A70" s="4" t="inlineStr">
        <is>
          <t>Intercompany Service revenue</t>
        </is>
      </c>
      <c r="B70" s="4" t="inlineStr">
        <is>
          <t xml:space="preserve"> </t>
        </is>
      </c>
      <c r="C70" s="4" t="inlineStr">
        <is>
          <t xml:space="preserve"> </t>
        </is>
      </c>
      <c r="D70" s="4" t="inlineStr">
        <is>
          <t xml:space="preserve"> </t>
        </is>
      </c>
      <c r="E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row>
    <row r="72">
      <c r="A72" s="3" t="inlineStr">
        <is>
          <t>Operating expenses</t>
        </is>
      </c>
    </row>
    <row r="73">
      <c r="A73" s="4" t="inlineStr">
        <is>
          <t>Intercompany service expense</t>
        </is>
      </c>
      <c r="B73" s="4" t="inlineStr">
        <is>
          <t xml:space="preserve"> </t>
        </is>
      </c>
      <c r="C73" s="4" t="inlineStr">
        <is>
          <t xml:space="preserve"> </t>
        </is>
      </c>
      <c r="D73" s="4" t="inlineStr">
        <is>
          <t xml:space="preserve"> </t>
        </is>
      </c>
      <c r="E73" s="4" t="inlineStr">
        <is>
          <t xml:space="preserve"> </t>
        </is>
      </c>
    </row>
    <row r="74">
      <c r="A74" s="4" t="inlineStr">
        <is>
          <t>Selling expenses</t>
        </is>
      </c>
      <c r="B74" s="4" t="inlineStr">
        <is>
          <t xml:space="preserve"> </t>
        </is>
      </c>
      <c r="C74" s="4" t="inlineStr">
        <is>
          <t xml:space="preserve"> </t>
        </is>
      </c>
      <c r="D74" s="4" t="inlineStr">
        <is>
          <t xml:space="preserve"> </t>
        </is>
      </c>
      <c r="E74" s="4" t="inlineStr">
        <is>
          <t xml:space="preserve"> </t>
        </is>
      </c>
    </row>
    <row r="75">
      <c r="A75" s="4" t="inlineStr">
        <is>
          <t>General and administrative expenses</t>
        </is>
      </c>
      <c r="B75" s="6" t="n">
        <v>581830</v>
      </c>
      <c r="C75" s="6" t="n">
        <v>1514500</v>
      </c>
      <c r="D75" s="6" t="n">
        <v>4590802</v>
      </c>
      <c r="E75" s="6" t="n">
        <v>3259525</v>
      </c>
    </row>
    <row r="76">
      <c r="A76" s="4" t="inlineStr">
        <is>
          <t>Total Costs and Expenses</t>
        </is>
      </c>
      <c r="B76" s="6" t="n">
        <v>581830</v>
      </c>
      <c r="C76" s="6" t="n">
        <v>1514500</v>
      </c>
      <c r="D76" s="6" t="n">
        <v>4590802</v>
      </c>
      <c r="E76" s="6" t="n">
        <v>3259525</v>
      </c>
    </row>
    <row r="77">
      <c r="A77" s="4" t="inlineStr">
        <is>
          <t>(Loss) income from operations</t>
        </is>
      </c>
      <c r="B77" s="6" t="n">
        <v>-581830</v>
      </c>
      <c r="C77" s="6" t="n">
        <v>-1514500</v>
      </c>
      <c r="D77" s="6" t="n">
        <v>-4590802</v>
      </c>
      <c r="E77" s="6" t="n">
        <v>-3259525</v>
      </c>
    </row>
    <row r="78">
      <c r="A78" s="3" t="inlineStr">
        <is>
          <t>Other (Expenses) Income</t>
        </is>
      </c>
    </row>
    <row r="79">
      <c r="A79" s="4" t="inlineStr">
        <is>
          <t>Interest expense, net</t>
        </is>
      </c>
      <c r="B79" s="6" t="n">
        <v>-90628</v>
      </c>
      <c r="C79" s="6" t="n">
        <v>-143675</v>
      </c>
      <c r="D79" s="6" t="n">
        <v>-782240</v>
      </c>
      <c r="E79" s="6" t="n">
        <v>-593799</v>
      </c>
    </row>
    <row r="80">
      <c r="A80" s="4" t="inlineStr">
        <is>
          <t>Amortization of debt discount</t>
        </is>
      </c>
      <c r="B80" s="6" t="n">
        <v>-450229</v>
      </c>
      <c r="C80" s="6" t="n">
        <v>-1356476</v>
      </c>
      <c r="D80" s="6" t="n">
        <v>-4154922</v>
      </c>
      <c r="E80" s="6" t="n">
        <v>-1995128</v>
      </c>
    </row>
    <row r="81">
      <c r="A81" s="4" t="inlineStr">
        <is>
          <t>Virtual Generation bonus earnout</t>
        </is>
      </c>
      <c r="D81" s="6" t="n">
        <v>561351</v>
      </c>
    </row>
    <row r="82">
      <c r="A82" s="4" t="inlineStr">
        <is>
          <t>Loss on share issuances</t>
        </is>
      </c>
      <c r="D82" s="6" t="n">
        <v>-44063</v>
      </c>
    </row>
    <row r="83">
      <c r="A83" s="4" t="inlineStr">
        <is>
          <t>Gain on litigation settlement</t>
        </is>
      </c>
      <c r="E83" s="6" t="n">
        <v>516120</v>
      </c>
    </row>
    <row r="84">
      <c r="A84" s="4" t="inlineStr">
        <is>
          <t>Imputed interest on related party advances</t>
        </is>
      </c>
      <c r="E84" s="6" t="n">
        <v>-761</v>
      </c>
    </row>
    <row r="85">
      <c r="A85" s="4" t="inlineStr">
        <is>
          <t>Loss on issuance of debt</t>
        </is>
      </c>
      <c r="E85" s="6" t="n">
        <v>-196403</v>
      </c>
    </row>
    <row r="86">
      <c r="A86" s="4" t="inlineStr">
        <is>
          <t>Other income</t>
        </is>
      </c>
      <c r="B86" s="4" t="inlineStr">
        <is>
          <t xml:space="preserve"> </t>
        </is>
      </c>
      <c r="D86" s="6" t="n">
        <v>34747</v>
      </c>
    </row>
    <row r="87">
      <c r="A87" s="4" t="inlineStr">
        <is>
          <t>Loss on marketable securities</t>
        </is>
      </c>
      <c r="B87" s="6" t="n">
        <v>130000</v>
      </c>
      <c r="C87" s="6" t="n">
        <v>-25000</v>
      </c>
      <c r="D87" s="6" t="n">
        <v>-97500</v>
      </c>
      <c r="E87" s="6" t="n">
        <v>-75000</v>
      </c>
    </row>
    <row r="88">
      <c r="A88" s="4" t="inlineStr">
        <is>
          <t>Total Other Expenses</t>
        </is>
      </c>
      <c r="B88" s="6" t="n">
        <v>-410857</v>
      </c>
      <c r="C88" s="6" t="n">
        <v>-1525151</v>
      </c>
      <c r="D88" s="6" t="n">
        <v>-5605329</v>
      </c>
      <c r="E88" s="6" t="n">
        <v>-2344971</v>
      </c>
    </row>
    <row r="89">
      <c r="A89" s="4" t="inlineStr">
        <is>
          <t>Loss Before Income Taxes</t>
        </is>
      </c>
      <c r="B89" s="6" t="n">
        <v>-992687</v>
      </c>
      <c r="C89" s="6" t="n">
        <v>-3039651</v>
      </c>
      <c r="D89" s="6" t="n">
        <v>-10196131</v>
      </c>
      <c r="E89" s="6" t="n">
        <v>-5604496</v>
      </c>
    </row>
    <row r="90">
      <c r="A90" s="4" t="inlineStr">
        <is>
          <t>Income taxes provision</t>
        </is>
      </c>
      <c r="B90" s="6" t="n">
        <v>23360</v>
      </c>
      <c r="C90" s="4" t="inlineStr">
        <is>
          <t xml:space="preserve"> </t>
        </is>
      </c>
      <c r="D90" s="4" t="inlineStr">
        <is>
          <t xml:space="preserve"> </t>
        </is>
      </c>
      <c r="E90" s="6" t="n">
        <v>-1740</v>
      </c>
    </row>
    <row r="91">
      <c r="A91" s="4" t="inlineStr">
        <is>
          <t>Net Loss</t>
        </is>
      </c>
      <c r="B91" s="6" t="n">
        <v>-969327</v>
      </c>
      <c r="C91" s="6" t="n">
        <v>-3039651</v>
      </c>
      <c r="D91" s="6" t="n">
        <v>-10196131</v>
      </c>
      <c r="E91" s="6" t="n">
        <v>-5606236</v>
      </c>
    </row>
    <row r="92">
      <c r="A92" s="4" t="inlineStr">
        <is>
          <t>Adjustments [Member]</t>
        </is>
      </c>
    </row>
    <row r="93">
      <c r="A93" s="4" t="inlineStr">
        <is>
          <t>Net Gaming Revenues</t>
        </is>
      </c>
      <c r="B93" s="4" t="inlineStr">
        <is>
          <t xml:space="preserve"> </t>
        </is>
      </c>
      <c r="C93" s="4" t="inlineStr">
        <is>
          <t xml:space="preserve"> </t>
        </is>
      </c>
    </row>
    <row r="94">
      <c r="A94" s="4" t="inlineStr">
        <is>
          <t>Intercompany Service revenue</t>
        </is>
      </c>
      <c r="B94" s="6" t="n">
        <v>-824804</v>
      </c>
      <c r="C94" s="6" t="n">
        <v>-716179</v>
      </c>
    </row>
    <row r="95">
      <c r="A95" s="4" t="inlineStr">
        <is>
          <t>Revenue</t>
        </is>
      </c>
      <c r="B95" s="6" t="n">
        <v>-824804</v>
      </c>
      <c r="C95" s="6" t="n">
        <v>-716179</v>
      </c>
    </row>
    <row r="96">
      <c r="A96" s="3" t="inlineStr">
        <is>
          <t>Operating expenses</t>
        </is>
      </c>
    </row>
    <row r="97">
      <c r="A97" s="4" t="inlineStr">
        <is>
          <t>Intercompany service expense</t>
        </is>
      </c>
      <c r="B97" s="6" t="n">
        <v>-824804</v>
      </c>
      <c r="C97" s="6" t="n">
        <v>-716179</v>
      </c>
    </row>
    <row r="98">
      <c r="A98" s="4" t="inlineStr">
        <is>
          <t>Selling expenses</t>
        </is>
      </c>
      <c r="B98" s="4" t="inlineStr">
        <is>
          <t xml:space="preserve"> </t>
        </is>
      </c>
      <c r="C98" s="4" t="inlineStr">
        <is>
          <t xml:space="preserve"> </t>
        </is>
      </c>
    </row>
    <row r="99">
      <c r="A99" s="4" t="inlineStr">
        <is>
          <t>General and administrative expenses</t>
        </is>
      </c>
      <c r="B99" s="4" t="inlineStr">
        <is>
          <t xml:space="preserve"> </t>
        </is>
      </c>
      <c r="C99" s="4" t="inlineStr">
        <is>
          <t xml:space="preserve"> </t>
        </is>
      </c>
    </row>
    <row r="100">
      <c r="A100" s="4" t="inlineStr">
        <is>
          <t>Total Costs and Expenses</t>
        </is>
      </c>
      <c r="B100" s="6" t="n">
        <v>-824804</v>
      </c>
      <c r="C100" s="6" t="n">
        <v>-716179</v>
      </c>
    </row>
    <row r="101">
      <c r="A101" s="4" t="inlineStr">
        <is>
          <t>(Loss) income from operations</t>
        </is>
      </c>
      <c r="B101" s="4" t="inlineStr">
        <is>
          <t xml:space="preserve"> </t>
        </is>
      </c>
      <c r="C101" s="4" t="inlineStr">
        <is>
          <t xml:space="preserve"> </t>
        </is>
      </c>
    </row>
    <row r="102">
      <c r="A102" s="3" t="inlineStr">
        <is>
          <t>Other (Expenses) Income</t>
        </is>
      </c>
    </row>
    <row r="103">
      <c r="A103" s="4" t="inlineStr">
        <is>
          <t>Interest expense, net</t>
        </is>
      </c>
      <c r="B103" s="4" t="inlineStr">
        <is>
          <t xml:space="preserve"> </t>
        </is>
      </c>
      <c r="C103" s="4" t="inlineStr">
        <is>
          <t xml:space="preserve"> </t>
        </is>
      </c>
    </row>
    <row r="104">
      <c r="A104" s="4" t="inlineStr">
        <is>
          <t>Amortization of debt discount</t>
        </is>
      </c>
      <c r="B104" s="4" t="inlineStr">
        <is>
          <t xml:space="preserve"> </t>
        </is>
      </c>
      <c r="C104" s="4" t="inlineStr">
        <is>
          <t xml:space="preserve"> </t>
        </is>
      </c>
    </row>
    <row r="105">
      <c r="A105" s="4" t="inlineStr">
        <is>
          <t>Other income</t>
        </is>
      </c>
      <c r="B105" s="4" t="inlineStr">
        <is>
          <t xml:space="preserve"> </t>
        </is>
      </c>
    </row>
    <row r="106">
      <c r="A106" s="4" t="inlineStr">
        <is>
          <t>Loss on marketable securities</t>
        </is>
      </c>
      <c r="B106" s="4" t="inlineStr">
        <is>
          <t xml:space="preserve"> </t>
        </is>
      </c>
      <c r="C106" s="4" t="inlineStr">
        <is>
          <t xml:space="preserve"> </t>
        </is>
      </c>
    </row>
    <row r="107">
      <c r="A107" s="4" t="inlineStr">
        <is>
          <t>Total Other Expenses</t>
        </is>
      </c>
      <c r="C107" s="4" t="inlineStr">
        <is>
          <t xml:space="preserve"> </t>
        </is>
      </c>
    </row>
    <row r="108">
      <c r="A108" s="4" t="inlineStr">
        <is>
          <t>Loss Before Income Taxes</t>
        </is>
      </c>
      <c r="B108" s="4" t="inlineStr">
        <is>
          <t xml:space="preserve"> </t>
        </is>
      </c>
      <c r="C108" s="4" t="inlineStr">
        <is>
          <t xml:space="preserve"> </t>
        </is>
      </c>
    </row>
    <row r="109">
      <c r="A109" s="4" t="inlineStr">
        <is>
          <t>Income taxes provision</t>
        </is>
      </c>
      <c r="B109" s="4" t="inlineStr">
        <is>
          <t xml:space="preserve"> </t>
        </is>
      </c>
      <c r="C109" s="4" t="inlineStr">
        <is>
          <t xml:space="preserve"> </t>
        </is>
      </c>
    </row>
    <row r="110">
      <c r="A110" s="4" t="inlineStr">
        <is>
          <t>Net Loss</t>
        </is>
      </c>
      <c r="B110" s="4" t="inlineStr">
        <is>
          <t xml:space="preserve"> </t>
        </is>
      </c>
      <c r="C110" s="4" t="inlineStr">
        <is>
          <t xml:space="preserve"> </t>
        </is>
      </c>
    </row>
    <row r="111">
      <c r="A111" s="4" t="inlineStr">
        <is>
          <t>Adjustements [Member]</t>
        </is>
      </c>
    </row>
    <row r="112">
      <c r="A112" s="4" t="inlineStr">
        <is>
          <t>Net Gaming Revenues</t>
        </is>
      </c>
      <c r="D112" s="4" t="inlineStr">
        <is>
          <t xml:space="preserve"> </t>
        </is>
      </c>
      <c r="E112" s="4" t="inlineStr">
        <is>
          <t xml:space="preserve"> </t>
        </is>
      </c>
    </row>
    <row r="113">
      <c r="A113" s="4" t="inlineStr">
        <is>
          <t>Intercompany Service revenue</t>
        </is>
      </c>
      <c r="D113" s="6" t="n">
        <v>-3291987</v>
      </c>
      <c r="E113" s="6" t="n">
        <v>-2428933</v>
      </c>
    </row>
    <row r="114">
      <c r="A114" s="4" t="inlineStr">
        <is>
          <t>Revenue</t>
        </is>
      </c>
      <c r="D114" s="6" t="n">
        <v>-3291987</v>
      </c>
      <c r="E114" s="6" t="n">
        <v>-2428933</v>
      </c>
    </row>
    <row r="115">
      <c r="A115" s="3" t="inlineStr">
        <is>
          <t>Operating expenses</t>
        </is>
      </c>
    </row>
    <row r="116">
      <c r="A116" s="4" t="inlineStr">
        <is>
          <t>Intercompany service expense</t>
        </is>
      </c>
      <c r="D116" s="6" t="n">
        <v>-3291987</v>
      </c>
      <c r="E116" s="6" t="n">
        <v>-2428933</v>
      </c>
    </row>
    <row r="117">
      <c r="A117" s="4" t="inlineStr">
        <is>
          <t>Selling expenses</t>
        </is>
      </c>
      <c r="D117" s="4" t="inlineStr">
        <is>
          <t xml:space="preserve"> </t>
        </is>
      </c>
      <c r="E117" s="4" t="inlineStr">
        <is>
          <t xml:space="preserve"> </t>
        </is>
      </c>
    </row>
    <row r="118">
      <c r="A118" s="4" t="inlineStr">
        <is>
          <t>General and administrative expenses</t>
        </is>
      </c>
      <c r="D118" s="4" t="inlineStr">
        <is>
          <t xml:space="preserve"> </t>
        </is>
      </c>
      <c r="E118" s="4" t="inlineStr">
        <is>
          <t xml:space="preserve"> </t>
        </is>
      </c>
    </row>
    <row r="119">
      <c r="A119" s="4" t="inlineStr">
        <is>
          <t>Total Costs and Expenses</t>
        </is>
      </c>
      <c r="D119" s="6" t="n">
        <v>-3291987</v>
      </c>
      <c r="E119" s="6" t="n">
        <v>-2428933</v>
      </c>
    </row>
    <row r="120">
      <c r="A120" s="4" t="inlineStr">
        <is>
          <t>(Loss) income from operations</t>
        </is>
      </c>
      <c r="D120" s="4" t="inlineStr">
        <is>
          <t xml:space="preserve"> </t>
        </is>
      </c>
    </row>
    <row r="121">
      <c r="A121" s="3" t="inlineStr">
        <is>
          <t>Other (Expenses) Income</t>
        </is>
      </c>
    </row>
    <row r="122">
      <c r="A122" s="4" t="inlineStr">
        <is>
          <t>Interest expense, net</t>
        </is>
      </c>
      <c r="D122" s="4" t="inlineStr">
        <is>
          <t xml:space="preserve"> </t>
        </is>
      </c>
      <c r="E122" s="4" t="inlineStr">
        <is>
          <t xml:space="preserve"> </t>
        </is>
      </c>
    </row>
    <row r="123">
      <c r="A123" s="4" t="inlineStr">
        <is>
          <t>Amortization of debt discount</t>
        </is>
      </c>
      <c r="D123" s="4" t="inlineStr">
        <is>
          <t xml:space="preserve"> </t>
        </is>
      </c>
      <c r="E123" s="4" t="inlineStr">
        <is>
          <t xml:space="preserve"> </t>
        </is>
      </c>
    </row>
    <row r="124">
      <c r="A124" s="4" t="inlineStr">
        <is>
          <t>Virtual Generation bonus earnout</t>
        </is>
      </c>
      <c r="D124" s="4" t="inlineStr">
        <is>
          <t xml:space="preserve"> </t>
        </is>
      </c>
      <c r="E124" s="4" t="inlineStr">
        <is>
          <t xml:space="preserve"> </t>
        </is>
      </c>
    </row>
    <row r="125">
      <c r="A125" s="4" t="inlineStr">
        <is>
          <t>Loss on share issuances</t>
        </is>
      </c>
      <c r="D125" s="4" t="inlineStr">
        <is>
          <t xml:space="preserve"> </t>
        </is>
      </c>
      <c r="E125" s="4" t="inlineStr">
        <is>
          <t xml:space="preserve"> </t>
        </is>
      </c>
    </row>
    <row r="126">
      <c r="A126" s="4" t="inlineStr">
        <is>
          <t>Other income</t>
        </is>
      </c>
      <c r="D126" s="4" t="inlineStr">
        <is>
          <t xml:space="preserve"> </t>
        </is>
      </c>
      <c r="E126" s="4" t="inlineStr">
        <is>
          <t xml:space="preserve"> </t>
        </is>
      </c>
    </row>
    <row r="127">
      <c r="A127" s="4" t="inlineStr">
        <is>
          <t>Loss on marketable securities</t>
        </is>
      </c>
      <c r="D127" s="4" t="inlineStr">
        <is>
          <t xml:space="preserve"> </t>
        </is>
      </c>
      <c r="E127" s="4" t="inlineStr">
        <is>
          <t xml:space="preserve"> </t>
        </is>
      </c>
    </row>
    <row r="128">
      <c r="A128" s="4" t="inlineStr">
        <is>
          <t>Total Other Expenses</t>
        </is>
      </c>
      <c r="D128" s="4" t="inlineStr">
        <is>
          <t xml:space="preserve"> </t>
        </is>
      </c>
      <c r="E128" s="4" t="inlineStr">
        <is>
          <t xml:space="preserve"> </t>
        </is>
      </c>
    </row>
    <row r="129">
      <c r="A129" s="4" t="inlineStr">
        <is>
          <t>Loss Before Income Taxes</t>
        </is>
      </c>
      <c r="D129" s="4" t="inlineStr">
        <is>
          <t xml:space="preserve"> </t>
        </is>
      </c>
      <c r="E129" s="4" t="inlineStr">
        <is>
          <t xml:space="preserve"> </t>
        </is>
      </c>
    </row>
    <row r="130">
      <c r="A130" s="4" t="inlineStr">
        <is>
          <t>Income taxes provision</t>
        </is>
      </c>
      <c r="D130" s="4" t="inlineStr">
        <is>
          <t xml:space="preserve"> </t>
        </is>
      </c>
      <c r="E130" s="4" t="inlineStr">
        <is>
          <t xml:space="preserve"> </t>
        </is>
      </c>
    </row>
    <row r="131">
      <c r="A131" s="4" t="inlineStr">
        <is>
          <t>Net Loss</t>
        </is>
      </c>
      <c r="D131" s="4" t="inlineStr">
        <is>
          <t xml:space="preserve"> </t>
        </is>
      </c>
      <c r="E131"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62" customWidth="1" min="1" max="1"/>
    <col width="27" customWidth="1" min="2" max="2"/>
    <col width="26" customWidth="1" min="3" max="3"/>
    <col width="31" customWidth="1" min="4" max="4"/>
    <col width="27" customWidth="1" min="5" max="5"/>
    <col width="36" customWidth="1" min="6" max="6"/>
    <col width="27" customWidth="1" min="7" max="7"/>
    <col width="21" customWidth="1" min="8" max="8"/>
    <col width="21" customWidth="1" min="9" max="9"/>
    <col width="27" customWidth="1" min="10" max="10"/>
    <col width="21" customWidth="1" min="11" max="11"/>
    <col width="27" customWidth="1" min="12" max="12"/>
    <col width="21" customWidth="1" min="13" max="13"/>
    <col width="26"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1" customWidth="1" min="22" max="22"/>
    <col width="20" customWidth="1" min="23" max="23"/>
    <col width="21" customWidth="1" min="24" max="24"/>
  </cols>
  <sheetData>
    <row r="1">
      <c r="A1" s="1" t="inlineStr">
        <is>
          <t>Subsequent Events (Details Narrative)</t>
        </is>
      </c>
      <c r="B1" s="2" t="inlineStr">
        <is>
          <t>Apr. 02, 2020USD ($)shares</t>
        </is>
      </c>
      <c r="C1" s="2" t="inlineStr">
        <is>
          <t>May 01, 2020USD ($)shares</t>
        </is>
      </c>
      <c r="D1" s="2" t="inlineStr">
        <is>
          <t>Apr. 19, 2020USD ($)$ / shares</t>
        </is>
      </c>
      <c r="E1" s="2" t="inlineStr">
        <is>
          <t>Jun. 01, 2020USD ($)shares</t>
        </is>
      </c>
      <c r="F1" s="2" t="inlineStr">
        <is>
          <t>May 30, 2020USD ($)$ / sharesshares</t>
        </is>
      </c>
      <c r="G1" s="2" t="inlineStr">
        <is>
          <t>Mar. 01, 2019USD ($)shares</t>
        </is>
      </c>
      <c r="H1" s="2" t="inlineStr">
        <is>
          <t>Jul. 15, 2020USD ($)</t>
        </is>
      </c>
      <c r="I1" s="2" t="inlineStr">
        <is>
          <t>Jul. 15, 2020CAD ($)</t>
        </is>
      </c>
      <c r="J1" s="2" t="inlineStr">
        <is>
          <t>Jul. 01, 2020USD ($)shares</t>
        </is>
      </c>
      <c r="K1" s="2" t="inlineStr">
        <is>
          <t>Mar. 31, 2020USD ($)</t>
        </is>
      </c>
      <c r="L1" s="2" t="inlineStr">
        <is>
          <t>Apr. 02, 2019USD ($)shares</t>
        </is>
      </c>
      <c r="M1" s="2" t="inlineStr">
        <is>
          <t>Mar. 31, 2019USD ($)</t>
        </is>
      </c>
      <c r="N1" s="2" t="inlineStr">
        <is>
          <t>May 01, 2019USD ($)shares</t>
        </is>
      </c>
      <c r="O1" s="2" t="inlineStr">
        <is>
          <t>Jun. 01, 2019USD ($)shares</t>
        </is>
      </c>
      <c r="P1" s="2" t="inlineStr">
        <is>
          <t>Jul. 02, 2019USD ($)shares</t>
        </is>
      </c>
      <c r="Q1" s="2" t="inlineStr">
        <is>
          <t>Aug. 01, 2019USD ($)shares</t>
        </is>
      </c>
      <c r="R1" s="2" t="inlineStr">
        <is>
          <t>Sep. 02, 2019USD ($)shares</t>
        </is>
      </c>
      <c r="S1" s="2" t="inlineStr">
        <is>
          <t>Oct. 02, 2019USD ($)shares</t>
        </is>
      </c>
      <c r="T1" s="2" t="inlineStr">
        <is>
          <t>Nov. 02, 2019USD ($)shares</t>
        </is>
      </c>
      <c r="U1" s="2" t="inlineStr">
        <is>
          <t>Dec. 08, 2019USD ($)shares</t>
        </is>
      </c>
      <c r="V1" s="2" t="inlineStr">
        <is>
          <t>Dec. 31, 2018USD ($)</t>
        </is>
      </c>
      <c r="W1" s="2" t="inlineStr">
        <is>
          <t>May 30, 2020CAD ($)</t>
        </is>
      </c>
      <c r="X1" s="2" t="inlineStr">
        <is>
          <t>Dec. 31, 2019USD ($)</t>
        </is>
      </c>
    </row>
    <row r="2">
      <c r="A2" s="4" t="inlineStr">
        <is>
          <t>Common stock issued to settle deferred purchase consideration</t>
        </is>
      </c>
      <c r="K2" s="5" t="n">
        <v>842432</v>
      </c>
      <c r="M2" s="5" t="n">
        <v>196783</v>
      </c>
      <c r="V2" s="5" t="n">
        <v>5587675</v>
      </c>
    </row>
    <row r="3">
      <c r="A3" s="4" t="inlineStr">
        <is>
          <t>Debentures [Member]</t>
        </is>
      </c>
    </row>
    <row r="4">
      <c r="A4" s="4" t="inlineStr">
        <is>
          <t>Principal of debt</t>
        </is>
      </c>
      <c r="H4" s="5" t="n">
        <v>94827</v>
      </c>
      <c r="I4" s="5" t="n">
        <v>134000</v>
      </c>
    </row>
    <row r="5">
      <c r="A5" s="4" t="inlineStr">
        <is>
          <t>Conversion to equity</t>
        </is>
      </c>
      <c r="F5" s="5" t="n">
        <v>56656</v>
      </c>
      <c r="K5" s="6" t="n">
        <v>-338077</v>
      </c>
      <c r="V5" s="4" t="inlineStr">
        <is>
          <t xml:space="preserve"> </t>
        </is>
      </c>
      <c r="W5" s="5" t="n">
        <v>78000</v>
      </c>
      <c r="X5" s="5" t="n">
        <v>-5240736</v>
      </c>
    </row>
    <row r="6">
      <c r="A6" s="4" t="inlineStr">
        <is>
          <t>Interest protion</t>
        </is>
      </c>
      <c r="H6" s="6" t="n">
        <v>9025</v>
      </c>
      <c r="I6" s="6" t="n">
        <v>12600</v>
      </c>
      <c r="K6" s="5" t="n">
        <v>1499</v>
      </c>
    </row>
    <row r="7">
      <c r="A7" s="4" t="inlineStr">
        <is>
          <t>Warrants Granted during the period | shares</t>
        </is>
      </c>
      <c r="F7" s="6" t="n">
        <v>10727</v>
      </c>
    </row>
    <row r="8">
      <c r="A8" s="4" t="inlineStr">
        <is>
          <t>Warrants Exercisable price | $ / shares</t>
        </is>
      </c>
      <c r="F8" s="8" t="n">
        <v>3.75</v>
      </c>
    </row>
    <row r="9">
      <c r="A9" s="4" t="inlineStr">
        <is>
          <t>Debentures [Member]</t>
        </is>
      </c>
    </row>
    <row r="10">
      <c r="A10" s="4" t="inlineStr">
        <is>
          <t>Principal of debt</t>
        </is>
      </c>
      <c r="H10" s="6" t="n">
        <v>610000</v>
      </c>
    </row>
    <row r="11">
      <c r="A11" s="4" t="inlineStr">
        <is>
          <t>Conversion to equity</t>
        </is>
      </c>
      <c r="F11" s="5" t="n">
        <v>12000</v>
      </c>
    </row>
    <row r="12">
      <c r="A12" s="4" t="inlineStr">
        <is>
          <t>Interest protion</t>
        </is>
      </c>
      <c r="H12" s="6" t="n">
        <v>134098</v>
      </c>
    </row>
    <row r="13">
      <c r="A13" s="4" t="inlineStr">
        <is>
          <t>Warrants Granted during the period | shares</t>
        </is>
      </c>
      <c r="F13" s="6" t="n">
        <v>251853</v>
      </c>
    </row>
    <row r="14">
      <c r="A14" s="4" t="inlineStr">
        <is>
          <t>Warrants Exercisable price | $ / shares</t>
        </is>
      </c>
      <c r="F14" s="8" t="n">
        <v>3.75</v>
      </c>
    </row>
    <row r="15">
      <c r="A15" s="4" t="inlineStr">
        <is>
          <t>Debentures [Member]</t>
        </is>
      </c>
    </row>
    <row r="16">
      <c r="A16" s="4" t="inlineStr">
        <is>
          <t>Principal of debt</t>
        </is>
      </c>
      <c r="H16" s="6" t="n">
        <v>229145</v>
      </c>
      <c r="I16" s="6" t="n">
        <v>307000</v>
      </c>
    </row>
    <row r="17">
      <c r="A17" s="4" t="inlineStr">
        <is>
          <t>Conversion to equity</t>
        </is>
      </c>
      <c r="F17" s="5" t="n">
        <v>210931</v>
      </c>
      <c r="W17" s="5" t="n">
        <v>290400</v>
      </c>
    </row>
    <row r="18">
      <c r="A18" s="4" t="inlineStr">
        <is>
          <t>Interest protion</t>
        </is>
      </c>
      <c r="H18" s="6" t="n">
        <v>48763</v>
      </c>
      <c r="I18" s="6" t="n">
        <v>65331</v>
      </c>
    </row>
    <row r="19">
      <c r="A19" s="4" t="inlineStr">
        <is>
          <t>Warrants Granted during the period | shares</t>
        </is>
      </c>
      <c r="F19" s="6" t="n">
        <v>72729</v>
      </c>
    </row>
    <row r="20">
      <c r="A20" s="4" t="inlineStr">
        <is>
          <t>Warrants Exercisable price | $ / shares</t>
        </is>
      </c>
      <c r="F20" s="5" t="n">
        <v>5</v>
      </c>
    </row>
    <row r="21">
      <c r="A21" s="4" t="inlineStr">
        <is>
          <t>Debentures [Member]</t>
        </is>
      </c>
    </row>
    <row r="22">
      <c r="A22" s="4" t="inlineStr">
        <is>
          <t>Principal of debt</t>
        </is>
      </c>
      <c r="H22" s="6" t="n">
        <v>1073000</v>
      </c>
    </row>
    <row r="23">
      <c r="A23" s="4" t="inlineStr">
        <is>
          <t>Conversion to equity</t>
        </is>
      </c>
      <c r="F23" s="5" t="n">
        <v>720000</v>
      </c>
    </row>
    <row r="24">
      <c r="A24" s="4" t="inlineStr">
        <is>
          <t>Interest protion</t>
        </is>
      </c>
      <c r="H24" s="6" t="n">
        <v>227060</v>
      </c>
    </row>
    <row r="25">
      <c r="A25" s="4" t="inlineStr">
        <is>
          <t>Debentures [Member]</t>
        </is>
      </c>
    </row>
    <row r="26">
      <c r="A26" s="4" t="inlineStr">
        <is>
          <t>Principal of debt</t>
        </is>
      </c>
      <c r="H26" s="6" t="n">
        <v>865824</v>
      </c>
      <c r="I26" s="6" t="n">
        <v>1160000</v>
      </c>
    </row>
    <row r="27">
      <c r="A27" s="4" t="inlineStr">
        <is>
          <t>Interest protion</t>
        </is>
      </c>
      <c r="H27" s="5" t="n">
        <v>161944</v>
      </c>
      <c r="I27" s="5" t="n">
        <v>216967</v>
      </c>
    </row>
    <row r="28">
      <c r="A28" s="4" t="inlineStr">
        <is>
          <t>Subsequent Event [Member]</t>
        </is>
      </c>
    </row>
    <row r="29">
      <c r="A29" s="4" t="inlineStr">
        <is>
          <t>Principal of debt</t>
        </is>
      </c>
      <c r="D29" s="5" t="n">
        <v>200000</v>
      </c>
    </row>
    <row r="30">
      <c r="A30" s="4" t="inlineStr">
        <is>
          <t>Interest protion</t>
        </is>
      </c>
      <c r="D30" s="6" t="n">
        <v>37699</v>
      </c>
    </row>
    <row r="31">
      <c r="A31" s="4" t="inlineStr">
        <is>
          <t>Settled by the issuance of common shares</t>
        </is>
      </c>
      <c r="D31" s="5" t="n">
        <v>106735</v>
      </c>
    </row>
    <row r="32">
      <c r="A32" s="4" t="inlineStr">
        <is>
          <t>Conversion price | $ / shares</t>
        </is>
      </c>
      <c r="D32" s="8" t="n">
        <v>3.2</v>
      </c>
    </row>
    <row r="33">
      <c r="A33" s="4" t="inlineStr">
        <is>
          <t>Virtual Generation [Member]</t>
        </is>
      </c>
    </row>
    <row r="34">
      <c r="A34" s="4" t="inlineStr">
        <is>
          <t>Share issued for acquisition, shares | shares</t>
        </is>
      </c>
      <c r="B34" s="6" t="n">
        <v>61040</v>
      </c>
      <c r="C34" s="6" t="n">
        <v>24390</v>
      </c>
      <c r="E34" s="6" t="n">
        <v>29300</v>
      </c>
      <c r="G34" s="6" t="n">
        <v>32848</v>
      </c>
      <c r="J34" s="6" t="n">
        <v>35130</v>
      </c>
      <c r="L34" s="6" t="n">
        <v>29975</v>
      </c>
      <c r="N34" s="6" t="n">
        <v>33105</v>
      </c>
      <c r="O34" s="6" t="n">
        <v>37256</v>
      </c>
      <c r="P34" s="6" t="n">
        <v>35751</v>
      </c>
      <c r="Q34" s="6" t="n">
        <v>35048</v>
      </c>
      <c r="R34" s="6" t="n">
        <v>33353</v>
      </c>
      <c r="S34" s="6" t="n">
        <v>26285</v>
      </c>
      <c r="T34" s="6" t="n">
        <v>28565</v>
      </c>
      <c r="U34" s="6" t="n">
        <v>26610</v>
      </c>
    </row>
    <row r="35">
      <c r="A35" s="4" t="inlineStr">
        <is>
          <t>Common stock issued to settle deferred purchase consideration</t>
        </is>
      </c>
      <c r="B35" s="5" t="n">
        <v>90745</v>
      </c>
      <c r="C35" s="5" t="n">
        <v>91265</v>
      </c>
      <c r="E35" s="5" t="n">
        <v>92321</v>
      </c>
      <c r="G35" s="5" t="n">
        <v>101249</v>
      </c>
      <c r="J35" s="5" t="n">
        <v>93239</v>
      </c>
      <c r="L35" s="5" t="n">
        <v>86328</v>
      </c>
      <c r="N35" s="5" t="n">
        <v>93018</v>
      </c>
      <c r="O35" s="5" t="n">
        <v>92961</v>
      </c>
      <c r="P35" s="5" t="n">
        <v>93875</v>
      </c>
      <c r="Q35" s="5" t="n">
        <v>91810</v>
      </c>
      <c r="R35" s="5" t="n">
        <v>91255</v>
      </c>
      <c r="S35" s="5" t="n">
        <v>90526</v>
      </c>
      <c r="T35" s="5" t="n">
        <v>92608</v>
      </c>
      <c r="U35" s="5" t="n">
        <v>919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13:47Z</dcterms:created>
  <dcterms:modified xmlns:dcterms="http://purl.org/dc/terms/" xmlns:xsi="http://www.w3.org/2001/XMLSchema-instance" xsi:type="dcterms:W3CDTF">2020-08-12T15:13:47Z</dcterms:modified>
</cp:coreProperties>
</file>